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Summary of Significant Accounti" sheetId="6" state="visible" r:id="rId6"/>
    <sheet xmlns:r="http://schemas.openxmlformats.org/officeDocument/2006/relationships" name="Revenue and other income" sheetId="7" state="visible" r:id="rId7"/>
    <sheet xmlns:r="http://schemas.openxmlformats.org/officeDocument/2006/relationships" name="Expenses" sheetId="8" state="visible" r:id="rId8"/>
    <sheet xmlns:r="http://schemas.openxmlformats.org/officeDocument/2006/relationships" name="Income Tax Benefit" sheetId="9" state="visible" r:id="rId9"/>
    <sheet xmlns:r="http://schemas.openxmlformats.org/officeDocument/2006/relationships" name="Key Management Personnel Compen" sheetId="10" state="visible" r:id="rId10"/>
    <sheet xmlns:r="http://schemas.openxmlformats.org/officeDocument/2006/relationships" name="Loss per Share" sheetId="11" state="visible" r:id="rId11"/>
    <sheet xmlns:r="http://schemas.openxmlformats.org/officeDocument/2006/relationships" name="Cash" sheetId="12" state="visible" r:id="rId12"/>
    <sheet xmlns:r="http://schemas.openxmlformats.org/officeDocument/2006/relationships" name="Trade and Other Receivables" sheetId="13" state="visible" r:id="rId13"/>
    <sheet xmlns:r="http://schemas.openxmlformats.org/officeDocument/2006/relationships" name="Inventories" sheetId="14" state="visible" r:id="rId14"/>
    <sheet xmlns:r="http://schemas.openxmlformats.org/officeDocument/2006/relationships" name="Controlled Entities" sheetId="15" state="visible" r:id="rId15"/>
    <sheet xmlns:r="http://schemas.openxmlformats.org/officeDocument/2006/relationships" name="Trade and Other Payables" sheetId="16" state="visible" r:id="rId16"/>
    <sheet xmlns:r="http://schemas.openxmlformats.org/officeDocument/2006/relationships" name="Other Liabilities" sheetId="17" state="visible" r:id="rId17"/>
    <sheet xmlns:r="http://schemas.openxmlformats.org/officeDocument/2006/relationships" name="Commitments and Contingencies" sheetId="18" state="visible" r:id="rId18"/>
    <sheet xmlns:r="http://schemas.openxmlformats.org/officeDocument/2006/relationships" name="Contributed Equity" sheetId="19" state="visible" r:id="rId19"/>
    <sheet xmlns:r="http://schemas.openxmlformats.org/officeDocument/2006/relationships" name="Reserves" sheetId="20" state="visible" r:id="rId20"/>
    <sheet xmlns:r="http://schemas.openxmlformats.org/officeDocument/2006/relationships" name="Segments Reporting" sheetId="21" state="visible" r:id="rId21"/>
    <sheet xmlns:r="http://schemas.openxmlformats.org/officeDocument/2006/relationships" name="Cash Flow Information" sheetId="22" state="visible" r:id="rId22"/>
    <sheet xmlns:r="http://schemas.openxmlformats.org/officeDocument/2006/relationships" name="Share-based Payments" sheetId="23" state="visible" r:id="rId23"/>
    <sheet xmlns:r="http://schemas.openxmlformats.org/officeDocument/2006/relationships" name="Related Party Transactions" sheetId="24" state="visible" r:id="rId24"/>
    <sheet xmlns:r="http://schemas.openxmlformats.org/officeDocument/2006/relationships" name="Financial Risk Management Objec" sheetId="25" state="visible" r:id="rId25"/>
    <sheet xmlns:r="http://schemas.openxmlformats.org/officeDocument/2006/relationships" name="Events after the Reporting Date" sheetId="26" state="visible" r:id="rId26"/>
    <sheet xmlns:r="http://schemas.openxmlformats.org/officeDocument/2006/relationships" name="Company Details" sheetId="27" state="visible" r:id="rId27"/>
    <sheet xmlns:r="http://schemas.openxmlformats.org/officeDocument/2006/relationships" name="Summary of Significant Accoun_2" sheetId="28" state="visible" r:id="rId28"/>
    <sheet xmlns:r="http://schemas.openxmlformats.org/officeDocument/2006/relationships" name="Revenue and other income (Table" sheetId="29" state="visible" r:id="rId29"/>
    <sheet xmlns:r="http://schemas.openxmlformats.org/officeDocument/2006/relationships" name="Expenses (Tables)" sheetId="30" state="visible" r:id="rId30"/>
    <sheet xmlns:r="http://schemas.openxmlformats.org/officeDocument/2006/relationships" name="Income Tax Benefit (Tables)" sheetId="31" state="visible" r:id="rId31"/>
    <sheet xmlns:r="http://schemas.openxmlformats.org/officeDocument/2006/relationships" name="Key Management Personnel Comp_2" sheetId="32" state="visible" r:id="rId32"/>
    <sheet xmlns:r="http://schemas.openxmlformats.org/officeDocument/2006/relationships" name="Loss per Share (Tables)" sheetId="33" state="visible" r:id="rId33"/>
    <sheet xmlns:r="http://schemas.openxmlformats.org/officeDocument/2006/relationships" name="Cash (Tables)" sheetId="34" state="visible" r:id="rId34"/>
    <sheet xmlns:r="http://schemas.openxmlformats.org/officeDocument/2006/relationships" name="Trade and Other Receivables (Ta" sheetId="35" state="visible" r:id="rId35"/>
    <sheet xmlns:r="http://schemas.openxmlformats.org/officeDocument/2006/relationships" name="Inventories (Tables)" sheetId="36" state="visible" r:id="rId36"/>
    <sheet xmlns:r="http://schemas.openxmlformats.org/officeDocument/2006/relationships" name="Controlled Entities (Tables)" sheetId="37" state="visible" r:id="rId37"/>
    <sheet xmlns:r="http://schemas.openxmlformats.org/officeDocument/2006/relationships" name="Trade and Other Payables (Table" sheetId="38" state="visible" r:id="rId38"/>
    <sheet xmlns:r="http://schemas.openxmlformats.org/officeDocument/2006/relationships" name="Other Liabilities (Tables)" sheetId="39" state="visible" r:id="rId39"/>
    <sheet xmlns:r="http://schemas.openxmlformats.org/officeDocument/2006/relationships" name="Commitments and Contingencies (" sheetId="40" state="visible" r:id="rId40"/>
    <sheet xmlns:r="http://schemas.openxmlformats.org/officeDocument/2006/relationships" name="Contributed Equity (Tables)" sheetId="41" state="visible" r:id="rId41"/>
    <sheet xmlns:r="http://schemas.openxmlformats.org/officeDocument/2006/relationships" name="Reserves (Tables)" sheetId="42" state="visible" r:id="rId42"/>
    <sheet xmlns:r="http://schemas.openxmlformats.org/officeDocument/2006/relationships" name="Segments Reporting (Tables)" sheetId="43" state="visible" r:id="rId43"/>
    <sheet xmlns:r="http://schemas.openxmlformats.org/officeDocument/2006/relationships" name="Cash Flow Information (Tables)" sheetId="44" state="visible" r:id="rId44"/>
    <sheet xmlns:r="http://schemas.openxmlformats.org/officeDocument/2006/relationships" name="Share-based Payments (Tables)" sheetId="45" state="visible" r:id="rId45"/>
    <sheet xmlns:r="http://schemas.openxmlformats.org/officeDocument/2006/relationships" name="Related Party Transactions (Tab" sheetId="46" state="visible" r:id="rId46"/>
    <sheet xmlns:r="http://schemas.openxmlformats.org/officeDocument/2006/relationships" name="Financial Risk Management Obj_2"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Revenue and other income (Detai" sheetId="50" state="visible" r:id="rId50"/>
    <sheet xmlns:r="http://schemas.openxmlformats.org/officeDocument/2006/relationships" name="Expenses (Details)" sheetId="51" state="visible" r:id="rId51"/>
    <sheet xmlns:r="http://schemas.openxmlformats.org/officeDocument/2006/relationships" name="Income Tax Benefit (Details)" sheetId="52" state="visible" r:id="rId52"/>
    <sheet xmlns:r="http://schemas.openxmlformats.org/officeDocument/2006/relationships" name="Income Tax Benefit (Details Nar" sheetId="53" state="visible" r:id="rId53"/>
    <sheet xmlns:r="http://schemas.openxmlformats.org/officeDocument/2006/relationships" name="Key Management Personnel Comp_3" sheetId="54" state="visible" r:id="rId54"/>
    <sheet xmlns:r="http://schemas.openxmlformats.org/officeDocument/2006/relationships" name="Loss per Share (Details)" sheetId="55" state="visible" r:id="rId55"/>
    <sheet xmlns:r="http://schemas.openxmlformats.org/officeDocument/2006/relationships" name="Cash (Details)" sheetId="56" state="visible" r:id="rId56"/>
    <sheet xmlns:r="http://schemas.openxmlformats.org/officeDocument/2006/relationships" name="Cash (Details Narrative)" sheetId="57" state="visible" r:id="rId57"/>
    <sheet xmlns:r="http://schemas.openxmlformats.org/officeDocument/2006/relationships" name="Trade and Other Receivables (De" sheetId="58" state="visible" r:id="rId58"/>
    <sheet xmlns:r="http://schemas.openxmlformats.org/officeDocument/2006/relationships" name="Inventories (Details)" sheetId="59" state="visible" r:id="rId59"/>
    <sheet xmlns:r="http://schemas.openxmlformats.org/officeDocument/2006/relationships" name="Inventories (Details 1)" sheetId="60" state="visible" r:id="rId60"/>
    <sheet xmlns:r="http://schemas.openxmlformats.org/officeDocument/2006/relationships" name="Controlled Entities (Details)" sheetId="61" state="visible" r:id="rId61"/>
    <sheet xmlns:r="http://schemas.openxmlformats.org/officeDocument/2006/relationships" name="Trade and Other Payables (Detai" sheetId="62" state="visible" r:id="rId62"/>
    <sheet xmlns:r="http://schemas.openxmlformats.org/officeDocument/2006/relationships" name="Other Liabilities (Details)" sheetId="63" state="visible" r:id="rId63"/>
    <sheet xmlns:r="http://schemas.openxmlformats.org/officeDocument/2006/relationships" name="Other Liabilities (Details Narr" sheetId="64" state="visible" r:id="rId64"/>
    <sheet xmlns:r="http://schemas.openxmlformats.org/officeDocument/2006/relationships" name="Other Liabilities (Details Na_2"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Contributed Equity (Details)" sheetId="68" state="visible" r:id="rId68"/>
    <sheet xmlns:r="http://schemas.openxmlformats.org/officeDocument/2006/relationships" name="Contributed Equity (Details 1)" sheetId="69" state="visible" r:id="rId69"/>
    <sheet xmlns:r="http://schemas.openxmlformats.org/officeDocument/2006/relationships" name="Contributed Equity (Details 2)" sheetId="70" state="visible" r:id="rId70"/>
    <sheet xmlns:r="http://schemas.openxmlformats.org/officeDocument/2006/relationships" name="Contributed Equity (Details 3)" sheetId="71" state="visible" r:id="rId71"/>
    <sheet xmlns:r="http://schemas.openxmlformats.org/officeDocument/2006/relationships" name="Reserves (Details)" sheetId="72" state="visible" r:id="rId72"/>
    <sheet xmlns:r="http://schemas.openxmlformats.org/officeDocument/2006/relationships" name="Reserves (Details 1)" sheetId="73" state="visible" r:id="rId73"/>
    <sheet xmlns:r="http://schemas.openxmlformats.org/officeDocument/2006/relationships" name="Reserves (Details 2)" sheetId="74" state="visible" r:id="rId74"/>
    <sheet xmlns:r="http://schemas.openxmlformats.org/officeDocument/2006/relationships" name="Segments Reporting (Details)" sheetId="75" state="visible" r:id="rId75"/>
    <sheet xmlns:r="http://schemas.openxmlformats.org/officeDocument/2006/relationships" name="Segments Reporting (Details 1)" sheetId="76" state="visible" r:id="rId76"/>
    <sheet xmlns:r="http://schemas.openxmlformats.org/officeDocument/2006/relationships" name="Segments Reporting (Details Nar" sheetId="77" state="visible" r:id="rId77"/>
    <sheet xmlns:r="http://schemas.openxmlformats.org/officeDocument/2006/relationships" name="Cash Flow Information (Details)" sheetId="78" state="visible" r:id="rId78"/>
    <sheet xmlns:r="http://schemas.openxmlformats.org/officeDocument/2006/relationships" name="Cash Flow Information (Details " sheetId="79" state="visible" r:id="rId79"/>
    <sheet xmlns:r="http://schemas.openxmlformats.org/officeDocument/2006/relationships" name="Share-based Payments (Details)" sheetId="80" state="visible" r:id="rId80"/>
    <sheet xmlns:r="http://schemas.openxmlformats.org/officeDocument/2006/relationships" name="Share-based Payments (Details 1" sheetId="81" state="visible" r:id="rId81"/>
    <sheet xmlns:r="http://schemas.openxmlformats.org/officeDocument/2006/relationships" name="Share-based Payments (Details 2" sheetId="82" state="visible" r:id="rId82"/>
    <sheet xmlns:r="http://schemas.openxmlformats.org/officeDocument/2006/relationships" name="Share-based Payments (Details 3" sheetId="83" state="visible" r:id="rId83"/>
    <sheet xmlns:r="http://schemas.openxmlformats.org/officeDocument/2006/relationships" name="Share-based Payments (Details 4" sheetId="84" state="visible" r:id="rId84"/>
    <sheet xmlns:r="http://schemas.openxmlformats.org/officeDocument/2006/relationships" name="Share-based Payments (Details N" sheetId="85" state="visible" r:id="rId85"/>
    <sheet xmlns:r="http://schemas.openxmlformats.org/officeDocument/2006/relationships" name="Related Party Transactions (Det" sheetId="86" state="visible" r:id="rId86"/>
    <sheet xmlns:r="http://schemas.openxmlformats.org/officeDocument/2006/relationships" name="Related Party Transactions (D_2" sheetId="87" state="visible" r:id="rId87"/>
    <sheet xmlns:r="http://schemas.openxmlformats.org/officeDocument/2006/relationships" name="Financial Risk Management Obj_3" sheetId="88" state="visible" r:id="rId88"/>
    <sheet xmlns:r="http://schemas.openxmlformats.org/officeDocument/2006/relationships" name="Financial Risk Management Obj_4" sheetId="89" state="visible" r:id="rId89"/>
    <sheet xmlns:r="http://schemas.openxmlformats.org/officeDocument/2006/relationships" name="Financial Risk Management Obj_5" sheetId="90" state="visible" r:id="rId90"/>
    <sheet xmlns:r="http://schemas.openxmlformats.org/officeDocument/2006/relationships" name="Financial Risk Management Obj_6" sheetId="91" state="visible" r:id="rId91"/>
    <sheet xmlns:r="http://schemas.openxmlformats.org/officeDocument/2006/relationships" name="Financial Risk Management Obj_7" sheetId="92" state="visible" r:id="rId92"/>
    <sheet xmlns:r="http://schemas.openxmlformats.org/officeDocument/2006/relationships" name="Events after the Reporting Da_2" sheetId="93" state="visible" r:id="rId93"/>
  </sheets>
  <definedNames/>
  <calcPr calcId="124519" fullCalcOnLoad="1"/>
</workbook>
</file>

<file path=xl/sharedStrings.xml><?xml version="1.0" encoding="utf-8"?>
<sst xmlns="http://schemas.openxmlformats.org/spreadsheetml/2006/main" uniqueCount="815">
  <si>
    <t>Document and Entity Information</t>
  </si>
  <si>
    <t>12 Months Ended</t>
  </si>
  <si>
    <t>Jun. 30, 2018shares</t>
  </si>
  <si>
    <t>Document And Entity Information</t>
  </si>
  <si>
    <t>Entity Registrant Name</t>
  </si>
  <si>
    <t>Immuron Ltd</t>
  </si>
  <si>
    <t>Entity Central Index Key</t>
  </si>
  <si>
    <t>Document Type</t>
  </si>
  <si>
    <t>20-F</t>
  </si>
  <si>
    <t>Trading Symbol</t>
  </si>
  <si>
    <t>IMC</t>
  </si>
  <si>
    <t>Document Period End Date</t>
  </si>
  <si>
    <t>Jun. 30,
		2018</t>
  </si>
  <si>
    <t>Amendment Flag</t>
  </si>
  <si>
    <t>false</t>
  </si>
  <si>
    <t>Current Fiscal Year End Date</t>
  </si>
  <si>
    <t>--06-30</t>
  </si>
  <si>
    <t>Entity a Well-known Seasoned Issuer</t>
  </si>
  <si>
    <t>No</t>
  </si>
  <si>
    <t>Entity a Voluntary Filer</t>
  </si>
  <si>
    <t>Entity's Reporting Status Current</t>
  </si>
  <si>
    <t>Yes</t>
  </si>
  <si>
    <t>Entity Filer Category</t>
  </si>
  <si>
    <t>Non-accelerated Filer</t>
  </si>
  <si>
    <t>Entity Emerging Growth Company</t>
  </si>
  <si>
    <t>true</t>
  </si>
  <si>
    <t>Entity Ex Transition Period</t>
  </si>
  <si>
    <t>Entity Shell Company</t>
  </si>
  <si>
    <t>Entity Common Stock, Shares Outstanding</t>
  </si>
  <si>
    <t>Document Fiscal Period Focus</t>
  </si>
  <si>
    <t>FY</t>
  </si>
  <si>
    <t>Document Fiscal Year Focus</t>
  </si>
  <si>
    <t>Consolidated Statement of Profit or Loss and Other Comprehensive Income - AUD ($)</t>
  </si>
  <si>
    <t>Jun. 30, 2018</t>
  </si>
  <si>
    <t>Jun. 30, 2017</t>
  </si>
  <si>
    <t>Jun. 30, 2016</t>
  </si>
  <si>
    <t>Revenue</t>
  </si>
  <si>
    <t>Operating Revenue</t>
  </si>
  <si>
    <t>Total Operating Revenue</t>
  </si>
  <si>
    <t>Cost of Goods Sold</t>
  </si>
  <si>
    <t>Gross Profit</t>
  </si>
  <si>
    <t>Direct Selling Costs</t>
  </si>
  <si>
    <t>Sales and Marketing Costs</t>
  </si>
  <si>
    <t>Freight Costs</t>
  </si>
  <si>
    <t>Total Gross Profit less Direct Selling Costs</t>
  </si>
  <si>
    <t>Other Income</t>
  </si>
  <si>
    <t>Expenses</t>
  </si>
  <si>
    <t>Consulting, Employee and Director</t>
  </si>
  <si>
    <t>Other Corporate Administration</t>
  </si>
  <si>
    <t>Depreciation</t>
  </si>
  <si>
    <t>Finance Costs</t>
  </si>
  <si>
    <t>Impairment of Inventory</t>
  </si>
  <si>
    <t>Marketing and Promotion</t>
  </si>
  <si>
    <t>Research and Development</t>
  </si>
  <si>
    <t>Travel and Entertainment</t>
  </si>
  <si>
    <t>Loss Before Income Tax</t>
  </si>
  <si>
    <t>Income Tax Expense</t>
  </si>
  <si>
    <t xml:space="preserve"> </t>
  </si>
  <si>
    <t>Loss for the Period</t>
  </si>
  <si>
    <t>Other Comprehensive Income (Loss)</t>
  </si>
  <si>
    <t>Total Comprehensive Loss for the Period</t>
  </si>
  <si>
    <t>Basic/Diluted Loss per Share (in cents per share)</t>
  </si>
  <si>
    <t>Consolidated Statement of Financial Position - AUD ($)</t>
  </si>
  <si>
    <t>Current Assets</t>
  </si>
  <si>
    <t>Cash and cash equivalents</t>
  </si>
  <si>
    <t>Trade and other receivables</t>
  </si>
  <si>
    <t>Inventories</t>
  </si>
  <si>
    <t>Other</t>
  </si>
  <si>
    <t>Total Current Assets</t>
  </si>
  <si>
    <t>Non-Current Assets</t>
  </si>
  <si>
    <t>Plant and equipment</t>
  </si>
  <si>
    <t>Total Non-Current Assets</t>
  </si>
  <si>
    <t>TOTAL ASSETS</t>
  </si>
  <si>
    <t>Current liabilities</t>
  </si>
  <si>
    <t>Trade and other payables</t>
  </si>
  <si>
    <t>Borrowings</t>
  </si>
  <si>
    <t>[1]</t>
  </si>
  <si>
    <t>Convertible notes</t>
  </si>
  <si>
    <t>Employee benefit obligations</t>
  </si>
  <si>
    <t>Deferred Revenue</t>
  </si>
  <si>
    <t>[2]</t>
  </si>
  <si>
    <t>Total Current Liabilities</t>
  </si>
  <si>
    <t>TOTAL LIABILITIES</t>
  </si>
  <si>
    <t>NET ASSETS</t>
  </si>
  <si>
    <t>EQUITY</t>
  </si>
  <si>
    <t>Issued capital</t>
  </si>
  <si>
    <t>Reserves</t>
  </si>
  <si>
    <t>Accumulated losses</t>
  </si>
  <si>
    <t>TOTAL EQUITY</t>
  </si>
  <si>
    <t>Borrowings: The Company has financed A$162,457 for its insurance policies during the year ended June 30, 2017. Principal and interest (A$8,561) is to be repaid monthly by Immuron over a 11-month term. During the financial year 2018, the outstanding borrowings were repaid by the Company.</t>
  </si>
  <si>
    <t>Deferred Revenue: This amount represents amounts billed by the Company for undelivered goods.</t>
  </si>
  <si>
    <t>Consolidated Statement of Changes in Equity - AUD ($)</t>
  </si>
  <si>
    <t>Issued capital [Member]</t>
  </si>
  <si>
    <t>Reserves [Member]</t>
  </si>
  <si>
    <t>AccumulatedLosses</t>
  </si>
  <si>
    <t>Total</t>
  </si>
  <si>
    <t>Balance as at beginning at Jun. 30, 2015</t>
  </si>
  <si>
    <t>Changes in equity [abstract]</t>
  </si>
  <si>
    <t>Loss after income tax expense for the year</t>
  </si>
  <si>
    <t>Other comprehensive income for the period</t>
  </si>
  <si>
    <t>Total comprehensive loss for the period</t>
  </si>
  <si>
    <t>Transactions with owners in their capacity as owners</t>
  </si>
  <si>
    <t>Options/warrants issued/expensed</t>
  </si>
  <si>
    <t>Lapse or exercise of share options</t>
  </si>
  <si>
    <t>Shares issued, net of costs</t>
  </si>
  <si>
    <t>Share to be issued</t>
  </si>
  <si>
    <t>Treasury shares</t>
  </si>
  <si>
    <t>Balance as at end at Jun. 30, 2016</t>
  </si>
  <si>
    <t>Balance as at end at Jun. 30, 2017</t>
  </si>
  <si>
    <t>Balance as at end at Jun. 30, 2018</t>
  </si>
  <si>
    <t>Consolidated Statement of Cash Flows - AUD ($)</t>
  </si>
  <si>
    <t>Cash flows Related to Operating Activities</t>
  </si>
  <si>
    <t>Receipts from customers</t>
  </si>
  <si>
    <t>Payments to suppliers and employees</t>
  </si>
  <si>
    <t>Interest received</t>
  </si>
  <si>
    <t>Interest and other costs of finance paid</t>
  </si>
  <si>
    <t>Other - R&amp;D Tax Concession Refund</t>
  </si>
  <si>
    <t>Net Cash Flows Used In Operating Activities</t>
  </si>
  <si>
    <t>Cash Flows Related to Investing Activities</t>
  </si>
  <si>
    <t>Payment for purchases of plant and equipment</t>
  </si>
  <si>
    <t>Net Cash Flows Used In Investing Activities</t>
  </si>
  <si>
    <t>Cash Flows Related to Financing Activities</t>
  </si>
  <si>
    <t>Proceeds from issues of securities</t>
  </si>
  <si>
    <t>Capital raising costs</t>
  </si>
  <si>
    <t>Proceeds from borrowings</t>
  </si>
  <si>
    <t>Repayment of borrowings</t>
  </si>
  <si>
    <t>Net Cash Flows From/(Used In) Financing Activities</t>
  </si>
  <si>
    <t>Net increase/(decrease) in cash and cash equivalents</t>
  </si>
  <si>
    <t>Cash and cash equivalents at the beginning of the year</t>
  </si>
  <si>
    <t>Effects of exchange rate changes on cash and cash equivalents</t>
  </si>
  <si>
    <t>Cash and Cash Equivalents at the End of the Year</t>
  </si>
  <si>
    <t>Summary of Significant Accounting Policies</t>
  </si>
  <si>
    <t>Summary Of Significant Accounting Policies</t>
  </si>
  <si>
    <t>Note
1. Summary of Significant Accounting Policies Corporate
Information The
consolidated financial report of Immuron Limited (‘the Company’) for the year ended 30 June 2018, 2017 and 2016 was
authorized for issue in accordance with a resolution of the Directors on October 29, 2018. Immuron
Limited is a listed public company limited by shares incorporated and domiciled in Australia whose shares are publicly traded
on the Australian Securities Exchange (ASX) and NASDAQ.
The
principal activity of the Company is a product development driven biopharmaceutical Company focused on the research and development
of polyclonal antibodies for the treatment and prevention of major diseases. Basis
of Preparation The
financial report is a general-purpose financial report, which has been prepared in accordance with the requirements of International
Financial Reporting Standards (“IFRS”) as issued by the International Accounting Standards Board (“IASB”),
required for a for-profit entity. The
financial report has been prepared on an accruals basis and is based primarily on historical costs. The financial report is presented
in Australian dollars, which is the Company’s functional and presentation currency. All values are rounded to the nearest
dollar unless otherwise stated. Management
is required to make judgements, estimates and assumptions about carrying values of assets and liabilities that are not readily
apparent from other sources. The estimates and associated assumptions are based on historical experience and various other factors
that are believed to be reasonable under the circumstance, the results of which form the basis of making the judgement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Accounting
policies are selected and applied in a manner which ensures that the resulting financial information satisfies the concepts of
relevance and reliability, thereby ensuring that the substance of the underlying transactions or other events is reported. Statement
of Compliance This
financial report complies with International Financial Reporting Standards (“IFRS”) as issued by the International
Accounting Standards Board (“IASB”). New,
revised or amending Accounting Standards and Interpretations adopted All
accounting policies adopted are consistent with the most recent Annual Financial Report for the year ended 30 June 2018. The consolidated
entity has adopted all of the new, revised or amending Accounting Standards and Interpretation issued by the International Accounting
Standards Board (‘IASB’) that are mandatory for the current reporting period. The adoption of these Accounting Standards
and Interpretations did not have any significant impact on the financial performance or position of the consolidated entity. International
Financial Reporting Standards (IFRS) issued by the International Accounting Standards Board (‘IASB’) that have recently
been issued or amended but are not yet effective and have not been adopted by the Company for the annual reporting period ending
30 June 2018 are outlined in the table below.
Standard Mandatory
date for annual reporting periods (beginning on or after) Reporting
period standard adopted by the company
IFRS
9 Financial Instruments and related standards 1
January 2018 1
July 2018
IFRS
15 Revenue from Contracts with Customers 1
January 2018 1
July 2018
IFRS
2 – Amendments to Share based 1
January 2018 1
July 2018
IFRS
16 - Leases 1
January 2019 1
July 2019 Management
has performed a detailed assessment on the impact of IFRS 15, IFRS 9 and IFRS 16 on the recognition of revenue and concluded that
there would be no material difference to how revenue has been recognized under the prevailing accounting standard. Certain
new accounting standards and interpretations have been published that are not mandatory for 30 June 2018 reporting periods and
have not been early adopted by the Company. There
are no other standards that are not yet effective and that would be expected to have a material impact on the Group in the current
or future reporting periods and on foreseeable future transactions. The
following is a summary of the material accounting policies adopted by the Company in the preparation of the financial report.
The accounting policies have been consistently applied, unless otherwise stated.
(a) Basis of Consolidation The
consolidated financial statements incorporate the financial statements of the Company and entities controlled by the Company (its
subsidiaries) referred to as ‘the Group’ in the financial statements. Control is achieved where the consolidated entity
is exposed to, or has rights to, variable returns from its involvement with the entity and has the ability to affect those returns
through its power to direct the activities of the entity. Subsidiaries are fully consolidated from the date on which control is
transferred to the consolidated entity. They are de-consolidated from the date that control ceases.
A
list of controlled entities is contained in Note 11 to the financial statements. All controlled entities have a 30 June financial
year-end. All intra-group transactions, balances, income and expenses are eliminated in full on consolidation. Accounting
policies of subsidiaries have been changed where necessary to ensure consistency with those policies applied by the parent entity.
Subsidiaries are accounted for at cost in the parent entity. The
results of subsidiaries acquired or disposed of during the year are included in profit or loss from the effective date of acquisition
or up to the effective date of disposal, as appropriate.
(b) Segment Reporting The
Company determines and presents operating segments using the ‘management approach’ where the information presented
is on the same basis as the internal reports provided to the Chief Operating Decision Maker (‘CODM’). The CODM is
responsible for the allocation of resources to operating segments and assessing their performance and provide the strategic direction
and management oversight of the day to day activities of the entity in terms of monitoring results, providing approval for research
and development expenditure decisions and challenging and approving strategic planning for the business.
(c) Foreign Currency Translation Functional
and Presentation Currency Items
included in the financial statements are measured using the currency of the primary economic environment in which the entity operates
(“the functional currency”). The financial statements are presented in Australian dollars, which is the Company’s
functional and presentation currency. Transactions
and Balances Transactions
in foreign currencies are translated into the functional currency using the rates of exchange ruling at the date of each transaction.
At reporting date, amounts outstanding in foreign currencies are translated into the functional currency using the rate of exchange
ruling at the end of the financial year. Refer to Note 3 for the foreign currency gains and losses recognized during the periods. Foreign
exchange gains and losses that relate to borrowings are presented in the statement of profit or loss and other comprehensive income,
within finance costs. All other foreign exchange gains and losses are presented in the statement of profit or loss and other comprehensive
income on a net basis within Corporate Administration Costs. Immuron
Inc., a subsidiary of the Group, has USD as its functional currency. Accordingly, this entity’s statement of comprehensive
income and statement of financial position balances have been translated to the Group’s presentation currency (which is
AUD$) at the reporting date. A gain arising from this translation of AUD$79,599 (2017: AUD$40,017) are recognized as Other Comprehensive
Income for the year.
(d) Revenue Recognition Revenue
is measured at the fair value of the consideration received or receivable. Amounts disclosed as revenue are net of returns, trade
allowances, rebates and amounts collected on behalf of third parties. The
Company recognizes revenue when the amount of the revenue can be reliably measured, it is probable that the future economic benefits
will flow to the entity and specific criteria have been met for each of the activities as described below. The amount of the revenue
is not considered to be reliably measured until all contingencies relating to the sale have been resolved. The
following specific revenue criteria must be met before revenue is recognized:
Sale of Goods and services Significant risks and rewards
of ownership of goods has passed to the buyer and an invoice for the goods or services is issued
Interest Interest income is recognized using the effective
interest rate method
R &amp; D Tax Refund Income is recognized in the year the research
and development expenses were incurred We
engaged experienced advisors (KPMG) to determine and evaluate the advanced findings of the R&amp;D activities, which includes
determining and evaluating the eligibility of R&amp;D related expenditure to support our submission of the R&amp;D Tax refund
claim. As at 30 June 2018, the recorded income in relation to the R&amp;D was A$ 1,849,123 and the receivable for financial period
2018 was accrued in the statement of financial position was A$ 1,191,029.
(e) Government Grants Grants
from the government are recognized at their fair value where there is a reasonable assurance that the grant will be received,
and the Company will comply with all attached conditions.
Government
grants relating to costs to be incurred are deferred or accrued such that they are recognized in the statement of profit or loss
and other comprehensive income over the period necessary to match them with the costs that they are intended to compensate.
(f) Income Tax The
income tax expense or revenue for the period is the tax payable or tax rebate receivable on the current period’s taxable
income adjusted by changes in deferred tax assets and liabilities attributable to temporary differences between the tax base of
assets and liabilities and their carrying amounts in the financial statements, and to unused tax losses. Deferred
income tax is provided in full, using the liability method on temporary differences arising between the tax bases of assets and
liabilities and their carrying amounts in the financial statements. However, the deferred income tax is not accounted for if it
arises from initial recognition of an asset or liability in a transaction other than a business combination that at the time of
the transaction affects neither the accounting nor taxable profit or loss. Deferred income tax is determined using tax rates (and
laws) that have been enacted or substantially enacted by the balance sheet date and are expected to apply when the related deferred
income tax is realized or the deferred income tax liability is settled.
Deferred
tax assets are recognized for deductible temporary differences and unused tax losses only if it is probable that future taxable
amounts will be available to utilize those temporary differences and losses.
Deferred
tax assets and liabilities are offset when there is a legally enforceable right to offset current tax assets and liabilities and
when the deferred balances relate to the same taxation authority. Current tax assets and tax liabilities are offset where the
entity has a legally enforceable right to offset and intends either to settle on a net basis, or to realize the asset and settle
the liability simultaneously. Current
and deferred tax balances attributable to amounts recognized directly in equity are also recognized directly in equity.
(g) Impairment of Assets Assets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h) Cash and Cash Equivalents For
presentation purposes, cash and cash equivalents includes cash on hand, deposits held at call with financial institutions, other
short- term, highly liquid investments with original maturities of three months or less that are readily convertible to known
amounts of cash and which are subject to an insignificant risk of changes in value, and bank overdrafts.
(i) Trade Receivables Trade
receivables are recognized initially at fair value and subsequently measured at amortized cost using the effective interest rate
method, less provision for impairment. Trade receivables are due for settlement no more than 30 days from the date of recognition. Collectability
of trade receivables is reviewed on an ongoing basis. Debts which are known to be uncollectible are written off. A provision for
impairment of trade receivables is established when there is objective evidence that the Company will not be able to collect all
amounts due according to the original terms of receivables.
Significant
financial difficulties of the debtor, probability that the debtor will enter bankruptcy or financial reorganization and default
or delinquency in payment (more than 30 days overdue) are considered indicators that the trade receivable is impaired. The amount
of the provision is the difference between the asset’s carrying amount and the present value of estimated future cash flows,
discounted at the original effective interest rate. Cash flows relating to short term receivables are not discounted if the effect
of discounting is immaterial. The amount of the provision is recognized in the statement of profit or loss and other comprehensive
income.
(j) Inventories Raw
materials, work in progress and finished goods are stated at the lower of cost and net realizable value. Cost comprises direct
materials, freight and import duty. The Company classifies inventory as a current asset for amounts it expects to sell or consume
within its normal operating cycle. Costs
are assigned to individual items of finished goods inventory on basis of weighted average costs. Net realizable value is the estimated
selling price in the ordinary course of business less the estimated costs of completion and the estimated costs necessary to make
the sale.
(k) Plant &amp; Equipment Plant
and equipment are stated at historical cost less depreciation. Historical cost includes expenditure that is directly attributable
to the acquisition of the items. Repairs
and maintenance are charged to the statement of profit or loss and other comprehensive income during the financial period in which
they are incurred. Depreciation
on assets is calculated using the straight-line method to allocate their cost, net of their residual values, over their estimated
useful lives, as follows:
- Plant
&amp; Equipment (3
- 15 years)
- Computer
Equipment (2
- 4 years)
- Furniture
&amp; Fittings (3
- 15 years) The
assets’ residual values and useful lives are reviewed, and adjusted if appropriate, annually. An
asset’s carrying amount is written down immediately to its recoverable amount if the asset’s carrying amount is greater
than its estimated recoverable amount (Note 1(g)).
Gains
and losses on disposals are determined by comparing proceeds with carrying amount. These are included in the statement of profit
or loss and other comprehensive income.
(l) Intangible Assets
(i) Research &amp;
Development Expenditure
on research activities, undertaken with the prospect of obtaining new scientific or technical knowledge and understanding, is
recognized in the statement of profit or loss and other comprehensive income as an expense when it is incurred. Expenditure
on development activities, being the application of research findings or other knowledge to a plan or design for the production
of new or substantially improved products or services before the start of commercial production or use, is capitalized if it is
probable that the product or service is technically and commercially feasible, will generate probable economic benefits and adequate
resources are available to complete development and cost can be measured reliably. Other development expenditure is recognized
in the statement of profit or loss and other comprehensive income as an expense as incurred.
(m) Trade and Other Payables These
amounts represent liabilities for goods and services provided to the entity prior to the end of the financial year and which are
unpaid. The amounts are unsecured and are usually paid within 30 days of recognition. Trade payables are recognized initially
at fair value and subsequently measured at amortized cost using the effective interest rate method.
(n) Employee Benefits
(i) Short-term obligations Liabilities
for wages and salaries, annual leave and long service leave that are expected to be settled wholly within 12 months after the
end of the period in which the employees render the related service are recognized in respect of employees’ services up
to the end of the reporting period and are measured at the amounts expected to be paid when the liabilities are settled.
(ii) Other long-term employee benefits obligations The
liabilities for long service leave and annual leave that are not expected to be settled wholly within 12 months after the end
of the period in which the employees render the related service are recognized in the provision for employee benefits and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high-quality corporate bonds with terms and currencies that match, as closely as possible, the estimated future cash
outflows. The obligations are presented as current liabilities in the Statement of financial position if the entity does not have
an unconditional right to defer settlement for at least twelve months after the reporting period, regardless of when the actual
settlement is expected to occur.
(iii) Retirement benefit obligations Contributions
to the defined contribution superannuation funds are recognized as an expense as they become payable. Prepaid contributions are
recognized as an asset to the extent that a cash refund or a reduction in the future payments is available.
(iv) Share-based payments Share-based
compensation benefits may be provided through the issue of fully paid ordinary shares under the Immuron Employee Share and Option
Plan (“ESOP”). Options are also granted to employees and consultants in accordance with the terms of their respective
employment and consultancy agreements. Any options granted are made in accordance with the terms of the Company’s ESOP.
The
fair value of options granted under employment and consultancy agreements are recognized as an employee benefit expense with a
corresponding increase in equity. The fair value is measured at grant date and recognized over the period during which the employees
become unconditionally entitled to the options. The
fair value at grant date is determined using a Black-Scholes option pricing model that takes into account the exercise price,
the term of the option, the vesting and performance criteria, the impact of dilution, the non-tradeable nature of the option,
the share price at grant date and expected price volatility of the underlying share, the expected dividend yield and the risk-free
interest rate for the term of the option. The
fair value of the options granted excludes the impact of any non-market vesting conditions (for example, profitability and sales
growth targets). Non-market vesting conditions are included in assumptions about the number of options that are expected to become
exercisable. At each reporting date, the entity revises its estimate of the number of options that are expected to become exercisable.
The employee benefit expense recognized each period takes into account the most recent estimate. The impact of the revision to
original estimates, if any, is recognized in the statement of profit or loss and other comprehensive in come with a corresponding
adjustment to equity. Upon
the exercise of options, the balance of the share-based payments reserve relating to those options is transferred to contributed
equity.
(v) Termination benefits Termination
benefits are payable when employment is terminated before the normal retirement date, or when an employee accepts voluntary redundancy
in exchange for these benefits. The
Company recognises termination benefits when it is demonstrably committed to either terminating the employment of current employees
according to a detailed formal plan without possibility of withdrawal or providing termination benefits as a result of an offer
made to encourage voluntary redundancy. Benefits
falling due more than 12 months after reporting date are discounted to present value.
(o) Interest Bearing Loans and Borrowings Generally,
loans and borrowings are initially recognized at cost, being the fair value of the consideration received net of issue costs associated
with the borrowing. After initial recognition, interest bearing loans and borrowings are subsequently measured at amortized cost
using the effective interest method. Amortized cost is calculated by taking into account any issue costs and any discount or premium
on settlement. The
component of the convertible notes that were issued in connection with the February 2016 financing arrangement that exhibits characteristics
of a liability is recognised as a liability in the statement of financial position. On the date of issuance and each subsequent
reporting period, the Company records the entire hybrid instrument as measured at fair value through profit and loss as the embedded
derivative does significantly modify the cash flows under the contract. The associated transaction costs have also been expensed
as incurred and are recorded as Finance costs in the Statement of Profit or Loss and Other Comprehensive Income. Fair
Value of Convertible Notes The
convertible notes were measured and disclosed as a level 3 instrument, using a three level hierarchy, based on the lowest level
of input that is significant to the entire fair value measurement, as defined below:
● Level 1: Quoted
price (unadjusted) in active markets for identical assets or liabilities that the entity can access at the measurement date
● Level 2: Inputs
other than quoted prices included within Level 1 that are observable for the asset and liability, either directly or indirectly
● Level 3: Unobservable inputs for the asset or
liability No
transfers between the levels of the fair value hierarchy occurred during the current year.
(p) Contributed Equity Ordinary
shares are classified as equity. Incremental costs directly attributable to the issue of new shares or options are shown in equity
as a deduction from the proceeds.
(q) Earnings per Share
(i) Basic earnings per share Basic
earnings per share is calculated by dividing the profit or loss attributable to equity holders of the Company, excluding any costs
of servicing equity other than ordinary shares, by the weighted average number of ordinary shares outstanding during the full
year, adjusted for bonus elements in ordinary shares issued during the full year.
(ii) Diluted earnings per share Diluted
earnings per share adjusts the figures used in the determination of basic earnings per share to take into account the after income
tax effect of interest and other financing costs associated with dilutive potential ordinary shares and the weighted average number
of shares assumed to have been issued for no consideration in relation to dilutive potential ordinary shares.
(r) Goods and Services Tax (GST) Revenues,
expenses and assets are recognized net of the amount of associated GST, unless the GST incurred is not recoverable from the taxation
authority. In this case it is recognized as part of the cost of acquisition of the asset or as part of the expense. Receivables
and payables are stated inclusive of the amount of GST recoverable or payable. The net amount of GST recoverable from, or payable
to, the taxation authorities is included with other receivable or payables in the statement of financial position. Cash
flows are presented on a gross basis. The GST components of cash flow arising from investing or financing activities which are
recoverable for, or payable to, the taxation authorities are presented as operating cash flow.
(s) Leases Leases
in which a significant portion of the risk and reward of ownership are not transferred to the Company as lessee are classified
as operating leases. Payments made under operating leases (net of any incentives received from the lessor) are charged to the
statement of profit or loss and other comprehensive income on a straight-line basis over the period of the lease. Critical
Accounting Estimates and Judgments Management
evaluates estimates and judgments incorporated into the financial statements based on historical knowledge and best available
current information. Estimates assume a reasonable expectation of future events and are based on current trends and economic data,
obtained both internally and externally.
(i) Share-based Payments The
value attributed to share options and remunerations shares issued is an estimate calculated using an appropriate mathematical
formula based on an option pricing model. The choice of models and the resultant option value require assumptions to be made in
relation to the likelihood and timing of the conversion of the options to shares and the value of volatility of the price of the
underlying shares. Refer to note 19 for more details.
(ii) Impairment of
Inventories The
provision for impairment of inventories assessment requires a degree of estimation and judgment. The level of the provision is
assessed by taking into account the recent sales experience, the ageing of inventories and in particular the shelf life of inventories
that affects obsolescence. Expected shelf-life is reassessed on a regular basis with reference to stability tests which are conducted
by an expert engaged by the Company.
(iii) Provision for
employee benefits Provision
for employee benefits represents amounts accrued for annual leave and long service leave. The current portion for this provision
includes the total amount accrued for annual leave entitlements and the amounts accrued for long service leave entitlements that
have vested due to employees having completed the required period of service.
(iv) R&amp;D tax incentive The
Group’s research and development activities are eligible under an Australian Government tax incentive for eligible expenditure
from 1 July 2011. Management has assessed these activities and expenditure to determine which are likely to be eligible under
the incentive scheme. For the year ended 30 June 2018 the Group has recorded in other income of $1,849,123 (2017: $1,575,315)
to recognize this amount which relates to this financial year.
(v) Inventory split The
Company’s policy is to reassess the classification of inventory on a periodic basis to determine if the inventory have a
longer shelf-life and to assess whether there exists an alternative market for the Colostrum powder (which remains a majority
of the inventory). During
the current financial period, management have performed an assessment on its raw materials and its utilization within 12 months
from reporting date and have determined $198,585 of raw materials relating to Colostrum expected to be consumed with 12 months
and remaining balance of $2,171,867 expected to be consumed after 12 months from reporting date. During
the year ended June 30, 2018, management determined that a portion of its inventory should be reclassified on a prospective basis
as a noncurrent asset as a result of a strategic decision made by management in the intended use of its inventory. The Company
decided to terminate all plans to sell the colostrum powder to secondary markets as a result of the continued scientific evidence
supporting an extended shelf life. The extended shelf life provides the Company with the assurance that colostrum will be
consumed through the production of its current Travelan and Protectyn products throughout future reporting periods.
(vi) Fair value measurement hierarchy The
preparation of the financial statements requires management to make judgments, estimates and assumptions that affect the reported
amounts in the financial statements. Management continually evaluates its judgments, estimates in relation to assets, liabilities,
contingent liabilities, revenue and expenses. Management bases its judgments, estimates, and assumptions on historical experience
and on other various factors, including expectations of future events, management believes to be reasonable under the circumstances.
The resulting accounting judgments and estimates will seldom equal the related actual results. The judgments, estimates and assumptions
that have a significant risk of causing a material adjustment to the carrying amounts of assets and liabilities within the next
financial year are discussed within the relevant sections where applicable. The
fair value of the convertible notes classified as level 3 are determined by the use of valuation model. These include discounted
cash flow analysis and the use of observable inputs that required significant adjustments based on unobservable inputs. As
at June 30, 2017, management has assessed the terms of the convertible notes and determined that in their view the fair value
of the debt component is equal to the proceeds such that there is no residual amount to be allocated to an equity component. In
making this determination, management is of the view that the value of the consideration received, net of costs, provided reliable
evidence of the fair value of the debt component of the convertible notes. Fair value has been determined by the income approach
based on a discounted cash flow analysis, with the most significant inputs being the discount rate that reflects the investors
credit risk. A slight increase or decrease in the discount rate used would not be material to the financial statements. Reconciliation
of level 3 fair value measurements:
Convertible
notes/debentures
AUD$
Balance
at 30 June 2016 1,128,117
- Issue —
- Change in fair value (*) —
- Repayments (902,117 )
Balance at 30
June 2017 (Note 13) 226,000 (*)
These amounts are recorded in the Finance Costs on the Statement of Profit or Loss and Other Comprehensive Income.
(t) Comparatives Certain
prior year amounts have been reclassified for consistency with the current year presentation. These reclassifications had no effect
on the reported results of operations. An adjustment has been made to reclassify the employee benefit obligations within the Consolidated
Statements Financial Position for fiscal year ended September 30, 2017 to seek consistent presentation with the current financial
period</t>
  </si>
  <si>
    <t>Revenue and other income</t>
  </si>
  <si>
    <t>Revenue And Other Income</t>
  </si>
  <si>
    <t xml:space="preserve">Note
2. Revenue and other income
30
June 2018 30
June 2017 30
June 2016
AUD$ AUD$ AUD$
Revenue
Revenue
from Operating Activities
Sale
of goods 1,842,909 1,396,197 1,001,077
Total
Revenue from Operating Activities 1,842,909 1,396,197 1,001,077
Other
Income
Other
income 40 30,672 14,010
Interest
income 1,238 8,386 12,165
R&amp;D
tax concession refund 1,849,123 1,575,315 1,512,840
Other
Income from Non-Operating Activities 1,850,401 1,614,373 1,539,015
Total
Revenue and Other Income 3,693,310 3,010,570 2,540,092 </t>
  </si>
  <si>
    <t>Expenses Abstract</t>
  </si>
  <si>
    <t xml:space="preserve">Note 3. Expenses
30 June 2018 30 June 2017 30 June 2016
Expenses
a) Consulting, Employee and Director Expenses
Consulting expenses — — 46,775
Wages and salaries expenses 885,197 905,819 956,737
Superannuation and other employee related expenses 153,795 39,664 32,537
Director expenses 285,331 221,373 197,713
Share- based payments 59,975 522,665 1,606,275
Total Consulting, Employee and Director Expenses 1,384,298 1,689,521 2,840,037
b) Corporate Administrative Costs
Audit and accounting fees 222,973 146,007 62,825
Insurances 277,888 150,502 100,609
Foreign exchange (gain) / losses (258,767 ) 238,985 217,904
Corporate administration costs 1,094,422 846,315 939,232
Total Corporate Administrative Costs 1,336,516 1,381,809 1,320,570 </t>
  </si>
  <si>
    <t>Income Tax Benefit</t>
  </si>
  <si>
    <t xml:space="preserve">Note
4. Income Tax Benefit The
Company has approximately tax losses of A$ 35,299,886 (2017: A$ 30,138,000), representing a Deferred Tax Asset of A$ 9,707,469
(at 27.5%) (2017: A$ 8,287,950) (at 27.5%) that has not been recognized in the Financial Statements, refer to Note 1(f). Numerical
reconciliation of income tax expense to prima facie tax payable
30
June 2018 AUD$
Profit
from continuing operations before income tax expense (3,010,929 )
Tax at the Australian
tax rate of 27.5% (2017 - 27.5%, 2016 – 30%) (828,005 )
Tax effect of amounts
which are not deductible (taxable) in calculating taxable income:
Non-deductible amounts
associated with R&amp;D rebates (508,509 )
Non-allowable expenses 796,398
Deferred tax assets
relating to tax losses not recognized 540,116
Income tax expense — </t>
  </si>
  <si>
    <t>Key Management Personnel Compensation</t>
  </si>
  <si>
    <t xml:space="preserve">Note
5. Key Management Personnel Compensation This
note details the nature and amount of remuneration for each Director of Immuron Limited, and for the Key Management Personnel. The
Directors of Immuron Limited during the year ended 30 June 2018 were: The
following persons held office as Directors of Immuron Limited during the financial year: Dr.
Roger Aston, Independent non-executive chairman Mr.
Peter Anastasiou, Executive vice chairman Mr.
Daniel Pollock, Independent non-executive director Mr.
Stephen Anastasiou, Independent non-executive director Prof.
Ravi Savarirayan, Independent non-executive director (appointed April 7, 2017) Mr.
Richard J Berman, Independent non-executive director (appointed July 1, 2018) The
following persons held office as Key Management Personnel of Immuron Limited during the financial year ended June
30, 2018: Dr.
Jerry Kenellos, Interim Chief Executive Officer (CEO), (appointed August 3, 2017) and Chief Operating &amp; Scientific Officer
(COSO) Mr.
Thomas Liquard, Chief Executive Officer (CEO), (resigned August 3, 2017) The
aggregate compensation made to Directors and Other Key Management Personnel of the Company is set out below:
30
June 2018 AUD$ 30
June 2017 AUD$ 30
June 2016 AUD$
Key
Management Personnel Compensation
Short-term
employee benefits 570,256 681,666 652,514
Post-employment
benefits 32,087 25,947 26,004
Share-based
payments 59,975 353,670 1,606,275
Total
Key Management Personnel Compensation 662,318 1,061,283 2,284,793 </t>
  </si>
  <si>
    <t>Loss per Share</t>
  </si>
  <si>
    <t>Loss Per Share</t>
  </si>
  <si>
    <t>Note
6. Loss per Share
30
June 2018 30
June 2017 30
June 2016
AUD$ AUD$ AUD$
Basic/Diluted
loss per share (in cents) 2.300 6.400 9.248
a) Net loss used in
the calculation of basic and diluted loss per share 3,010,929 6,804,154 7,068,767
b) Weighted average
number of ordinary shares outstanding during the period used in the calculation of basic and diluted loss per share 133,660,556 105,866,110 76,435,993 *
* This amount includes 182,169 of weighted average
shares for ordinary shares in relation to the A$4,511,378 received in capital raising that was not issued as of 30 June 2016. The
Company is currently in a loss making position and thus the impact of potential issuance of shares is concluded as anti-dilutive
which includes the Company’s options and warrants and convertible notes payable. Treasury shares are excluded from the calculation
of weighted average number of ordinary shares.</t>
  </si>
  <si>
    <t>Cash</t>
  </si>
  <si>
    <t>Cash and cash equivalents [abstract]</t>
  </si>
  <si>
    <t>Note
7. Cash
30
June 2018 30
June 2017
Cash
at Bank and in hand:
Cash
at bank and in hand 4,727,430 3,994,924
Total
Cash 4,727,430 3,994,924 The
interest rate on cash at bank at 30 June 2018 was 0.4% (2017: 1%)</t>
  </si>
  <si>
    <t>Trade and Other Receivables</t>
  </si>
  <si>
    <t>Trade and other receivables [abstract]</t>
  </si>
  <si>
    <t>Note
8. Trade and Other Receivables
30
June 2018 AUD$ 30
June 2017 AUD$
Current
Trade
receivables* 492,276 270,125
Accrued
income** 1,191,029 1,498,112
Total
Trade and Other Receivables 1,683,305 1,768,237
* All trade receivables are non-interest bearing.
** Primarily comprises of receivables from the
Australian Tax Office in relation to R&amp;D tax concession for the year.</t>
  </si>
  <si>
    <t>Inventories Abstract</t>
  </si>
  <si>
    <t>Note
9. Inventories
30
June 2018 30
June 2017
Current
Inventory
Raw
materials 198,585 1,793,882
Work
in Progress 33,625 48,425
Finished
goods 265,692 357,478
Prepaid
inventory and supplies — 136,342
Total
Inventory 497,902 2,336,127 At
30 June 2017, management classified the inventory as a current asset as it was expected and assessed that it would be sellable
in the next 12 months based on the combination of sales to an alternative market for the Colostrum powder, as well as forecasted
manufacturing quantities. During the current financial period, management has performed an assessment on its raw materials and utilization
within 12 months from reporting date and have determined AUD$198,585 of raw materials relating to Colostrum will be consumed within
12 months and the remaining balance of AUD$2,171,867 will be consumed after 12 months from reporting date. During the year ended June 30, 2018, management determined
that a portion of its inventory should be reclassified on a prospective basis as a noncurrent asset as a result of a strategic
decision made by management in the intended use of its inventory. The Company decided to terminate all plans to sell the
colostrum powder to secondary markets as a result of the continued scientific evidence supporting an extended shelf life.
The extended shelf life provides the Company with the assurance that colostrum will be consumed through the production of
its current Travelan and Protectyn products throughout future reporting periods.
30
June 2018 30
June 2017
Non-Current
Inventory
Raw
materials 2,171,867 —
Total
Non-Current Inventory 2,171,867 — During
the year ended June 30, 2018, management determined that a portion of its inventory should be reclassified on a prospective basis
as a noncurrent asset as a result of a strategic decision made by management in the intended use of its inventory. The Company
decided to terminate all plans to sell the colostrum powder to secondary markets as a result of the continued scientific evidence
supporting an extended shelf life. The extended shelf life provides the Company with the assurance that all colostrum will
be consumed through the production of its current Travelan and Protectyn products throughout future reporting periods.</t>
  </si>
  <si>
    <t>Controlled Entities</t>
  </si>
  <si>
    <t>Note
10. Controlled Entities The
Company’s subsidiaries at 30 June 2018 are set out below. Unless otherwise stated, they have share capital consisting solely
of ordinary shares that are held directly by the Company, and the proportion of ownership interests held equals the voting rights
held by the Company. The country of incorporation or registration is also their principal place of business.
Country of Percentage
of Ownership
Incorporation 30
Jun 2018 30
Jun 2017
Parent
Entity:
Immuron
Limited Australia — —
Subsidiaries
of Immuron Limited:
Immuron
Inc. USA 100 % 100 %
Anadis
EPS Pty Ltd Australia 100 % 100 %
IMC
Canada Ltd. Canada 100 % 0 %</t>
  </si>
  <si>
    <t>Trade and Other Payables</t>
  </si>
  <si>
    <t>Trade and other payables [abstract]</t>
  </si>
  <si>
    <t>Note
11. Trade and Other Payables
30
June 2018 30
June 2017
AUD$ AUD$
Current
Trade
payables 216,938 699,530
Accrued
expenses 435,280 568,988
Other
payables 37,108 21,871
Total 689,326 1,290,389</t>
  </si>
  <si>
    <t>Other Liabilities</t>
  </si>
  <si>
    <t>Note
12. Other Liabilities
30
June 2018 30
June 2017
AUD$ AUD$
Other
Liabilities
Convertible
Notes* — 226,000
Deferred
Revenue** — 19,139
Borrowings*** — 139,864
Total — 385,003 (*)
Convertible Notes: On
17 February 2016, the Company secured A$1,700,000 in funding with a New York-based Investment Fund. The facility was used to fund
the immediate start of the clinical phase for IMM-529 in Clostridium difficile The
investment was structured in 3 tranches with a mix of equity financing and convertible securities according to the following:
Tranche #1 - A$100,000 private placement of securities plus a A$600,000 repayable Convertible Notes with A$78,000 finance charge;
Tranche #2 - 45 days after issuance of the tranche 1, the Company has the right to call a second Tranche as per Tranche 1 terms.
Tranche #3 - by mutual consent, A$339,000 Face Value repayable Convertible Notes issuable on same terms as Tranche 1 and 2. The
Convertible Notes were repayable monthly over an 18 month period with each repayment to be settled at Immuron’s discretion
by:
a) the issuance of
new shares at a 10% discount to a 5 Day Volume Weighted Average Price (VWAP) over the 20 trading days immediately prior to
a repayment due date; or
b) cash repayment plus a 2.5% premium to the repayment
amount. Immuron
drew down Tranche 1 and Tranche 2 of the Convertible Note during fiscal year 2016. Immuron repaid A$902,117 in cash during the
2017 financial year and repaid A$77,217 in cash and A$150,666 in shares prior to 30 June 2016, as disclosed under Note 15. The
balance of the outstanding convertible note as at 30 June 2017 was repaid during July 2017 and August 2017 with the liability
being fully extinguished by 10 September 2017. (**)
Deferred Revenue: This
amount represents amounts billed by the Company for undelivered goods. (***)
Borrowings: The
Company has financed A$162,457 for its insurance policies during the year ended June 30, 2017. Principal and interest (A$8,561)
is to be repaid monthly by Immuron over a 11-month term. During the financial year 2018, the outstanding borrowings were repaid
by the Company.</t>
  </si>
  <si>
    <t>Commitments and Contingencies</t>
  </si>
  <si>
    <t>Commitments And Contingencies</t>
  </si>
  <si>
    <t>Note
13. Commitments and Contingencies
30 June 2018
AUD$
Lease commitments not recognized in the financial statements:
- not later than 12 months 19,470
- between 1 and 5 years —
Total 19,470
1 The property lease is a non-cancellable lease
with a 3 year term, with rent payable monthly in advance. The minimum lease payments shall be increased by CPI per annum.
An option exists to renew the lease at the end of the 3 year term for an additional term of 3 years. The current 3 year lease
period expires in December 2018. The
Group has recognised A$38,917, A$46,082 and A$25,501, of rental expenses in its Statement of Profit or Loss and Other Comprehensive
Income for the years 2018, 2017 and 2016, respectively, as Corporate Administration Expense.</t>
  </si>
  <si>
    <t>Contributed Equity</t>
  </si>
  <si>
    <t>Note
14. Contributed Equity
30 June 2018 30 June 2017 30 June 2016
No. AUD$ No. AUD$ No. AUD$
Fully Paid Ordinary Shares (No par value)
Balance at
Beginning of year 130,041,417 53,632,995 80,099,646 45,633,354 74,964,232 40,335,347
Capital consolidation (40:1) — — — —
Shares issued during the year 14,736,789 5,472,200 49,941,771 9,965,323 5,135,414 1,721,789
Shares to be issued(*) — — — 4,511,378
Transactions costs (733,152 ) — (2,037,557 ) — (135,160 )
Cancellation of shares (2,000,000 ) — — — — —
Treasury shares — — — — — (800,000 )
Movement to Retained Earnings — — — 71,875 — —
Total Contributed Equity 142,778,206 58,372,043 130,041,417 53,632,995 80,099,646 45,633,354 (*)
As at 30 June 2016, the Company was committed to issue 18,045,512 ordinary shares in relation to the A$4,511,378 received in capital
raising. During
the Full Year ended 30 June 2018, the Company issued the following securities:
Date Details No. Issue
Price AUD$ Total
Value AUD$
28-Jul-17 Issue of
Equity for the repayment of Sea Otter 16th payment of Convertible Note 399,045 0.19 75333
13-Nov-17 Issue of Shares to
Grandlodge 875,000 0.16 140,000
15-Mar-18 Private Placement to
US Investment Fund 13,162,744 0.39 5,161,585
15-Mar-18 Exercise of NASDAQ Warrants (IMRNW) 300,000 0.32 95,282
Total
2018 Movement 14,736,789 5,472,200 During
the Full Year ended 30 June 2017, the Company issued the following securities:
Date Details No. Issue
Price Total
Value
7 Jul
2016 Right issue* 18,045,512 — —
7 Jul 2016 Right issue 3,275,466 0.25 818,867
29 Sep 2016 Right issue to oversubscribes
and private placement 3,968,916 0.25 992,229
2 Dec 2016 Shares under ESOP –
for 6 months service (vesting monthly) 251,877 0.245 61,710
9
Jun 2017 Shares
issued on NASDAQ (equivalent to 610,000 ADSs)** 24,400,000 0.332 8,092,517
Total
2017 Movement 49,941,771 9,965,323 (*)
As at 30 June 2016, the Company was committed to issue 18,045,512 of ordinary shares in relation to the A$4,511,378 received in
capital raising. These shares were subsequently issued to respective holders on 7 July 2016. 2,418,129 of these new fully paid
ordinary shares were issued to Grandlodge on the same terms and conditions as all other subscribers. (**)
Grandlodge participated in our NASDAQ IPO and acquired 32,707 ADRs and 32,707 Warrants. During
the Full Year ended 30 June 2016, the Company issued the following securities:
Date Details No. Issue
Price AUD$ Total
Value AUD$
18
Sep 2015 Exercise of IMCAI Unlisted
Options 218,750 0.376 82,250
30
Sep 2015 Exercise of IMCAI Unlisted Options 93,750 0.376 35,250
19
Oct 2015 Exercise of IMCAI Unlisted
Options by Grandlodge 556,000 0.376 209,056
13
Nov 2015 Exercise of IMCAI Unlisted Options 41,666 0.376 15,667
27
Nov 2015 Issue of Shares in
lieu of cash payment for services as per Resolution 4 of the Annual General Meeting (AGM) held on 25 Nov 2015 546,875 0.160 87,500
24
Feb 2016 Issue in accordance
with executed funding agreement with a New York based Investment fund provider announced to the ASX on 17 Feb 2016 294,118 0.340 100,000
24
Feb 2016 Issue of fully paid
escrow shares as security for any repayment default of the Convertible Loan in accordance with executed funding agreement
with a New York based Investment fund provider and announced to the ASX on 17 Feb 2016 2,000,000 0.400 800,000
13
Apr 2016 Issue in accordance
with executed funding agreement with a New York based Investment fund provider announced to the ASX on 17 Feb 2016 326,797 0.306 100,000
18
Apr 2016 First repayment
of Convertible Notes Security in accordance with executed funding agreement with a New York based investment fund provider
announced to the ASX on 17 Feb 2016 241,764 0.312 75,333
16
May 2016 Exercise of IMCAI Unlisted Options 150,000 0.276 41,400
16
May 2016 Second repayment
of Convertible Notes Security in accordance with executed funding agreement with a New York based investment fund provider
announced to the ASX on 17 Feb 2016 265,694 0.284 75,333
31
May 2016 Issue of Shares in
lieu of cash payment for services received 400,000 0.250 100,000
30
Jun 2016 Shares
to be Issued from Capital Raising as at 30 June 2016 — — 4,511,378
Total
2016 Movement 5,135,414 6,233,167
The
value of all share based payments of stock is per the terms of an underlying agreement or based on the fair value of the stock
on the date of the transaction. Ordinary
shares participate in dividends and the proceeds on winding up of the Company in proportion to the number of shares held. At shareholder
meetings each ordinary share is entitled to one vote when a poll is called, otherwise each shareholder has one vote on a show
of hands. The ordinary shares have no par value.</t>
  </si>
  <si>
    <t>Reserves Abstract</t>
  </si>
  <si>
    <t xml:space="preserve">Note
15. Reserves Nature and
Purpose of the Reserve The
reserve recognizes option reserves which are the expense recognized in respect of share-based payments, and foreign currency translation
reserve arising from translation of foreign subsidiary.
30
June 2018 30
June 2017 30
June 2016
No. AUD$ No. AUD$ No. AUD$
Options over Fully
Paid Ordinary Shares
Balance at
Beginning of year 63,690,523 2,434,135 9,937,629 2,132,301 7,188,676 560,646
Capital consolidation
(40:1) — — — —
Options issued during
the year 8,424,157 156,392 56,002,894 136,784 7,425,532 285,600
Granted options to
be issued(*) — — — —
Options exercised during
the year (300,000 ) — — — (1,060,166 ) (71,875 )
Expense of vested options — 59,975 — 333,950 — 1,606,275
Lapse
of unexercised options (465,500 ) (463 ) (2,250,000 ) (168,900 ) (3,616,413 ) (248,345 )
Closing
Balance 71,349,180 2,650,039 63,690,523 2,434,135 9,937,629 2,132,301
Foreign
currency translation reserve
Opening balance 36,282 (3,735 ) (12,581 )
Movement
during the year — (79,599 ) — 40,017 — 8,846
Closing
balance — (43,317 ) 36,282 (3,735 )
Total
Reserves 71,349,180 2,606,722 63,690,523 2,470,417 9,937,629 2,128,566 (*)
On 9 December 2016, the Company issued 1 million options exercisable at A$0.50 per option expiring on April 1, 2017 to an employee
under the Company’s ESOP following the successful completion of the related milestone pertaining to a minimum recruitment
of 100 patients into the Company’s NASH Phase 2 clinical trial During
the Full Year ended 30 June 2018, the Company issued the following options:
Date Details No. AUD$ AUD$
15-Mar-18 Issue of
options- Free-attaching 3 options for every 5 new shares as a part of the capital raise 7,897,647 — —
15-Mar-18 Issue
of options - Broker shares as part of placement fee 526,510 0.3 156,392
Total
2018 Movement 8,424,157 156,392 During
the Full Year ended 30 June 2017, the Company issued the following options:
Date Details No. AUD$ AUD$
7
Jul 2016 Right issue** 18,045,512 — —
7
Jul 2016 Right issue 3,275,466 — —
29
Sep 2016 Right issue to oversubscribes
and private placement 3,968,916 — —
9
Dec 2016 Unlisted options in
lieu of services 200,000 0.143 28,620
9
Jun 2017 Options issued to cover
equivalent of 610,000 warrants on issue with NASDAQ 24,400,000 0.00033 8,101
9
Jun 2017 Options issued to cover
equivalent of 35,075 warrants on issue with NASDAQ 1,403,000 0.00033 463
13
Jun 2017 Options issued to cover
equivalent of 91,500 warrants on issue with NASDAQ 3,660,000 0.00033 1,215
22
Jun 2017 Unlisted
options in lieu of services 1,050,000 0.094 98,385
Total
2017 Movement 56,002,894 136,784 (**)
As of 30 June 2016, the Company was committed to issue 18,045,512 options in relation to the A$4,511,378 received in capital
raising. These options were subsequently issued to respective holders on 7 July 2016. 2,418,129 of these options were issued
to Grandlodge on the same terms and conditions as all other subscribers. On
22 June 2017, the Company issued Professor Ravi Savarirayan, a Non-Executive Director of Immuron Limited, 1,000,000 unlisted options
exercisable at A$0.50 on or before 27 Nov 2019. During the Annual General Meeting in 2018, the shareholders approved the issuance
of the options to Ravi Savarirayan. During
the Full Year ended 30 June 2016, the Company issued the following options:
Date No. Issue
Price AUD$ Total
Value AUD$
27
Nov 2015 Issue of
Unlisted Options in lieu of cash payment for additional services as per Resolution 5A - 5D of the AGM held on 25 Nov 2015 6,000,000 — 1,606,275
18
Feb 2016 Issue in accordance
with executed funding agreement with a New York based Investment fund provider announced to the ASX on 17 Feb 2016 1,000,000 0.186 185,600
31
May 2016 Issue
of Unlisted Options in lieu of cash payment for services received 425,532 0.235 100,000
Total
2016 Movement 7,425,532 1,891,875 </t>
  </si>
  <si>
    <t>Segments Reporting</t>
  </si>
  <si>
    <t>Note
16. Segments Reporting Primary
Reporting Format - Business Segments The
entity has identified its operating segments based on the internal reports that are reviewed and used by the chief operating decision
makers in assessing performance and determining the allocation of resources. The
executive management team considers the business from both a product and a geographic perspective and has identified three reportable
segments. Segments Research
and Development (R&amp;D)
– Income and expenses directly attributable to
the Company’s research and development projects performed in Australia and Israel. HyperImmune
Products
– Income
and expenses directly attributable to Travelan activities which occur in Australia, New Zealand, Canada and the United States.
In 2018, the Company earned 62%, 1% and 37% of its revenues from customers located in Australia, Canada and United States,
respectively In 2017, the Company earned 64%, 10% and 26% of its revenues from customers located in Australia, Canada and
United States, respectively. In 2016, the Company earned 78% and 4% and 18% of its revenues from customers located in Australia,
Canada and United States, respectively. Unallocated
Corporate
– Other items of
income and expenses not directly attributable to R&amp;D or HyperImmune Products segment are disclosed as corporate costs.
Corporate activities primarily occur within Australia. This segment includes interest expenses from financing activities and
depreciation.
Research
&amp; Development HyperImmune
Products Unallocated
Corporate Total
30
June 2018 AUD$ AUD$ AUD$ AUD$
Segment
Revenue &amp; Other income
Revenue
from external customers — 1,842,909 — 1,842,909
R&amp;D
tax concession refund 1,849,123 — 1,238 1,850,361
Other
income — 40 — 40
Total
Segment Revenues &amp; Other income 1,849,123 1,842,949 1,238 3,693,310
Segment
Expenses
Depreciation — — (5,047 ) (5,047 )
Finance
costs — — (18,857 ) (18,857 )
Share-based
payments — — (59,975 ) (59,975 )
Other
operating expenses (2,257,224 ) (832,661 ) (3,530,475 ) (6,620,360 )
Total
Segment Expenses (2,257,224 ) (832,661 ) (3,614,354 ) (6,704,239 )
Income
Tax Expenses — — — —
(Loss)/Profit
for the Period (408,101 ) 1,010,288 (3,613,116 ) (3,010,929 )
Assets
Segment
assets 1,191,029 3,162,045 4,889,614 9,242,688
Total
Assets 1,191,029 3,162,045 4,889,614 9,242,688
Liabilities
Segment
liabilities (174,434 ) (26,009 ) (602,895 ) (803,338 )
Total
Liabilities (174,434 ) (26,009 ) (602,895 ) (803,338 )
Research
&amp; Development HyperImmune
Products Unallocated
Corporate Total
30
June 2017 AUD$ AUD$ AUD$ AUD$
Segment
Revenue &amp; Other income
Revenue
from external customers — 1,396,197 — 1,396,197
R&amp;D
tax concession refund 1,575,315 — — 1,575,315
Interest
income — — 8,386 8,386
Other
income 25,000 5,672 — 30,672
Total
Segment Revenues &amp; Other income 1,600,315 1,401,869 8,386 3,010,570
Segment
Expenses
Depreciation — — (4,922 ) (4,922 )
Finance
costs — — (24,483 ) (24,483 )
Share-based
payments (188,481 ) — (334,184 ) (522,665 )
Other
operating expenses (4,805,874 ) (1,017,169 ) (3,439,611 ) (9,262,654 )
Total
Segment Expenses (4,994,355 ) (1,017,169 ) (3,803,200 ) (9,814,724 )
Income
Tax Expenses — — — —
(Loss)/Profit
for the Period (3,394,040 ) 384,700 (3,794,814 ) (6,804,154 )
Assets
Segment
assets 1,498,112 2,585,755 4,202,624 8,286,491
Total
Assets 1,498,112 2,585,755 4,202,624 8,286,491
Liabilities
Segment
liabilities (514,326 ) (330,218 ) (867,021 ) (1,711,565 )
Total
Liabilities (514,326 ) (330,218 ) (867,021 ) (1,711,565 )
Research
&amp; Development HyperImmune
Products Unallocated
Corporate Total
30
June 2016 AUD$ AUD$ AUD$ AUD$
Segment
Revenue &amp; Other income
Revenue
from external customers — 1,001,077 — 1,001,077
R&amp;D
tax concession refund 1,512,840 — — 1,512,840
Interest
income — — 12,165 12,165
Other
income — 10,200 3,810 14,010
Total
Segment Revenues &amp; Other income 1,512,840 1,011,277 15,975 2,540,092
Segment
Expenses
Depreciation — — (3,892 ) (3,892 )
Finance
costs — — (156,000 ) (156,000 )
Share-based
payments — — (2,079,375 ) (2,079,375 )
Other
operating expenses (3,623,961 ) (570,183 ) (3,175,448 ) (7,369,592 )
Total
Segment Expenses (3,623,961 ) (570,183 ) (5,414,715 ) (9,608,859 )
Income
Tax Expenses — — — —
(Loss)/Profit
for the Period (2,111,121 ) 441,094 (5,398,740 ) (7,068,767 )
Assets
Segment
assets 1,512,840 2,318,860 4,995,784 8,827,484
Total
Assets 1,512,840 2,318,860 4,995,784 8,827,484
Liabilities
Segment
liabilities (769,434 ) (538,806 ) (2,578,681 ) (3,886,921 )
Total
Liabilities (769,434 ) (538,806 ) (2,578,681 ) (3,886,921 ) Information
on major customers: During
the years ended 30 June 2018, 2017 and 2016, the Company had the following major customers (and their respective contribution
to the Group’s total revenue):
2018 2017 2016
Customer
A 31 % 13 % 16 %
Customer B 25 % 34 % 43 %
Customer C 12 % 15 % 22 %
Customer D 10 % 15 % *
Customer E * 10 % * *
Less than 10% of revenue for the respective year. No
other single customers contributed 10% or more to the Group’s revenue for all periods.</t>
  </si>
  <si>
    <t>Cash Flow Information</t>
  </si>
  <si>
    <t>Note
17. Cash Flow Information
(a) Reconciliation
of cash flow from operations with loss after income tax
30
June 2018 AUD$ 30
June 2017 AUD$ 30
June 2016 AUD$
Net
Loss for the Year (3,010,929 ) (6,804,154 ) (7,068,767 )
Non-Cash
Add
depreciation expense 5,047 4,922 3,892
Add
change in fair value and interest accrued on borrowings — 8,561 178,401
Add
back equity issued for non-cash consideration* — — 187,500
Add
back share based payments expense 242,950 522,665 1,891,875
Changes
in Working Capital
Add
decreases / (increases) in current trade and other receivables 84,932 7,396 (84,004 )
Add
decreases / (increases) in other current assets 26,561 69,034 (30,015 )
Add
(increases) in inventory (333,642 ) (280,060 ) (909,800 )
Add
(decreases) / increases in current trade and other payables and deferred revenue (620,202 ) (559,452 ) 672,582
Add
(decrease) increase in provisions 77,839 — —
(3,527,444 ) (7,031,088 ) (5,158,336 ) *
The cost of A$187,500 relates to issue of shares worth A$87,500 in lieu of cash payments for services to Advanced Clinical Systems
International as per resolution 4 of the AGM held on 25 November 2015. Additionally, shares worth A$100,000 were issued to The
CFO Solution in lieu of services on 31 May 2016.
(b) Non-cash financing
and investing activities See
Note 8 for details on the uncleared funds of A$2,612,139 from capital raising as at 30 June 2016. An amount of A$114,861 of capital
raising costs were recognised as expenses but remained unpaid during the period as at 30 June 2016. The
Company has financed A$162,457 for its insurance policies during the year ended June 30, 2017, which was recorded to Borrowings
and Other Assets as of June 30, 2017. During
the financial year 2018, the balance of the outstanding convertible note as at 30 June 2017 was repaid during July 2017 and August
2017 with the liability being fully extinguished by 10 September 2017. See
Note 19 for details regarding issues of options to employees and for details surrounding the issue of shares to suppliers.</t>
  </si>
  <si>
    <t>Share-based Payments</t>
  </si>
  <si>
    <t>Note
18. Share-based Payments Executives
and consultants may be provided with longer-term incentives through the Company’s ESOP, to allow the executives and consultants
to participate in, and benefit from, the growth of the Company as a result of their efforts and to assist in motivating and retaining
these key employees over the long term.
(a) Options Issued
under the ESOP The
following table illustrates the number and weighted average exercise price of and movement in share options issued under the scheme
during the year:
30
June 2018 30
June 2017 30
June 2016
Number
of Weighted
Number
of Weighted
Number
of Weighted
Outstanding
at the beginning of the year 1,312,500 0.550 1,062,500 1.560 1,856,150 0.440
Capital consolidation
(40:1) — — — —
Options granted during
the year — — 1,250,000 0.500 — —
Granted options to
be issued* — — — —
Options exercised — — (150,000 ) 0.276
Lapse
of unexercised options — — (1,000,000 ) 0.500 (643,650 ) 0.276
Options
Outstanding at End of the Year 1,312,500 0.550 1,312,500 0.550 1,062,500 0.562
Options Exercisable
at the End of the Year 1,312,500 0.550 1,312,500 0.550 62,500 1.556 The
options outstanding at 30 June 2018 have a weighted average remaining contractual life of 1.39 years (2017: 1.39 years) and exercise
prices ranging from A$0.50 to A$1.56 (2017: from A$0.50 to A$1.56).
(b) Options
Issued to Directors The
following table illustrates the number and weighted average exercise price of and movement in share options issued to directors
during the year:
30
June 2018 30
June 2017 30
June 2016
Number
of Weighted
Number
of Weighted
Number
of Weighted
Outstanding
at the beginning of the year 6,000,000 0.500 7,000,000 0.456 1,000,000 0.456
Capital consolidation
(40:1) — — — —
Options granted during
the year — — 6,000,000 0.500
Lapse
of unexercised options — — (1,000,000 ) 0.460 — —
Options
Outstanding at End of the Year 6,000,000 0.500 6,000,000 0.500 7,000,000 0.494
Options Exercisable
at the End of the Year 6,000,000 0.500 5,000,000 0.500 1,000,000 0.456 The
options outstanding at 30 June 2018 have a weighted average remaining contractual life of 2.41 years (2017: 2.41 years) and exercise
price of A$0.50 (2017: A$0.50). On
22 June 2017, the Company issued Professor Ravi Savarirayan, a Non-Executive Director of Immuron Limited, 1,000,000 unlisted options
exercisable at A$0.50 on or before 27 Nov 2019.
(c) Other
options/warrants issued
30
June 2018 30
June 2017 30
June 2016
Number
of Weighted
Number
of Weighted
Number
of Weighted
Outstanding
at the beginning of the year 56,378,023 0.440 1,875,129 0.561 4,332,526 0.400
Capital consolidation
(40:1) — — — —
Options granted during
the year 8,424,157 0.470 54,752,894 0.430 1,425,532 0.549
Options exercised (300,000 ) — — (910,166 ) 0.376
Lapse
of unexercised options (465,500 ) 1.550 (250,000 ) 0.460 (2,972,763 ) 0.376
Options
Outstanding at End of the Year 64,036,680 0.470 56,378,023 0.440 1,875,129 0.561
Options
Exercisable at the End of the Year 64,036,680 0.470 56,378,023 0.440 1,875,129 0.561 The
options outstanding at 30 June 2018 have a weighted average remaining contractual life of 4.589 years (2017: 3.57 years) and exercise
prices ranging from A$0.30 to A$1.94 (2017: from A$0.30 to A$1.944).
(d) Vesting
Terms of Options The following summarizes information about options held by employees,
Directors and third parties as at 30 June 2018:
Issue Date Number of Options
Vesting Conditions Expiry Date
Exercise Price AUD$
29-Jun-12 14,493 Nil 30-Nov-21 AUD$ 1.944
29-Jun-12 29,668 Nil 17-Jan-22 AUD$ 1.876
3-Mar-14 15,380 Nil 28-Feb-19 AUD$ 1.892
29-May-14 140,056 Nil 28-May-19 AUD$ 0.300
27-Nov-15 6,000,000 See below 27-Nov-19 AUD$ 0.500
18-Feb-16 1,000,000 Nil 24-Feb-19 AUD$ 0.570
31-May-16 425,532 Nil 27-Nov-19 AUD$ 0.500
7-Jul-16 25,289,894 Nil 30-Nov-19 AUD$ 0.550
9-Dec-16 200,000 Nil 27-Nov-19 AUD$ 0.500
9-Jun-17 24,400,000 Nil 13-Jun-22 AUD$ 0.326
13-Jun-17 3,660,000 Nil 13-Jun-22 AUD$ 0.326
22-Jun-17 1,050,000 Nil 1-Oct-18 AUD$ 0.500
22-Jun-17 1,000,000 Nil 27-Nov-19 AUD$ 0.500
15-Mar-18 7,897,647 Nil 15-Mar-23 AUD$ 0.468
15-Mar-18 526,510 Nil 15-Mar-23 AUD$ 0.585 November
2015 Options The
options with an issue date of 27 November 2015, entitle the holder to purchase one ordinary share in Immuron Limited at an exercise
price of A$0.500. Options vest based on month of continuous services completed as per the following:
- 5,000,000
Options which vested on 6 August 2016 – subject to completion of 12 months’ continuous services as a Director
of the Company
- 1,000,000
Options which vested on 6 August 2017 – subject to completion of 24 months’ continuous services as a Director
of the Company
(e) Deemed
Valuation of Options The
fair value of options granted by the company as stock-based compensation is estimated as at the grant date using Black-Scholes
model taking into account the terms and conditions upon which the options were granted. November
2015 Options The
following table lists the inputs to the model used to determine the weighted average value of the options expensed during the
year:
Vesting date As per
above
Dividend yield —
Expected
volatility 100 %
Risk-free interest
rate 2.11 %
Expected life of option
(years) 4 years
Option exercise price AUD$ 0.5000
Weighted average share price at grant date AUD$ 0.465
Value per option AUD$ 0.3186 February
2016 Options The
following table lists the inputs to the model used to determine the weighted average value of the options expensed during the
year:
Vesting date N/A
Dividend yield —
Expected
volatility 97 %
Risk-free interest
rate 1.73 %
Expected life of option
(years) 3 years
Option exercise price AUD$ 0.5700
Weighted average share price at grant date AUD$ 0.36
Value per option AUD$ 0.1856 May
2016 Options The
following table lists the inputs to the model used to determine the weighted average value of the options expensed during the
year:
Vesting date N/A
Dividend yield —
Expected
volatility 84 %
Risk-free interest
rate 2.11 %
Expected life of option
(years) 4 years
Option exercise price AUD$ 0.5000
Weighted average share price at grant date AUD$ 0.41
Value per option AUD$ 0.235 December
2016 Options Pursuant
to an agreement entered between the Company and a consultant on April 1, 2015, the Company granted 1,000,000 options, which were
issued and vested on 9 December 2016, and each option entitles the holder to purchase one ordinary share of the Company at an
exercise price of A$0.500. These options were issued and vested following the successful completion of related milestone pertaining
to a minimum recruitment of 100 patients into the Company’s NASH Phase 2 clinical trial. The
following table lists the inputs to the model used to determine the weighted average value of the options expensed during the
year:
Vesting date N/A
Dividend yield —
Expected
volatility 100 %
Risk-free interest
rate 1.69 %
Expected life of option
(years) 3.17 years
Option exercise price AUD$ 0.5000
Weighted average share price at grant date AUD$ 0.285
Value per option AUD$ 0.1431 June
2017 Options The
following table lists the inputs to the model used to determine the weighted average value of the options expensed during the
year:
Vesting date N/A
Dividend yield —
Expected
volatility 100 %
Risk-free interest
rate 1.69 %
Expected life of option
(years) 1.33 years
Option exercise price AUD$ 0.5000
Weighted average share price at grant date AUD$ 0.315
Value per option AUD$ 0.0937 The
expected life of the options is based on historical data and is not necessarily indicative of exercise patterns that may occur.
The expected volatility reflects the assumption that the historical volatility is indicative of future trends, which may also
not necessarily be the actual outcome.</t>
  </si>
  <si>
    <t>Related Party Transactions</t>
  </si>
  <si>
    <t>Related party transactions [abstract]</t>
  </si>
  <si>
    <t xml:space="preserve">Note
19. Related Party Transactions The
transactions with related parties are as follows:
30
June 2018 30
June 2017 30
June 2016
Short-term
Loan from Grandlodge Capital Pty Ltd
Grandlodge Capital
Pty Ltd (Grandlodge) is an entity part-owned and operated by Immuron Directors Peter and Stephen Anastasiou. Mr David Plush
is also an owner of Grandlodge, and its associated entities.
On 1 December 2015,
6 June 2016 and 9 May 2017, Immuron executed a short-term funding agreement with Grandlodge for a principle amount of $1,000,000
(interest rate 13%), $750,000 (interest rate 15%) and $500,000 (interest rate 15%) respectively.
The short-term funding
is a cash advance against the anticipated refund Immuron will receive from the Australian Taxation Office under the Research
and Development Income Tax Concession Incentive for the Company’s eligible R&amp;D expenditure incurred for financial
year of 2015, 2016 and 2017.
Loan from December
2016, June 2016 and May 2017, plus applicable fees and interest, was repaid to Grandlodge on 10 February 2016, 2 December
2016 and 23 June 2017, respectively. Interest expense was approximately $57,000 and $31,000 for the years ended 30 June 2017
and 2016, respectively. In addition, the Company incurred approximately $35,000 of loan fees for the year ended 30 June 2016.
Total
paid by the Company to Grandlodge Pty Ltd during the year: — 1,329,007 1,043,863
At year end the Company
owed Grandlodge Pty Ltd: — — 772,397
30
June 2018 30
June 2017 30
June 2016
Service
rendered by Grandlodge Pty Ltd to Immuron Ltd:
Grandlodge, and its
associated entities, are marketing, warehousing and distribution logistics companies.
Commencing on 1 June
2013, Grandlodge to provide warehousing, distribution and invoicing services for Immuron’s products for $70,000 per
annum. These fees will be payable in new fully paid ordinary shares in Immuron Limited at a set price of $0.16 per share representing
Immuron Limited’s share price at the commencement of the agreement.
The shares to be issued
to Grandlodge, or its associated entities, as compensation in lieu of cash payment for the services rendered under this agreement
have been subject to the approval of Immuron shareholders at Company shareholder meetings held over the past 18 months.
Grandlodge will also
be reimbursed in cash for all reasonable costs and expenses incurred in accordance with their scope of works under the agreement,
unless both parties agree to an alternative method of payment.
The agreement is cancellable
by either party upon providing the other party with 30 days written notice of the termination of the agreement.
Service fees paid to
Grandlodge Pty Ltd during the year through the issue of equity: 140,000 — 87,500
Total
paid by the Company to Grandlodge Pty Ltd during the year: — — 87,500
At year end the Company
owed Grandlodge Pty Ltd: 35,000 105,000 35,000
30
June 2018 30
June 2017 30
June 2016
Premises
rental services received from Wattle Laboratories Pty Ltd to Immuron Limited:
Wattle Laboratories
Pty Ltd (Wattle) is an entity part-owned and operated by Immuron Directors Peter and Stephen Anastasiou.
Commencing on 1 January
2016, Immuron executed a Lease Agreement with Wattle whereby Immuron will lease part of their Blackburn office facilities
for Immuron’s operations at rental rate of $38,940 per annum, payable in monthly instalments. The rental agreement is
subject to annual rental increases, and effective 1 January 2017, the annual rent was increased to $39,525.
The lease is for a
3 year term with an additional 3 year option period.
The lease is cancellable
by either party upon 6 months written notice of termination of the agreement.
Rental fees paid to
Wattle Laboratories Pty Ltd during the year through the issue of equity:
Total
paid by the Company to Wattle Laboratories Pty Ltd during the year: 33,020 35,792 19,470
At year end the Company
owed Wattle Laboratories Pty Ltd: — — 21,417
30
June 2018 30
June 2017
Service
rendered by Great Accommodation Pty Ltd to Immuron Ltd:
During the current
financial year, the Company entered into a short-term loan arrangement with Great Accommodation Pty Ltd to fund on going R&amp;D
expenditure, for an amount of AUD $500,000 at an interest rate of 15% per annum and a AUD $15,000 establishment fee. The loan
was repaid on 12 February 2018.
Total paid by the
Company to Great Accommodation Pty Ltd during the year: 520,342 —
At year end the Company
owed Great Accommodation Pty Ltd: — — </t>
  </si>
  <si>
    <t>Financial Risk Management Objectives and Policies</t>
  </si>
  <si>
    <t>Financial Risk Management Objectives And Policies</t>
  </si>
  <si>
    <t>Note
20. Financial Risk Management Objectives and Policies
(a) Financial Instruments The
Company’s financial instruments consist of cash, trade and other receivables, trade and other payables, borrowings and Convertible
Notes:
30
June 2018 AUD$ 30
June 2017 AUD$
Cash 4,727,430 3,994,924
Trade receivables 492,276 1,768,237
Trade and other payables (689,326 ) (1,290,389 )
Borrowings (See Notes
13 and 20) — (139,864 )
Convertible notes — (226,000 ) The
fair values of cash, trade and other receivables, trade and other payables, borrowings and convertible notes approximate their
carrying amounts largely due to being liquid assets and payables will be settled within 12 months.
(b) Risk
Management Policy The
Board is responsible for overseeing the establishment and implementation of the risk management system, and reviews and assesses
the effectiveness of the Company’s implementation of that system on a regular basis. The
Board and Senior Management identify the general areas of risk and their impact on the activities of the Company, with Management
performing a regular review of:
the major risks
that occur within the business;
the degree of risk
involved;
the current approach
to managing the risk; and
if appropriate,
determine:
○ any
inadequacies of the current approach; and
○ possible
new approaches that more efficiently and effectively address the risk. Management
report risks identified to the Board through the monthly Operations Report. The
Company seeks to ensure that its exposure to undue risk which is likely to impact its financial performance, continued growth
and survival is minimised in a cost effective manner.
(c) Significant
Accounting Policies Details
of significant accounting policies and methods adopted, including the criteria for recognition, the basis for measurement and
the basis on which income and expenses are recognised, in respect of each class of financial asset, financial liability and equity
instrument are disclosed in Note 1 to the financial statements. The
carrying amounts of cash, trade and other receivables, trade and other payables and financial liabilities represents their fair
values determined in accordance with the accounting policies disclosed in Note 1. Interest income on cash is disclosed in Note
2.
(d) Capital
Risk Management The
Company’s objectives when managing capital are to safeguard the Company’s ability to continue as a going concern and
to maintain an optimal capital structure so as to maximise shareholder value. In
order to maintain or achieve an optimal capital structure, the Company may issue new shares or reduce its capital, subject to
the provisions of the Company’s constitution. The capital structure of the Company consists of equity attributed to equity
holders of the Company, comprising contributed equity, reserves and accumulated losses disclosed in Notes 15 and 16. By
monitoring undiscounted cash flow forecasts and actual cash flows provided to the Board by the Company’s Management the
Board monitors the need to raise additional equity from the equity markets. Financial
Risk Management The
main risks the Company is exposed to through its operations are interest rate risk, foreign exchange risk, credit risk and liquidity
risk. Interest
Rate Risk The
Company is exposed to interest rate risks via the cash and borrowings that it holds. Interest rate risk is the risk that a financial
instruments value will fluctuate as a result of changes in market interest rates. The objective of managing interest rate risk
is to minimise the Company’s exposure to fluctuations in interest rate that might impact its interest revenue and cash flow. Interest
rate risk is considered when placing funds on term deposits. The Company considers the reduced interest rate received by retaining
cash in the Company’s operating account compared to placing funds into a term deposit. This consideration also takes into
account the costs associated with breaking a term deposit should early access to cash be required. There
has been no change to the Company’s exposure to interest rate risk or the manner in which it manages and measures its risk
in the year ended 30 June 2018 Foreign
Currency Risk The
Company is exposed to foreign currency risk via the trade and other receivables and trade and other payables that it holds. Foreign
currency risk is the risk that the value of a financial instrument will fluctuate due to changes in foreign exchange rates. The
Company aims to take a conservative position in relation to foreign currency risk hedging when budgeting for overseas expenditure
however, the Company does not have a policy to hedge overseas payments or receivables as they are highly variable in amount and
timing, due to the reliance on activities carried out by overseas entities and their billing cycle. The
following financial assets and liabilities are subject to foreign currency risk:
30
June 2018 AUD$ 30
June 2017 AUD$
Cash (AUD/USD) 4,222,310 2,770,682
Trade and other receivable
(AUD/USD) 161,138 126,207
Trade and other payables
(AUD/USD) 57,667 502,651
Trade and other payables
(AUD/CHF) —
Trade and other payables
(AUD/NZD) —
Trade and other payables
(AUD/ISL) 4,320 20,489 Foreign
Currency purchase: On
25 August 2016 on behalf of Immuron, Grandlodge purchased US$1,500,000 at the cost of A$1,968,762. On the same day Immuron paid
Grandlodge A$1,968,762 to settle this transaction. On 12 September 2016 Grandlodge returned the US$1,500,000 purchase to Immuron.
Grandlodge received no financial gains or benefits from this transaction. Foreign
currency risk is measured by regular review of cash forecasts, monitoring the dollar amount and currencies that payment are anticipated
to be paid in. The Company also considers the market fluctuations in relevant currencies to determine the level of exposure. If
the level of exposure is considered by Management to be too high, then Management has authority to take steps to reduce the risk. Steps
to reduce risk may include the acquisition of foreign currency ahead of the anticipated due date of an invoice, or may include
negotiations with suppliers to make payment in our functional currency, or may include holding receipted foreign currency funds
in a foreign currency denominated bank account to make future payments denominated in that same currency. Should Management determine
that the Company consider taking out a hedge to reduce the foreign currency risk, they would need to seek Board approval. The
Company conducts some activities outside of Australia which exposes it to transactional currency movements, where the Company
is required to pay in a currency other than its functional currency. There
has been no change in the manner the Company manages and measures its risk in the year ended 30 June 2018. The
Company is exposed to fluctuations as noted in the table above. Analysis is conducted on a currency by currency basis using sensitivity
variables. The
Company has conducted a sensitivity analysis of the Company’s exposure to foreign currency risk. The analysis shows that
if the Company’s exposure to foreign currency risk was to fluctuate as disclosed below and all other variables had remained
constant, then the foreign currency sensitivity impact on the Company’s loss after tax and equity would be as follows:
Trade
and Other Payables 30
June 2018 (Higher) / Lower AUD$ 30
June 2017 (Higher) / Lower AUD$
AUD / USD:
2018 +8.00% (2017: +8.00%) 6,343 35,186
AUD / USD: 2018 -8.00%
(2017:-8.00%) (6,343 ) (35,186 )
AUD / ISL: 2018 +11.00%
(2017: +11.00%) 302 2,254
AUD / ISL: 2018 -11.00%
(2017: -11.00%) (302 ) (2,254 ) Credit
Risk The
Company is exposed to credit risk via its cash and trade and other receivables. Credit risk is the risk that a counter-party will
default on its contractual obligations resulting in a financial loss to the Company. To reduce risk exposure for the Company’s
cash, it places them with high credit quality financial institutions. The
Company’s major ongoing customers are the large pharmaceutical companies for the distribution of Travelan and other Hyperimmune
products, and Government bodies for the receipt of GST refunds and Research and Development Tax Concession amounts due to the
Company from the Australian Tax Office. The
Company has a policy that limits the credit exposure to customers and regularly monitors its credit exposure. The Board believes
that the Company does not have significant credit risk at this time in respect of its trade and other receivables. Regarding customers
with over 30-day debt balance, management has maintained on-going communication with relevant counter parties in regard of repayment
schedule, and concluded that there have been no changes to the initial assessment of credit risk. The Company has analyzed its trade
receivables (excluding R&amp;D receivable) below:
0
- 30 days AUD$ 31
- 60 days AUD$ 61
- 90 days AUD$ 90
days + AUD$ Total AUD$
2018 Trade
receivables 250,806 122,890 106,494 11,986 492,276
2017 Trade receivables 173,248 33,731 419 62,727 270,125 Liquidity
Risk The
Company is exposed to liquidity risk via its trade and other payables and its recurring and projected losses. Liquidity
risk is the risk that the Company will encounter difficulty in raising funds to meet the commitments associated with its financial
instruments. Responsibility for liquidity risk rests with the Board who manage liquidity risk by monitoring undiscounted cash
flow forecasts and actual cash flows provided to them by the Company’s Management at Board meetings to ensure that the Company
continues to be able to meet its debts as and when they fall due. Contracts
are not entered into unless the Board believes that there is sufficient cash flow to fund the additional activity. The Board considers
when reviewing its undiscounted cash flow forecasts whether the Company needs to raise additional funding from the equity markets. The
Company has analyzed its trade and other payables below:
0
- 30 days AUD$ 31
- 60 days AUD$ 61
- 90 days AUD$ 90
days + AUD$ Total AUD$
2018
Trade and other payables and notes payable 216,938 — — — 216,938
2018
Borrowings (see Note 18 for repayment terms) — — — — —
2018
Convertible notes (note 13 for repayment terms) — — — — —
2017
Trade and other payables and notes payable 1,074,569 102,546 72,052 77,395 1,326,562
2017
Borrowings (see Note 18 for repayment terms) n/a n/a n/a n/a 139,864
2017
Convertible notes (note 13 for repayment terms) n/a n/a n/a n/a 226,000 As
of June 30, 2018, the Company maintained a cash balance of A$4,727,430 (fiscal year 2017: A$3,994,924). Additionally, the Company
also recognised a total of A$1,683,305 (fiscal year 2017: A$1,768,237) in receivables, including a A$1,191,029 (fiscal year 2017:
A$1,498,112) related to R&amp;D Tax Concession. The 2017 R&amp;D Tax concession was received in February 2018 and 2016 was received
in November 2016. On this basis, even though the company has been in loss making position historically, management is satisfied
that the Group is a going concern and are of the opinion that no asset is likely to be realized for an amount lower than the amount
at which it is recorded in the Consolidated Statement of Financial Position as of June 20 2018.</t>
  </si>
  <si>
    <t>Events after the Reporting Date</t>
  </si>
  <si>
    <t>Events After Reporting Date</t>
  </si>
  <si>
    <t>Note
21. Events after the Reporting Date On
29 June 2018, the Company announced to the market two major changes to the board. Effective 01 July, 2018, the Company appointed
a non-executive director, Mr. Richard J Berman and the resignation of the joint company secretary Mr. Peter Vaughan. On
1 July 2018, the Company issued 1,000,000 unlisted employee stock options to a key management personnel, Dr. Jerry Kanellos. On
1 July 2018, the Company granted 2,000,000 unlisted options to Mr. Richard J Berman, subject to the shareholder approval. On
11 July 2018, the Company announced that the European Patent Office (EPO) has decided to grant a patent for the use of composition
for the treatment of Non-alcoholic steatohepatitis (NASH). This patent (EPO Grant No. 2424890) is entitled “Anti-LPS enriched
immunoglobulin preparations for the treatment and/or prophylaxis of a pathologic disorder”). This patent is due to Expire
in April 2030, with potential for supplementary protection and extension of this monopoly. On
16 July 2018, the Company announced an update towards the research collaboration with the US Department of Defense Research going
ahead. The report confirmed that Travelan pre-clinical shigellosis challenge studies in non-human primates (NHP) successfully
completed, resulted in prevention of clinical shigellosis in 75% of Travelan treated NHPs compared to placebo. Studies were commissioned
by the US Department of Defense to evaluate Travelan®’s ability to neutralise pathogenic bacteria of interest, including
Campylobacter, ETEC and Shigella. No
other matter or circumstances has arisen since 30 June 2018 that has significantly affected, or may significantly affect the Group’s
operations, the results of those operations, or the Group’s state of affairs in future financial years.</t>
  </si>
  <si>
    <t>Company Details</t>
  </si>
  <si>
    <t xml:space="preserve">Note
22. Company Details The
registered office of the Company is: Level
3, 62 Lygon Street, Carlton, Victoria, Australia 3053. The
principal place of business of the Company is: Unit
10, 25-37 Chapman Street, Blackburn, Victoria, Australia 3130. </t>
  </si>
  <si>
    <t>Summary of Significant Accounting Policies (Policies)</t>
  </si>
  <si>
    <t>Basis of Consolidation</t>
  </si>
  <si>
    <t>(a) Basis of Consolidation The
consolidated financial statements incorporate the financial statements of the Company and entities controlled by the Company (its
subsidiaries) referred to as ‘the Group’ in the financial statements. Control is achieved where the consolidated entity
is exposed to, or has rights to, variable returns from its involvement with the entity and has the ability to affect those returns
through its power to direct the activities of the entity. Subsidiaries are fully consolidated from the date on which control is
transferred to the consolidated entity. They are de-consolidated from the date that control ceases.
A
list of controlled entities is contained in Note 11 to the financial statements. All controlled entities have a 30 June financial
year-end. All intra-group transactions, balances, income and expenses are eliminated in full on consolidation. Accounting
policies of subsidiaries have been changed where necessary to ensure consistency with those policies applied by the parent entity.
Subsidiaries are accounted for at cost in the parent entity. The
results of subsidiaries acquired or disposed of during the year are included in profit or loss from the effective date of acquisition
or up to the effective date of disposal, as appropriate.</t>
  </si>
  <si>
    <t>Segment Reporting</t>
  </si>
  <si>
    <t>(b) Segment Reporting The
Company determines and presents operating segments using the ‘management approach’ where the information presented
is on the same basis as the internal reports provided to the Chief Operating Decision Maker (‘CODM’). The CODM is
responsible for the allocation of resources to operating segments and assessing their performance and provide the strategic direction
and management oversight of the day to day activities of the entity in terms of monitoring results, providing approval for research
and development expenditure decisions and challenging and approving strategic planning for the business.</t>
  </si>
  <si>
    <t>Foreign Currency Translation</t>
  </si>
  <si>
    <t>(c) Foreign Currency Translation Functional
and Presentation Currency Items
included in the financial statements are measured using the currency of the primary economic environment in which the entity operates
(“the functional currency”). The financial statements are presented in Australian dollars, which is the Company’s
functional and presentation currency. Transactions
and Balances Transactions
in foreign currencies are translated into the functional currency using the rates of exchange ruling at the date of each transaction.
At reporting date, amounts outstanding in foreign currencies are translated into the functional currency using the rate of exchange
ruling at the end of the financial year. Refer to Note 3 for the foreign currency gains and losses recognized during the periods. Foreign
exchange gains and losses that relate to borrowings are presented in the statement of profit or loss and other comprehensive income,
within finance costs. All other foreign exchange gains and losses are presented in the statement of profit or loss and other comprehensive
income on a net basis within Corporate Administration Costs. Immuron
Inc., a subsidiary of the Group, has USD as its functional currency. Accordingly, this entity’s statement of comprehensive
income and statement of financial position balances have been translated to the Group’s presentation currency (which is
AUD$) at the reporting date. A gain arising from this translation of AUD$79,599 (2017: AUD$40,017) are recognized as Other Comprehensive
Income for the year.</t>
  </si>
  <si>
    <t>Revenue Recognition</t>
  </si>
  <si>
    <t>(d) Revenue Recognition Revenue
is measured at the fair value of the consideration received or receivable. Amounts disclosed as revenue are net of returns, trade
allowances, rebates and amounts collected on behalf of third parties. The
Company recognizes revenue when the amount of the revenue can be reliably measured, it is probable that the future economic benefits
will flow to the entity and specific criteria have been met for each of the activities as described below. The amount of the revenue
is not considered to be reliably measured until all contingencies relating to the sale have been resolved. The
following specific revenue criteria must be met before revenue is recognized:
Sale of Goods and services Significant risks and rewards
of ownership of goods has passed to the buyer and an invoice for the goods or services is issued
Interest Interest income is recognized using the effective
interest rate method
R &amp; D Tax Refund Income is recognized in the year the research
and development expenses were incurred We engaged experienced advisors (KPMG) to determine
and evaluate the advanced findings of the R&amp;D activities, which includes determining and evaluating the eligibility of
R&amp;D related expenditure to support our submission of the R&amp;D Tax refund claim. As at 30 June 2018, the recorded income
in relation to the R&amp;D was A$ 1,849,123 and the receivable for financial period 2018 was accrued in the statement of financial
position was A$ 1,191,029.</t>
  </si>
  <si>
    <t>Government Grants</t>
  </si>
  <si>
    <t>(e) Government Grants Grants
from the government are recognized at their fair value where there is a reasonable assurance that the grant will be received, and
the Company will comply with all attached conditions. Government
grants relating to costs to be incurred are deferred or accrued such that they are recognized in the statement of profit or loss
and other comprehensive income over the period necessary to match them with the costs that they are intended to compensate.</t>
  </si>
  <si>
    <t>Income Tax</t>
  </si>
  <si>
    <t>(f) Income Tax The
income tax expense or revenue for the period is the tax payable or tax rebate receivable on the current period’s taxable
income adjusted by changes in deferred tax assets and liabilities attributable to temporary differences between the tax base of
assets and liabilities and their carrying amounts in the financial statements, and to unused tax losses. Deferred
income tax is provided in full, using the liability method on temporary differences arising between the tax bases of assets and
liabilities and their carrying amounts in the financial statements. However, the deferred income tax is not accounted for if it
arises from initial recognition of an asset or liability in a transaction other than a business combination that at the time of
the transaction affects neither the accounting nor taxable profit or loss. Deferred income tax is determined using tax rates (and
laws) that have been enacted or substantially enacted by the balance sheet date and are expected to apply when the related deferred
income tax is realized or the deferred income tax liability is settled.
Deferred
tax assets are recognized for deductible temporary differences and unused tax losses only if it is probable that future taxable
amounts will be available to utilize those temporary differences and losses.
Deferred
tax assets and liabilities are offset when there is a legally enforceable right to offset current tax assets and liabilities and
when the deferred balances relate to the same taxation authority. Current tax assets and tax liabilities are offset where the
entity has a legally enforceable right to offset and intends either to settle on a net basis, or to realize the asset and settle
the liability simultaneously. Current
and deferred tax balances attributable to amounts recognized directly in equity are also recognized directly in equity.</t>
  </si>
  <si>
    <t>Impairment of Assets</t>
  </si>
  <si>
    <t>(g) Impairment of Assets Assets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t>
  </si>
  <si>
    <t>Cash and Cash Equivalents</t>
  </si>
  <si>
    <t>(h) Cash and Cash Equivalents For
presentation purposes, cash and cash equivalents includes cash on hand, deposits held at call with financial institutions, other
short- term, highly liquid investments with original maturities of three months or less that are readily convertible to known
amounts of cash and which are subject to an insignificant risk of changes in value, and bank overdrafts.</t>
  </si>
  <si>
    <t>Trade Receivables</t>
  </si>
  <si>
    <t>(i) Trade Receivables Trade
receivables are recognized initially at fair value and subsequently measured at amortized cost using the effective interest rate
method, less provision for impairment. Trade receivables are due for settlement no more than 30 days from the date of recognition. Collectability
of trade receivables is reviewed on an ongoing basis. Debts which are known to be uncollectible are written off. A provision for
impairment of trade receivables is established when there is objective evidence that the Company will not be able to collect all
amounts due according to the original terms of receivables.
Significant
financial difficulties of the debtor, probability that the debtor will enter bankruptcy or financial reorganization and default
or delinquency in payment (more than 30 days overdue) are considered indicators that the trade receivable is impaired. The amount
of the provision is the difference between the asset’s carrying amount and the present value of estimated future cash flows,
discounted at the original effective interest rate. Cash flows relating to short term receivables are not discounted if the effect
of discounting is immaterial. The amount of the provision is recognized in the statement of profit or loss and other comprehensive
income.</t>
  </si>
  <si>
    <t>(j) Inventories Raw materials, work in
progress and finished goods are stated at the lower of cost and net realizable value. Cost comprises direct materials, freight
and import duty. The Company classifies inventory as a current asset for amounts it expects to sell or consume within its normal
operating cycle. Costs
are assigned to individual items of finished goods inventory on basis of weighted average costs. Net realizable value is the estimated
selling price in the ordinary course of business less the estimated costs of completion and the estimated costs necessary to make
the sale.</t>
  </si>
  <si>
    <t>Plant &amp; Equipment</t>
  </si>
  <si>
    <t>(k) Plant &amp; Equipment Plant
and equipment are stated at historical cost less depreciation. Historical cost includes expenditure that is directly attributable
to the acquisition of the items. Repairs
and maintenance are charged to the statement of profit or loss and other comprehensive income during the financial period in which
they are incurred. Depreciation
on assets is calculated using the straight-line method to allocate their cost, net of their residual values, over their estimated
useful lives, as follows:
- Plant
&amp; Equipment (3
- 15 years)
- Computer
Equipment (2
- 4 years)
- Furniture
&amp; Fittings (3
- 15 years) The
assets’ residual values and useful lives are reviewed, and adjusted if appropriate, annually. An
asset’s carrying amount is written down immediately to its recoverable amount if the asset’s carrying amount is greater
than its estimated recoverable amount (Note 1(g)).
Gains
and losses on disposals are determined by comparing proceeds with carrying amount. These are included in the statement of profit
or loss and other comprehensive income.</t>
  </si>
  <si>
    <t>Intangible Assets</t>
  </si>
  <si>
    <t>(l) Intangible Assets
(i) Research &amp;
Development Expenditure
on research activities, undertaken with the prospect of obtaining new scientific or technical knowledge and understanding, is
recognized in the statement of profit or loss and other comprehensive income as an expense when it is incurred. Expenditure
on development activities, being the application of research findings or other knowledge to a plan or design for the production
of new or substantially improved products or services before the start of commercial production or use, is capitalized if it is
probable that the product or service is technically and commercially feasible, will generate probable economic benefits and adequate
resources are available to complete development and cost can be measured reliably. Other development expenditure is recognized
in the statement of profit or loss and other comprehensive income as an expense as incurred.</t>
  </si>
  <si>
    <t>(m) Trade and Other Payables These
amounts represent liabilities for goods and services provided to the entity prior to the end of the financial year and which are
unpaid. The amounts are unsecured and are usually paid within 30 days of recognition. Trade payables are recognized initially
at fair value and subsequently measured at amortized cost using the effective interest rate method.</t>
  </si>
  <si>
    <t>Employee Benefits</t>
  </si>
  <si>
    <t>(n) Employee Benefits
(i) Short-term obligations Liabilities
for wages and salaries, annual leave and long service leave that are expected to be settled wholly within 12 months after the
end of the period in which the employees render the related service are recognized in respect of employees’ services up
to the end of the reporting period and are measured at the amounts expected to be paid when the liabilities are settled.
(ii) Other long-term employee benefits obligations The
liabilities for long service leave and annual leave that are not expected to be settled wholly within 12 months after the end
of the period in which the employees render the related service are recognized in the provision for employee benefits and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high-quality corporate bonds with terms and currencies that match, as closely as possible, the estimated future cash
outflows. The obligations are presented as current liabilities in the Statement of financial position if the entity does not have
an unconditional right to defer settlement for at least twelve months after the reporting period, regardless of when the actual
settlement is expected to occur.
(iii) Retirement benefit obligations Contributions
to the defined contribution superannuation funds are recognized as an expense as they become payable. Prepaid contributions are
recognized as an asset to the extent that a cash refund or a reduction in the future payments is available.
(iv) Share-based payments Share-based
compensation benefits may be provided through the issue of fully paid ordinary shares under the Immuron Employee Share and Option
Plan (“ESOP”). Options are also granted to employees and consultants in accordance with the terms of their respective
employment and consultancy agreements. Any options granted are made in accordance with the terms of the Company’s ESOP.
The
fair value of options granted under employment and consultancy agreements are recognized as an employee benefit expense with a
corresponding increase in equity. The fair value is measured at grant date and recognized over the period during which the employees
become unconditionally entitled to the options. The
fair value at grant date is determined using a Black-Scholes option pricing model that takes into account the exercise price,
the term of the option, the vesting and performance criteria, the impact of dilution, the non-tradeable nature of the option,
the share price at grant date and expected price volatility of the underlying share, the expected dividend yield and the risk-free
interest rate for the term of the option. The
fair value of the options granted excludes the impact of any non-market vesting conditions (for example, profitability and sales
growth targets). Non-market vesting conditions are included in assumptions about the number of options that are expected to become
exercisable. At each reporting date, the entity revises its estimate of the number of options that are expected to become exercisable.
The employee benefit expense recognized each period takes into account the most recent estimate. The impact of the revision to
original estimates, if any, is recognized in the statement of profit or loss and other comprehensive in come with a corresponding
adjustment to equity. Upon
the exercise of options, the balance of the share-based payments reserve relating to those options is transferred to contributed
equity.
(v) Termination benefits Termination
benefits are payable when employment is terminated before the normal retirement date, or when an employee accepts voluntary redundancy
in exchange for these benefits. The
Company recognises termination benefits when it is demonstrably committed to either terminating the employment of current employees
according to a detailed formal plan without possibility of withdrawal or providing termination benefits as a result of an offer
made to encourage voluntary redundancy. Benefits
falling due more than 12 months after reporting date are discounted to present value.</t>
  </si>
  <si>
    <t>Interest Bearing Loans and Borrowings</t>
  </si>
  <si>
    <t>(o) Interest Bearing Loans and Borrowings Generally,
loans and borrowings are initially recognized at cost, being the fair value of the consideration received net of issue costs associated
with the borrowing. After initial recognition, interest bearing loans and borrowings are subsequently measured at amortized cost
using the effective interest method. Amortized cost is calculated by taking into account any issue costs and any discount or premium
on settlement. The
component of the convertible notes that were issued in connection with the February 2016 financing arrangement that exhibits characteristics
of a liability is recognised as a liability in the statement of financial position. On the date of issuance and each subsequent
reporting period, the Company records the entire hybrid instrument as measured at fair value through profit and loss as the embedded
derivative does significantly modify the cash flows under the contract. The associated transaction costs have also been expensed
as incurred and are recorded as Finance costs in the Statement of Profit or Loss and Other Comprehensive Income. Fair
Value of Convertible Notes The
convertible notes were measured and disclosed as a level 3 instrument, using a three level hierarchy, based on the lowest level
of input that is significant to the entire fair value measurement, as defined below:
● Level 1: Quoted
price (unadjusted) in active markets for identical assets or liabilities that the entity can access at the measurement date
● Level 2: Inputs
other than quoted prices included within Level 1 that are observable for the asset and liability, either directly or indirectly
● Level 3: Unobservable inputs for the asset or
liability No
transfers between the levels of the fair value hierarchy occurred during the current year.</t>
  </si>
  <si>
    <t>(p) Contributed Equity Ordinary
shares are classified as equity. Incremental costs directly attributable to the issue of new shares or options are shown in equity
as a deduction from the proceeds.</t>
  </si>
  <si>
    <t>Earnings per Share</t>
  </si>
  <si>
    <t>(q) Earnings per Share
(i) Basic earnings per share Basic
earnings per share is calculated by dividing the profit or loss attributable to equity holders of the Company, excluding any costs
of servicing equity other than ordinary shares, by the weighted average number of ordinary shares outstanding during the full
year, adjusted for bonus elements in ordinary shares issued during the full year.
(ii) Diluted earnings per share Diluted
earnings per share adjusts the figures used in the determination of basic earnings per share to take into account the after income
tax effect of interest and other financing costs associated with dilutive potential ordinary shares and the weighted average number
of shares assumed to have been issued for no consideration in relation to dilutive potential ordinary shares.</t>
  </si>
  <si>
    <t>Goods and Services Tax (GST)</t>
  </si>
  <si>
    <t>(r) Goods and Services Tax (GST) Revenues,
expenses and assets are recognized net of the amount of associated GST, unless the GST incurred is not recoverable from the taxation
authority. In this case it is recognized as part of the cost of acquisition of the asset or as part of the expense. Receivables
and payables are stated inclusive of the amount of GST recoverable or payable. The net amount of GST recoverable from, or payable
to, the taxation authorities is included with other receivable or payables in the statement of financial position.
Cash
flows are presented on a gross basis. The GST components of cash flow arising from investing or financing activities which are
recoverable for, or payable to, the taxation authorities are presented as operating cash flow.</t>
  </si>
  <si>
    <t>Leases</t>
  </si>
  <si>
    <t>(s) Leases Leases
in which a significant portion of the risk and reward of ownership are not transferred to the Company as lessee are classified
as operating leases. Payments made under operating leases (net of any incentives received from the lessor) are charged to the
statement of profit or loss and other comprehensive income on a straight-line basis over the period of the lease. Critical
Accounting Estimates and Judgments Management
evaluates estimates and judgments incorporated into the financial statements based on historical knowledge and best available
current information. Estimates assume a reasonable expectation of future events and are based on current trends and economic data,
obtained both internally and externally.
(i) Share-based Payments The
value attributed to share options and remunerations shares issued is an estimate calculated using an appropriate mathematical
formula based on an option pricing model. The choice of models and the resultant option value require assumptions to be made in
relation to the likelihood and timing of the conversion of the options to shares and the value of volatility of the price of the
underlying shares. Refer to note 19 for more details.
(ii) Impairment of
Inventories The
provision for impairment of inventories assessment requires a degree of estimation and judgment. The level of the provision is
assessed by taking into account the recent sales experience, the ageing of inventories and in particular the shelf life of inventories
that affects obsolescence. Expected shelf-life is reassessed on a regular basis with reference to stability tests which are conducted
by an expert engaged by the Company.
(iii) Provision for
employee benefits Provision
for employee benefits represents amounts accrued for annual leave and long service leave. The current portion for this provision
includes the total amount accrued for annual leave entitlements and the amounts accrued for long service leave entitlements that
have vested due to employees having completed the required period of service.
(iv) R&amp;D tax incentive The
Group’s research and development activities are eligible under an Australian Government tax incentive for eligible expenditure
from 1 July 2011. Management has assessed these activities and expenditure to determine which are likely to be eligible under
the incentive scheme. For the year ended 30 June 2018 the Group has recorded in other income of $1,849,123 (2017: $1,575,315)
to recognize this amount which relates to this financial year.
(v) Inventory split The
Company’s policy is to reassess the classification of inventory on a periodic basis to determine if the inventory have a
longer shelf-life and to assess whether there exists an alternative market for the Colostrum powder (which remains a majority
of the inventory). During
the current financial period, management have performed an assessment on its raw materials and its utilization within 12 months
from reporting date and have determined $198,585 of raw materials relating to Colostrum expected to be consumed with 12 months
and remaining balance of $2,171,867 expected to be consumed after 12 months from reporting date. During
the year ended June 30, 2018, management determined that a portion of its inventory should be reclassified on a prospective basis
as a noncurrent asset as a result of a strategic decision made by management in the intended use of its inventory. The Company
decided to terminate all plans to sell the colostrum powder to secondary markets as a result of the continued scientific evidence
supporting an extended shelf life. The extended shelf life provides the Company with the assurance that colostrum will be
consumed through the production of its current Travelan and Protectyn products throughout future reporting periods.
(vi) Fair value measurement hierarchy The
preparation of the financial statements requires management to make judgments, estimates and assumptions that affect the reported
amounts in the financial statements. Management continually evaluates its judgments, estimates in relation to assets, liabilities,
contingent liabilities, revenue and expenses. Management bases its judgments, estimates, and assumptions on historical experience
and on other various factors, including expectations of future events, management believes to be reasonable under the circumstances.
The resulting accounting judgments and estimates will seldom equal the related actual results. The judgments, estimates and assumptions
that have a significant risk of causing a material adjustment to the carrying amounts of assets and liabilities within the next
financial year are discussed within the relevant sections where applicable. The
fair value of the convertible notes classified as level 3 are determined by the use of valuation model. These include discounted
cash flow analysis and the use of observable inputs that required significant adjustments based on unobservable inputs. As
at June 30, 2017, management has assessed the terms of the convertible notes and determined that in their view the fair value
of the debt component is equal to the proceeds such that there is no residual amount to be allocated to an equity component. In
making this determination, management is of the view that the value of the consideration received, net of costs, provided reliable
evidence of the fair value of the debt component of the convertible notes. Fair value has been determined by the income approach
based on a discounted cash flow analysis, with the most significant inputs being the discount rate that reflects the investors
credit risk. A slight increase or decrease in the discount rate used would not be material to the financial statements. Reconciliation
of level 3 fair value measurements:
Convertible
notes/debentures
AUD$
Balance
at 30 June 2016 1,128,117
- Issue —
- Change in fair value (*) —
- Repayments (902,117 )
Balance at 30
June 2017 (Note 13) 226,000 (*)
These amounts are recorded in the Finance Costs on the Statement of Profit or Loss and Other Comprehensive Income.</t>
  </si>
  <si>
    <t>Comparatives</t>
  </si>
  <si>
    <t>(t) Comparatives Certain
prior year amounts have been reclassified for consistency with the current year presentation. These reclassifications had no effect
on the reported results of operations. An adjustment has been made to reclassify the employee benefit obligations within the Consolidated
Statements Financial Position for fiscal year ended September 30, 2017 to seek consistent presentation with the current financial
period.</t>
  </si>
  <si>
    <t>Revenue and other income (Tables)</t>
  </si>
  <si>
    <t>Schedule of revenue and other income</t>
  </si>
  <si>
    <t xml:space="preserve">30
June 2018 30
June 2017 30
June 2016
AUD$ AUD$ AUD$
Revenue
Revenue
from Operating Activities
Sale
of goods 1,842,909 1,396,197 1,001,077
Total
Revenue from Operating Activities 1,842,909 1,396,197 1,001,077
Other
Income
Other
income 40 30,672 14,010
Interest
income 1,238 8,386 12,165
R&amp;D
tax concession refund 1,849,123 1,575,315 1,512,840
Other
Income from Non-Operating Activities 1,850,401 1,614,373 1,539,015
Total
Revenue and Other Income 3,693,310 3,010,570 2,540,092 </t>
  </si>
  <si>
    <t>Expenses (Tables)</t>
  </si>
  <si>
    <t>Schedule of expenses</t>
  </si>
  <si>
    <t xml:space="preserve">30 June 2018 30 June 2017 30 June 2016
Expenses
a) Consulting, Employee and Director Expenses
Consulting expenses — — 46,775
Wages and salaries expenses 885,197 905,819 956,737
Superannuation and other employee related expenses 153,795 39,664 32,537
Director expenses 285,331 221,373 197,713
Share- based payments 59,975 522,665 1,606,275
Total Consulting, Employee and Director Expenses 1,384,298 1,689,521 2,840,037
b) Corporate Administrative Costs
Audit and accounting fees 222,973 146,007 62,825
Insurances 277,888 150,502 100,609
Foreign exchange (gain) / losses (258,767 ) 238,985 217,904
Corporate administration costs 1,094,422 846,315 939,232
Total Corporate Administrative Costs 1,336,516 1,381,809 1,320,570 </t>
  </si>
  <si>
    <t>Income Tax Benefit (Tables)</t>
  </si>
  <si>
    <t>Schedule of income tax benefit</t>
  </si>
  <si>
    <t xml:space="preserve">30
June 2018 AUD$
Profit
from continuing operations before income tax expense (3,010,929 )
Tax at the Australian
tax rate of 27.5% (2017 - 27.5%, 2016 – 30%) (828,005 )
Tax effect of amounts
which are not deductible (taxable) in calculating taxable income:
Non-deductible amounts
associated with R&amp;D rebates (508,509 )
Non-allowable expenses 796,398
Deferred tax assets
relating to tax losses not recognized 540,116
Income tax expense — </t>
  </si>
  <si>
    <t>Key Management Personnel Compensation (Tables)</t>
  </si>
  <si>
    <t>Schedule of key management personnel compensation</t>
  </si>
  <si>
    <t xml:space="preserve">The
aggregate compensation made to Directors and Other Key Management Personnel of the Company is set out below:
30
June 2018 AUD$ 30
June 2017 AUD$ 30
June 2016 AUD$
Key
Management Personnel Compensation
Short-term
employee benefits 570,256 681,666 652,514
Post-employment
benefits 32,087 25,947 26,004
Share-based
payments 59,975 353,670 1,606,275
Total
Key Management Personnel Compensation 662,318 1,061,283 2,284,793 </t>
  </si>
  <si>
    <t>Loss per Share (Tables)</t>
  </si>
  <si>
    <t>Schedule of basic and diluted loss per share</t>
  </si>
  <si>
    <t>30
June 2018 30
June 2017 30
June 2016
AUD$ AUD$ AUD$
Basic/Diluted
loss per share (in cents) 2.300 6.400 9.248
a) Net loss used in
the calculation of basic and diluted loss per share 3,010,929 6,804,154 7,068,767
b) Weighted average
number of ordinary shares outstanding during the period used in the calculation of basic and diluted loss per share 133,660,556 105,866,110 76,435,993 *
* This amount includes 182,169 of weighted average
shares for ordinary shares in relation to the A$4,511,378 received in capital raising that was not issued as of 30 June 2016.</t>
  </si>
  <si>
    <t>Cash (Tables)</t>
  </si>
  <si>
    <t>Schedule of balances under cash</t>
  </si>
  <si>
    <t xml:space="preserve">30
June 2018 30
June 2017
Cash
at Bank and in hand:
Cash
at bank and in hand 4,727,430 3,994,924
Total
Cash 4,727,430 3,994,924 </t>
  </si>
  <si>
    <t>Trade and Other Receivables (Tables)</t>
  </si>
  <si>
    <t>Trade And Other Receivables</t>
  </si>
  <si>
    <t>Schedule of trade and other receivables</t>
  </si>
  <si>
    <t>30
June 2018 AUD$ 30
June 2017 AUD$
Current
Trade
receivables* 492,276 270,125
Accrued
income** 1,191,029 1,498,112
Total
Trade and Other Receivables 1,683,305 1,768,237
* All trade receivables are non-interest bearing.
** Primarily comprises of receivables from the
Australian Tax Office in relation to R&amp;D tax concession for the year.</t>
  </si>
  <si>
    <t>Inventories (Tables)</t>
  </si>
  <si>
    <t>Schedule of inventories</t>
  </si>
  <si>
    <t xml:space="preserve">30
June 2018 30
June 2017
Current
Inventory
Raw
materials 198,585 1,793,882
Work
in Progress 33,625 48,425
Finished
goods 265,692 357,478
Prepaid
inventory and supplies — 136,342
Total
Inventory 497,902 2,336,127 </t>
  </si>
  <si>
    <t>Schedule of non current inventories</t>
  </si>
  <si>
    <t>During
the current financial period, management has performed an assessment on its raw materials and utilization within 12 months from
reporting date and have determined AUD$198,585 of raw materials relating to Colostrum will be consumed within 12 months and the
remaining balance of AUD$2,171,867 will be consumed after 12 months from reporting date.
30
June 2018 30
June 2017
Non-Current
Inventory
Raw
materials 2,171,867 —
Total
Non-Current Inventory 2,171,867 168,336</t>
  </si>
  <si>
    <t>Controlled Entities (Tables)</t>
  </si>
  <si>
    <t>Schedule of subsidiaries</t>
  </si>
  <si>
    <t>The
country of incorporation or registration is also their principal place of business.
Country of Percentage
of Ownership
Incorporation 30
Jun 2018 30
Jun 2017
Parent
Entity:
Immuron
Limited Australia — —
Subsidiaries
of Immuron Limited:
Immuron
Inc. USA 100 % 100 %
Anadis
EPS Pty Ltd Australia 100 % 100 %
IMC
Canada Ltd. Canada 100 % 0 %</t>
  </si>
  <si>
    <t>Trade and Other Payables (Tables)</t>
  </si>
  <si>
    <t>Schedule of trade and other payables</t>
  </si>
  <si>
    <t xml:space="preserve">30
June 2018 30
June 2017
AUD$ AUD$
Current
Trade
payables 216,938 699,530
Accrued
expenses 435,280 568,988
Other
payables 37,108 21,871
Total 689,326 1,290,389 </t>
  </si>
  <si>
    <t>Other Liabilities (Tables)</t>
  </si>
  <si>
    <t>Schedule of other liabilities</t>
  </si>
  <si>
    <t>30
June 2018 30
June 2017
AUD$ AUD$
Other
Liabilities
Convertible
Notes* — 226,000
Deferred
Revenue** — 19,139
Borrowings*** — 139,864
Total — 385,003 (*)
Convertible Notes: On
17 February 2016, the Company secured A$1,700,000 in funding with a New York-based Investment Fund. The facility was used to fund
the immediate start of the clinical phase for IMM-529 in Clostridium difficile (**)
Deferred Revenue: This
amount represents amounts billed by the Company for undelivered goods. (***)
Borrowings: The
Company has financed A$162,457 for its insurance policies during the year ended June 30, 2017. Principal and interest (A$8,561)
is to be repaid monthly by Immuron over a 11-month term. During the financial year 2018, the outstanding borrowings were repaid
by the Company.</t>
  </si>
  <si>
    <t>Commitments and Contingencies (Tables)</t>
  </si>
  <si>
    <t>Schedule of Lease commitments not recognized in the financial statements</t>
  </si>
  <si>
    <t xml:space="preserve">30
June 2018
AUD$
Lease
commitments not recognized in the financial statements:
-
not later than 12 months 19,470
-
between 1 and 5 years —
Total 19,470 </t>
  </si>
  <si>
    <t>Contributed Equity (Tables)</t>
  </si>
  <si>
    <t>Schedule of contributed equity</t>
  </si>
  <si>
    <t xml:space="preserve">30
June 2018 30
June 2017 30
June 2016
No. AUD$ No. AUD$ No. AUD$
Fully Paid Ordinary Shares (No par value)
Balance at
Beginning of year 130,041,417 53,632,995 80,099,646 45,633,354 74,964,232 40,335,347
Capital consolidation
(40:1) — — — —
Shares issued during
the year 14,736,789 5,472,200 49,941,771 9,965,323 5,135,414 1,721,789
Shares to be issued(*) — — — 4,511,378
Transactions costs (733,152 ) — (2,037,557 ) — (135,160 )
Cancellation of shares (2,000,000 ) — — — — —
Treasury shares — — — — — (800,000 )
Movement
to Retained Earnings — — — 71,875 — —
Total
Contributed Equity 142,778,206 58,372,043 130,041,417 53,632,995 80,099,646 45,633,354 (*)
As at 30 June 2016, the Company was committed to issue 18,045,512 ordinary shares in relation to the A$4,511,378 received in capital
raising. </t>
  </si>
  <si>
    <t>Schedule of securities issued</t>
  </si>
  <si>
    <t xml:space="preserve">During
the Full Year ended 30 June 2018, the Company issued the following securities:
Date Details No. Issue
Price AUD$ Total
Value AUD$
28-Jul-17 Issue of
Equity for the repayment of Sea Otter 16th payment of Convertible Note 399,045 0.19 75333
13-Nov-17 Issue of Shares to
Grandlodge 875,000 0.16 140,000
15-Mar-18 Private Placement to
US Investment Fund 13,162,744 0.39 5,161,585
15-Mar-18 Exercise of NASDAQ Warrants (IMRNW) 300,000 0.32 95,282
Total
2018 Movement 14,736,789 5,472,200 During
the Full Year ended 30 June 2017, the Company issued the following securities:
Date Details No. Issue
Price Total
Value
7 Jul
2016 Right issue* 18,045,512 — —
7 Jul 2016 Right issue 3,275,466 0.25 818,867
29 Sep 2016 Right issue to oversubscribes
and private placement 3,968,916 0.25 992,229
2 Dec 2016 Shares under ESOP –
for 6 months service (vesting monthly) 251,877 0.245 61,710
9
Jun 2017 Shares
issued on NASDAQ (equivalent to 610,000 ADSs)** 24,400,000 0.332 8,092,517
Total
2017 Movement 49,941,771 9,965,323 (*)
As at 30 June 2016, the Company was committed to issue 18,045,512 of ordinary shares in relation to the A$4,511,378 received in
capital raising. These shares were subsequently issued to respective holders on 7 July 2016. 2,418,129 of these new fully paid
ordinary shares were issued to Grandlodge on the same terms and conditions as all other subscribers. (**)
Grandlodge participated in our NASDAQ IPO and acquired 32,707 ADRs and 32,707 Warrants. During
the Full Year ended 30 June 2016, the Company issued the following securities:
Date Details No. Issue
Price AUD$ Total
Value AUD$
18
Sep 2015 Exercise of IMCAI Unlisted
Options 218,750 0.376 82,250
30
Sep 2015 Exercise of IMCAI Unlisted Options 93,750 0.376 35,250
19
Oct 2015 Exercise of IMCAI Unlisted
Options by Grandlodge 556,000 0.376 209,056
13
Nov 2015 Exercise of IMCAI Unlisted Options 41,666 0.376 15,667
27
Nov 2015 Issue of Shares in
lieu of cash payment for services as per Resolution 4 of the Annual General Meeting (AGM) held on 25 Nov 2015 546,875 0.160 87,500
24
Feb 2016 Issue in accordance
with executed funding agreement with a New York based Investment fund provider announced to the ASX on 17 Feb 2016 294,118 0.340 100,000
24
Feb 2016 Issue of fully paid
escrow shares as security for any repayment default of the Convertible Loan in accordance with executed funding agreement
with a New York based Investment fund provider and announced to the ASX on 17 Feb 2016 2,000,000 0.400 800,000
13
Apr 2016 Issue in accordance
with executed funding agreement with a New York based Investment fund provider announced to the ASX on 17 Feb 2016 326,797 0.306 100,000
18
Apr 2016 First repayment
of Convertible Notes Security in accordance with executed funding agreement with a New York based investment fund provider
announced to the ASX on 17 Feb 2016 241,764 0.312 75,333
16
May 2016 Exercise of IMCAI Unlisted Options 150,000 0.276 41,400
16
May 2016 Second repayment
of Convertible Notes Security in accordance with executed funding agreement with a New York based investment fund provider
announced to the ASX on 17 Feb 2016 265,694 0.284 75,333
31
May 2016 Issue of Shares in
lieu of cash payment for services received 400,000 0.250 100,000
30
Jun 2016 Shares
to be Issued from Capital Raising as at 30 June 2016 — — 4,511,378
Total
2016 Movement 5,135,414 6,233,167 </t>
  </si>
  <si>
    <t>Reserves (Tables)</t>
  </si>
  <si>
    <t>Schedule of option reserves and foreign currency translation reserve</t>
  </si>
  <si>
    <t>The
reserve recognizes option reserves which are the expense recognized in respect of share-based payments, and foreign currency translation
reserve arising from translation of foreign subsidiary.
30
June 2018 30
June 2017 30
June 2016
No. AUD$ No. AUD$ No. AUD$
Options over Fully
Paid Ordinary Shares
Balance at
Beginning of year 63,690,523 2,434,135 9,937,629 2,132,301 7,188,676 560,646
Capital consolidation
(40:1) — — — —
Options issued during
the year 8,424,157 156,392 56,002,894 136,784 7,425,532 285,600
Granted options to
be issued(*) — — — —
Options exercised during
the year (300,000 ) — — — (1,060,166 ) (71,875 )
Expense of vested options — 59,975 — 333,950 — 1,606,275
Lapse
of unexercised options (465,500 ) (463 ) (2,250,000 ) (168,900 ) (3,616,413 ) (248,345 )
Closing
Balance 71,349,180 2,650,039 63,690,523 2,434,135 9,937,629 2,132,301
Foreign
currency translation reserve
Opening balance 36,282 (3,735 ) (12,581 )
Movement
during the year — (79,599 ) — 40,017 — 8,846
Closing
balance — (43,317 ) 36,282 (3,735 )
Total
Reserves 71,349,180 2,606,722 63,690,523 2,470,417 9,937,629 2,128,566 (*)
On 9 December 2016, the Company issued 1 million options exercisable at A$0.50 per option expiring on April 1, 2017 to an employee
under the Company’s ESOP following the successful completion of the related milestone pertaining to a minimum recruitment
of 100 patients into the Company’s NASH Phase 2 clinical trial</t>
  </si>
  <si>
    <t>Schedule of options issued</t>
  </si>
  <si>
    <t xml:space="preserve">During
the Full Year ended 30 June 2018, the Company issued the following options:
Date Details No. AUD$ AUD$
15-Mar-18 Issue of
options- Free-attaching 3 options for every 5 new shares as a part of the capital raise 7,897,647 — —
15-Mar-18 Issue
of options - Broker shares as part of placement fee 526,510 0.3 156,392
Total
2018 Movement 8,424,157 156,392 During
the Full Year ended 30 June 2017, the Company issued the following options:
Date Details No. AUD$ AUD$
7
Jul 2016 Right issue** 18,045,512 — —
7
Jul 2016 Right issue 3,275,466 — —
29
Sep 2016 Right issue to oversubscribes
and private placement 3,968,916 — —
9
Dec 2016 Unlisted options in
lieu of services 200,000 0.143 28,620
9
Jun 2017 Options issued to cover
equivalent of 610,000 warrants on issue with NASDAQ 24,400,000 0.00033 8,101
9
Jun 2017 Options issued to cover
equivalent of 35,075 warrants on issue with NASDAQ 1,403,000 0.00033 463
13
Jun 2017 Options issued to cover
equivalent of 91,500 warrants on issue with NASDAQ 3,660,000 0.00033 1,215
22
Jun 2017 Unlisted
options in lieu of services 1,050,000 0.094 98,385
Total
2017 Movement 56,002,894 136,784 (**)
As of 30 June 2016, the Company was committed to issue 18,045,512 options in relation to the A$4,511,378 received in capital
raising. These options were subsequently issued to respective holders on 7 July 2016. 2,418,129 of these options were issued
to Grandlodge on the same terms and conditions as all other subscribers. On
22 June 2017, the Company issued Professor Ravi Savarirayan, a Non-Executive Director of Immuron Limited, 1,000,000 unlisted options
exercisable at A$0.50 on or before 27 Nov 2019. During the Annual General Meeting in 2018, the shareholders approved the issuance
of the options to Ravi Savarirayan. During
the Full Year ended 30 June 2016, the Company issued the following options:
Date No. Issue
Price AUD$ Total
Value AUD$
27
Nov 2015 Issue of
Unlisted Options in lieu of cash payment for additional services as per Resolution 5A - 5D of the AGM held on 25 Nov 2015 6,000,000 — 1,606,275
18
Feb 2016 Issue in accordance
with executed funding agreement with a New York based Investment fund provider announced to the ASX on 17 Feb 2016 1,000,000 0.186 185,600
31
May 2016 Issue
of Unlisted Options in lieu of cash payment for services received 425,532 0.235 100,000
Total
2016 Movement 7,425,532 1,891,875 </t>
  </si>
  <si>
    <t>Segments Reporting (Tables)</t>
  </si>
  <si>
    <t>Segment of interest expenses from financing activities and depreciation</t>
  </si>
  <si>
    <t>Research
&amp; Development HyperImmune
Products Unallocated
Corporate Total
30
June 2018 AUD$ AUD$ AUD$ AUD$
Segment
Revenue &amp; Other income
Revenue
from external customers — 1,842,909 — 1,842,909
R&amp;D
tax concession refund 1,849,123 — 1,238 1,850,361
Other
income — 40 — 40
Total
Segment Revenues &amp; Other income 1,849,123 1,842,949 1,238 3,693,310
Segment
Expenses
Depreciation — — (5,047 ) (5,047 )
Finance
costs — — (18,857 ) (18,857 )
Share-based
payments — — (59,975 ) (59,975 )
Other
operating expenses (2,257,224 ) (832,661 ) (3,530,475 ) (6,620,360 )
Total
Segment Expenses (2,257,224 ) (832,661 ) (3,614,354 ) (6,704,239 )
Income
Tax Expenses — — — —
(Loss)/Profit
for the Period (408,101 ) 1,010,288 (3,613,116 ) (3,010,929 )
Assets
Segment
assets 1,191,029 3,162,045 4,889,614 9,242,688
Total
Assets 1,191,029 3,162,045 4,889,614 9,242,688
Liabilities
Segment
liabilities (174,434 ) (26,009 ) (602,895 ) (803,338 )
Total
Liabilities (174,434 ) (26,009 ) (602,895 ) (803,338 )
Research
&amp; Development HyperImmune
Products Unallocated
Corporate Total
30
June 2017 AUD$ AUD$ AUD$ AUD$
Segment
Revenue &amp; Other income
Revenue
from external customers — 1,396,197 — 1,396,197
R&amp;D
tax concession refund 1,575,315 — — 1,575,315
Interest
income — — 8,386 8,386
Other
income 25,000 5,672 — 30,672
Total
Segment Revenues &amp; Other income 1,600,315 1,401,869 8,386 3,010,570
Segment
Expenses
Depreciation — — (4,922 ) (4,922 )
Finance
costs — — (24,483 ) (24,483 )
Share-based
payments (188,481 ) — (334,184 ) (522,665 )
Other
operating expenses (4,805,874 ) (1,017,169 ) (3,439,611 ) (9,262,654 )
Total
Segment Expenses (4,994,355 ) (1,017,169 ) (3,803,200 ) (9,814,724 )
Income
Tax Expenses — — — —
(Loss)/Profit
for the Period (3,394,040 ) 384,700 (3,794,814 ) (6,804,154 )
Assets
Segment
assets 1,498,112 2,585,755 4,202,624 8,286,491
Total
Assets 1,498,112 2,585,755 4,202,624 8,286,491
Liabilities
Segment
liabilities (514,326 ) (330,218 ) (867,021 ) (1,711,565 )
Total
Liabilities (514,326 ) (330,218 ) (867,021 ) (1,711,565 )
Research
&amp; Development HyperImmune
Products Unallocated
Corporate Total
30
June 2016 AUD$ AUD$ AUD$ AUD$
Segment
Revenue &amp; Other income
Revenue
from external customers — 1,001,077 — 1,001,077
R&amp;D
tax concession refund 1,512,840 — — 1,512,840
Interest
income — — 12,165 12,165
Other
income — 10,200 3,810 14,010
Total
Segment Revenues &amp; Other income 1,512,840 1,011,277 15,975 2,540,092
Segment
Expenses
Depreciation — — (3,892 ) (3,892 )
Finance
costs — — (156,000 ) (156,000 )
Share-based
payments — — (2,079,375 ) (2,079,375 )
Other
operating expenses (3,623,961 ) (570,183 ) (3,175,448 ) (7,369,592 )
Total
Segment Expenses (3,623,961 ) (570,183 ) (5,414,715 ) (9,608,859 )
Income
Tax Expenses — — — —
(Loss)/Profit
for the Period (2,111,121 ) 441,094 (5,398,740 ) (7,068,767 )
Assets
Segment
assets 1,512,840 2,318,860 4,995,784 8,827,484
Total
Assets 1,512,840 2,318,860 4,995,784 8,827,484
Liabilities
Segment
liabilities (769,434 ) (538,806 ) (2,578,681 ) (3,886,921 )
Total
Liabilities (769,434 ) (538,806 ) (2,578,681 ) (3,886,921 )</t>
  </si>
  <si>
    <t>Schedule of major customers</t>
  </si>
  <si>
    <t>During
the years ended 30 June 2018, 2017 and 2016, the Company had the following major customers (and their respective contribution
to the Group’s total revenue):
2018 2017 2016
Customer
A 31 % 13 % 16 %
Customer B 25 % 34 % 43 %
Customer C 12 % 15 % 22 %
Customer D 10 % 15 % *
Customer E * 10 % * *
Less than 10% of revenue for the respective year.</t>
  </si>
  <si>
    <t>Cash Flow Information (Tables)</t>
  </si>
  <si>
    <t>Schedule of reconciliation of cash flow from operations with loss after income tax</t>
  </si>
  <si>
    <t>30
June 2018 AUD$ 30
June 2017 AUD$ 30
June 2016 AUD$
Net
Loss for the Year (3,010,929 ) (6,804,154 ) (7,068,767 )
Non-Cash
Add
depreciation expense 5,047 4,922 3,892
Add
change in fair value and interest accrued on borrowings — 8,561 178,401
Add
back equity issued for non-cash consideration* — — 187,500
Add
back share based payments expense 242,950 522,665 1,891,875
Changes
in Working Capital
Add
decreases / (increases) in current trade and other receivables 84,932 7,396 (84,004 )
Add
decreases / (increases) in other current assets 26,561 69,034 (30,015 )
Add
(increases) in inventory (333,642 ) (280,060 ) (909,800 )
Add
(decreases) / increases in current trade and other payables and deferred revenue (620,202 ) (559,452 ) 672,582
Add
(decrease) increase in provisions 77,839 — —
(3,527,444 ) (7,031,088 ) (5,158,336 ) *
The cost of A$187,500 relates to issue of shares worth A$87,500 in lieu of cash payments for services to Advanced Clinical Systems
International as per resolution 4 of the AGM held on 25 November 2015. Additionally, shares worth A$100,000 were issued to The
CFO Solution in lieu of services on 31 May 2016.</t>
  </si>
  <si>
    <t>Share-based Payments (Tables)</t>
  </si>
  <si>
    <t>Disclosure of terms and conditions of share-based payment arrangement [line items]</t>
  </si>
  <si>
    <t>Schedule of other options/warrants issued</t>
  </si>
  <si>
    <t xml:space="preserve">30
June 2018 30
June 2017 30
June 2016
Number
of Weighted
Number
of Weighted
Number
of Weighted
Outstanding
at the beginning of the year 56,378,023 0.440 1,875,129 0.561 4,332,526 0.400
Capital consolidation
(40:1) — — — —
Options granted during
the year 8,424,157 0.470 54,752,894 0.430 1,425,532 0.549
Options exercised (300,000 )
— — (910,166 ) 0.376
Lapse
of unexercised options (465,500 ) 1.550 (250,000 ) 0.460 (2,972,763 ) 0.376
Options
Outstanding at End of the Year 64,036,680 0.470 56,378,023 0.440 1,875,129 0.561
Options
Exercisable at the End of the Year 64,036,680 0.470 56,378,023 0.440 1,875,129 0.561 </t>
  </si>
  <si>
    <t>Schedule of vesting terms of options</t>
  </si>
  <si>
    <t xml:space="preserve">The
following summarizes information about options held by employees, Directors and third parties as at 30 June 2018 (To add Rows):
Issue
Date Number
of Options Vesting Conditions Expiry
Date Exercise
Price AUD$
29-Jun-12 14,493 Nil 30-Nov-21 AUD$ 1.944
29-Jun-12 29,668 Nil 17-Jan-22 AUD$ 1.876
3-Mar-14 15,380 Nil 28-Feb-19 AUD$ 1.892
29-May-14 140,056 Nil 28-May-19 AUD$ 0.300
27-Nov-15 6,000,000 See
below 27-Nov-19 AUD$ 0.500
18-Feb-16 1,000,000 Nil 24-Feb-19 AUD$ 0.570
31-May-16 425,532 Nil 27-Nov-19 AUD$ 0.500
7-Jul-16 25,289,894 Nil 30-Nov-19 AUD$ 0.550
9-Dec-16 200,000 Nil 27-Nov-19 AUD$ 0.500
9-Jun-17 24,400,000 Nil 13-Jun-22 AUD$ 0.326
13-Jun-17 3,660,000 Nil 13-Jun-22 AUD$ 0.326
22-Jun-17 1,050,000 Nil 1-Oct-18 AUD$ 0.500
22-Jun-17 1,000,000 Nil 27-Nov-19 AUD$ 0.500
15-Mar-18 7,897,647 Nil 15-Mar-23 AUD$ 0.468
15-Mar-18 526,510 Nil 15-Mar-23 AUD$ 0.585 </t>
  </si>
  <si>
    <t>Schedule of deemed valuation of options</t>
  </si>
  <si>
    <t xml:space="preserve">November
2015 Options The
following table lists the inputs to the model used to determine the weighted average value of the options expensed during the
year:
Vesting date As per
above
Dividend yield —
Expected
volatility 100 %
Risk-free interest
rate 2.11 %
Expected life of option
(years) 4 years
Option exercise price AUD$ 0.5000
Weighted average share price at grant date AUD$ 0.465
Value per option AUD$ 0.3186 February
2016 Options The
following table lists the inputs to the model used to determine the weighted average value of the options expensed during the
year:
Vesting date N/A
Dividend yield —
Expected
volatility 97 %
Risk-free interest
rate 1.73 %
Expected life of option
(years) 3 years
Option exercise price AUD$ 0.5700
Weighted average share price at grant date AUD$ 0.36
Value per option AUD$ 0.1856 May
2016 Options The
following table lists the inputs to the model used to determine the weighted average value of the options expensed during the
year:
Vesting date N/A
Dividend yield —
Expected
volatility 84 %
Risk-free interest
rate 2.11 %
Expected life of option
(years) 4 years
Option exercise price AUD$ 0.5000
Weighted average share price at grant date AUD$ 0.41
Value per option AUD$ 0.235 December
2016 Options Pursuant
to an agreement entered between the Company and a consultant on April 1, 2015, the Company granted 1,000,000 options, which were
issued and vested on 9 December 2016, and each option entitles the holder to purchase one ordinary share of the Company at an
exercise price of A$0.500. These options were issued and vested following the successful completion of related milestone pertaining
to a minimum recruitment of 100 patients into the Company’s NASH Phase 2 clinical trial. The
following table lists the inputs to the model used to determine the weighted average value of the options expensed during the
year:
Vesting date N/A
Dividend yield —
Expected
volatility 100 %
Risk-free interest
rate 1.69 %
Expected life of option
(years) 3.17 years
Option exercise price AUD$ 0.5000
Weighted average share price at grant date AUD$ 0.285
Value per option AUD$ 0.1431 June
2017 Options The
following table lists the inputs to the model used to determine the weighted average value of the options expensed during the
year:
Vesting date N/A
Dividend yield —
Expected
volatility 100 %
Risk-free interest
rate 1.69 %
Expected life of option
(years) 1.33 years
Option exercise price AUD$ 0.5000
Weighted average share price at grant date AUD$ 0.315
Value per option AUD$ 0.0937 </t>
  </si>
  <si>
    <t>Directors [member]</t>
  </si>
  <si>
    <t>Schedule of movement in number of stock options outstanding and weighted average exercise price</t>
  </si>
  <si>
    <t xml:space="preserve">The
following table illustrates the number and weighted average exercise price of and movement in share options issued to directors
during the year:
30
June 2018 30
June 2017 30
June 2016
Number
of Weighted
Number
of Weighted
Number
of Weighted
Outstanding
at the beginning of the year 6,000,000 0.500 7,000,000 0.456 1,000,000 0.456
Capital consolidation
(40:1) — — — —
Options granted during
the year — — 6,000,000 0.500
Lapse
of unexercised options — — (1,000,000 ) 0.460 — —
Options
Outstanding at End of the Year 6,000,000 0.500 6,000,000 0.500 7,000,000 0.494
Options Exercisable
at the End of the Year 6,000,000 0.500 5,000,000 0.500 1,000,000 0.456 </t>
  </si>
  <si>
    <t>ESOP [Member]</t>
  </si>
  <si>
    <t xml:space="preserve">The
following table illustrates the number and weighted average exercise price of and movement in share options issued under the scheme
during the year:
30
June 2018 30
June 2017 30
June 2016
Number
of Weighted
Number
of Weighted
Number
of Weighted
Outstanding
at the beginning of the year 1,312,500 0.550 1,062,500 1.560 1,856,150 0.440
Capital consolidation
(40:1) — — — —
Options granted during
the year — — 1,250,000 0.500 — —
Granted options to
be issued* — — — —
Options exercised — — (150,000 ) 0.276
Lapse
of unexercised options — — (1,000,000 ) 0.500 (643,650 ) 0.276
Options
Outstanding at End of the Year 1,312,500 0.550 1,312,500 0.550 1,062,500 0.562
Options Exercisable
at the End of the Year
1,312,500
0.550 1,312,500 0.550 62,500 1.556 </t>
  </si>
  <si>
    <t>Related Party Transactions (Tables)</t>
  </si>
  <si>
    <t>Disclosure of transactions between related parties</t>
  </si>
  <si>
    <t xml:space="preserve">30 June 2018 30 June 2017 30 June 2016
Short-term Loan from Grandlodge Capital Pty Ltd
Grandlodge Capital Pty Ltd (Grandlodge) is an entity part-owned and operated by Immuron Directors Peter and Stephen Anastasiou. Mr David Plush is also an owner of Grandlodge, and its associated entities.
On 1 December 2015, 6 June 2016 and 9 May 2017, Immuron executed a short-term funding agreement with Grandlodge for a principle amount of $1,000,000 (interest rate 13%), $750,000 (interest rate 15%) and $500,000 (interest rate 15%) respectively.
The short-term funding is a cash advance against the anticipated refund Immuron will receive from the Australian Taxation Office under the Research and Development Income Tax Concession Incentive for the Company’s eligible R&amp;D expenditure incurred for financial year of 2015, 2016 and 2017.
Loan from December 2016, June 2016 and May 2017, plus applicable fees and interest, was repaid to Grandlodge on 10 February 2016, 2 December 2016 and 23 June 2017, respectively. Interest expense was approximately $57,000 and $31,000 for the years ended 30 June 2017 and 2016, respectively. In addition, the Company incurred approximately $35,000 of loan fees for the year ended 30 June 2016.
Total paid by the Company to Grandlodge Pty Ltd during the year: — 1,329,007 1,043,863
At year end the Company owed Grandlodge Pty Ltd: — — 772,397
30 June 2018 30 June 2017 30 June 2016
Service rendered by Grandlodge Pty Ltd to Immuron Ltd:
Grandlodge, and its associated entities, are marketing, warehousing and distribution logistics companies.
Commencing on 1 June 2013, Grandlodge to provide warehousing, distribution and invoicing services for Immuron’s products for $70,000 per annum. These fees will be payable in new fully paid ordinary shares in Immuron Limited at a set price of $0.16 per share representing Immuron Limited’s share price at the commencement of the agreement.
The shares to be issued to Grandlodge, or its associated entities, as compensation in lieu of cash payment for the services rendered under this agreement have been subject to the approval of Immuron shareholders at Company shareholder meetings held over the past 18 months.
Grandlodge will also be reimbursed in cash for all reasonable costs and expenses incurred in accordance with their scope of works under the agreement, unless both parties agree to an alternative method of payment.
The agreement is cancellable by either party upon providing the other party with 30 days written notice of the termination of the agreement.
Service fees paid to Grandlodge Pty Ltd during the year through the issue of equity: 140,000 — 87,500
Total paid by the Company to Grandlodge Pty Ltd during the year: — — 87,500
At year end the Company owed Grandlodge Pty Ltd: 35,000 105,000 35,000
30 June 2018 30 June 2017 30 June 2016
Premises rental services received from Wattle Laboratories Pty Ltd to Immuron Limited:
Wattle Laboratories Pty Ltd (Wattle) is an entity part-owned and operated by Immuron Directors Peter and Stephen Anastasiou.
Commencing on 1 January 2016, Immuron executed a Lease Agreement with Wattle whereby Immuron will lease part of their Blackburn office facilities for Immuron’s operations at rental rate of $38,940 per annum, payable in monthly instalments. The rental agreement is subject to annual rental increases, and effective 1 January 2017, the annual rent was increased to $39,525.
The lease is for a 3 year term with an additional 3 year option period.
The lease is cancellable by either party upon 6 months written notice of termination of the agreement.
Rental fees paid to Wattle Laboratories Pty Ltd during the year through the issue of equity:
Total paid by the Company to Wattle Laboratories Pty Ltd during the year: 33,020 35,792 19,470
At year end the Company owed Wattle Laboratories Pty Ltd: — — 21,417
30 June 2018 30 June 2017
Service rendered by Great Accommodation Pty Ltd to Immuron Ltd:
During the current financial year, the Company entered into a short-term loan arrangement with Great Accommodation Pty Ltd to fund on going R&amp;D expenditure, for an amount of AUD $500,000 at an interest rate of 15% per annum and a AUD $15,000 establishment fee. The loan was repaid on 12 February 2018.
Total paid by the Company to Great Accommodation Pty Ltd during the year: 520,342 —
At year end the Company owed Great Accommodation Pty Ltd: — — </t>
  </si>
  <si>
    <t>Financial Risk Management Objectives and Policies (Tables)</t>
  </si>
  <si>
    <t>Schedule of financial instruments</t>
  </si>
  <si>
    <t>The
Company’s financial instruments consist of cash, trade and other receivables, trade and other payables,
borrowings and Convertible Notes:
30
June 2018 AUD$ 30
June 2017 AUD$
Cash 4,727,430 3,994,924
Trade receivables 492,276 1,768,237
Trade and other payables (689,326 ) (1,290,389 )
Borrowings (See Notes
13 and 20) — (139,864 )
Convertible notes — (226,000 )</t>
  </si>
  <si>
    <t>Schedule of financial assets and liabilities are subject to foreign currency risk</t>
  </si>
  <si>
    <t>The
following financial assets and liabilities are subject to foreign currency risk:
30
June 2018 AUD$ 30
June 2017 AUD$
Cash
(AUD/USD) 4,222,310 2,770,682
Trade and other receivable
(AUD/USD) 161,138 126,207
Trade and other payables
(AUD/USD) 57,667 502,651
Trade and other payables
(AUD/CHF) —
Trade and other payables
(AUD/NZD) —
Trade and other payables
(AUD/ISL) 4,320 20,489</t>
  </si>
  <si>
    <t>Schedule of exchange rates</t>
  </si>
  <si>
    <t>The
analysis shows that if the Company’s exposure to foreign currency risk was to fluctuate as disclosed below and all other
variables had remained constant, then the foreign currency sensitivity impact on the Company’s loss after tax and equity
would be as follows:
Trade
and Other Payables 30
June 2018 (Higher) / Lower AUD$ 30
June 2017 (Higher) / Lower AUD$
AUD / USD:
2018 +8.00% (2017: +8.00%) 6,343 35,186
AUD / USD: 2018 -8.00%
(2017:-8.00%) (6,343 ) (35,186 )
AUD / ISL: 2018 +11.00%
(2017: +11.00%) 302 2,254
AUD / ISL: 2018 -11.00%
(2017: -11.00%) (302 ) (2,254 )</t>
  </si>
  <si>
    <t>The Company has analyzed its
trade receivables (excluding R&amp;D receivable) below:
0
- 30 days AUD$ 31
- 60 days AUD$ 61
- 90 days AUD$ 90
days + AUD$ Total AUD$
2018 Trade
receivables 250,806 122,890 106,494 11,986 492,276
2017 Trade
receivables 173,248 33,731 419 62,727 270,125</t>
  </si>
  <si>
    <t xml:space="preserve">The
Company has analyzed its trade and other payables below:
0
- 30 days AUD$ 31
- 60 days AUD$ 61
- 90 days AUD$ 90
days + AUD$ Total AUD$
2018
Trade and other payables and notes payable 216,938 — — — 216,938
2018
Borrowings (see Note 18 for repayment terms) — — — — —
2018
Convertible notes (note 13 for repayment terms) — — — — —
2017
Trade and other payables and notes payable 1,074,569 102,546 72,052 77,395 1,326,562
2017
Borrowings (see Note 18 for repayment terms) n/a n/a n/a n/a 139,864
2017
Convertible notes (note 13 for repayment terms) n/a n/a n/a n/a 226,000 </t>
  </si>
  <si>
    <t>Summary of Significant Accounting Policies (Details)</t>
  </si>
  <si>
    <t>Jun. 30, 2017AUD ($)</t>
  </si>
  <si>
    <t>Summary Of Significant Accounting Policies Details Abstract</t>
  </si>
  <si>
    <t>Beginning balance</t>
  </si>
  <si>
    <t>- Issue</t>
  </si>
  <si>
    <t>- Change in fair value (*)</t>
  </si>
  <si>
    <t>- Repayments</t>
  </si>
  <si>
    <t>Ending balance</t>
  </si>
  <si>
    <t>These amounts are recorded in the Finance Costs on the Statement of Profit or Loss and Other Comprehensive Income.</t>
  </si>
  <si>
    <t>Convertible Notes: On 17 February 2016, the Company secured A$1,700,000 in funding with a New York-based Investment Fund. The facility was used to fund the immediate start of the clinical phase for IMM-529 in Clostridium difficile. The investment was structured in 3 tranches with a mix of equity financing and convertible securities according to the following: Tranche #1- A$100,000 private placement of securities plus a A$600,000 repayable Convertible Notes with A$78,000 finance charge; Tranche #2- 45 days after issuance of the tranche 1, the Company has the right to call a second Tranche as per Tranche 1 terms.Tranche #3 - by mutual consent, A$339,000 Face Value repayable Convertible Notes issuable on same terms as Tranche 1 and 2. Tranche #3 has not been issued as of the issuance date of the consolidated financial statements. The Convertible Notes were repayable monthly over an 18 month period with each repayment to be settled at Immurons discretion by: a) the issuance of new shares at a 10% discount to a 5 Day Volume Weighted Average Price (VWAP) over the 20 trading days immediately prior to a repayment due date; or b) cash repayment plus a 2.5% premium to the repayment amount. Immuron drew down Tranche 1 and Tranche 2 of the Convertible Note during fiscal year 2016. Immuron repaid A$902,117 in cash during the 2017 financial year and repaid A$77,217 in cash and A$150,666 in shares prior to 30 June 2016, as disclosed under Note 15. The balance of the outstanding convertible note as at 30 June 2017 was repaid during July 2017 and August 2017 with the liability being fully extinguished by 10 September 2017.</t>
  </si>
  <si>
    <t>Summary of Significant Accounting Policies (Details Narrative)</t>
  </si>
  <si>
    <t>Top of Range [Member] | Plant and Equipment [Member]</t>
  </si>
  <si>
    <t>Disclosure of detailed information about property, plant and equipment [line items]</t>
  </si>
  <si>
    <t>Estimated useful lives</t>
  </si>
  <si>
    <t>15 years</t>
  </si>
  <si>
    <t>Top of Range [Member] | Computer Equipment [Member]</t>
  </si>
  <si>
    <t>4 years</t>
  </si>
  <si>
    <t>Top of Range [Member] | Fixtures and fittings [Member]</t>
  </si>
  <si>
    <t>Bottom of Range [Member] | Plant and Equipment [Member]</t>
  </si>
  <si>
    <t>3 years</t>
  </si>
  <si>
    <t>Bottom of Range [Member] | Computer Equipment [Member]</t>
  </si>
  <si>
    <t>2 years</t>
  </si>
  <si>
    <t>Bottom of Range [Member] | Fixtures and fittings [Member]</t>
  </si>
  <si>
    <t>Revenue and other income (Details) - AUD ($)</t>
  </si>
  <si>
    <t>Revenue from Operating Activities</t>
  </si>
  <si>
    <t>Sale of goods</t>
  </si>
  <si>
    <t>Total Revenue from Operating Activities</t>
  </si>
  <si>
    <t>Other income</t>
  </si>
  <si>
    <t>Interest income</t>
  </si>
  <si>
    <t>R&amp;D tax concession refund</t>
  </si>
  <si>
    <t>Other Income from Non-Operating Activities</t>
  </si>
  <si>
    <t>Total Revenue and Other Income</t>
  </si>
  <si>
    <t>Expenses (Details) - AUD ($)</t>
  </si>
  <si>
    <t>Consulting expenses</t>
  </si>
  <si>
    <t>Wages and salaries expenses</t>
  </si>
  <si>
    <t>Superannuation and other employee related expenses</t>
  </si>
  <si>
    <t>Director expenses</t>
  </si>
  <si>
    <t>Share- based payments</t>
  </si>
  <si>
    <t>Total Consulting, Employee and Director Expenses</t>
  </si>
  <si>
    <t>Audit and accounting fees</t>
  </si>
  <si>
    <t>Insurances</t>
  </si>
  <si>
    <t>Foreign exchange (gain) / losses</t>
  </si>
  <si>
    <t>Corporate administration costs</t>
  </si>
  <si>
    <t>Total Corporate Administrative Costs</t>
  </si>
  <si>
    <t>Income Tax Benefit (Details) - AUD ($)</t>
  </si>
  <si>
    <t>Profit from continuing operations before income tax expense</t>
  </si>
  <si>
    <t>Tax at the Australian tax rate of 27.5% (2017 - 27.5%, 2016 – 30%)</t>
  </si>
  <si>
    <t>Tax effect of amounts which are not deductible (taxable) in calculating taxable income:</t>
  </si>
  <si>
    <t>Non-deductible amounts associated with R&amp;D rebates</t>
  </si>
  <si>
    <t>Non-allowable expenses</t>
  </si>
  <si>
    <t>Deferred tax assets relating to tax losses not recognized</t>
  </si>
  <si>
    <t>Income tax expense</t>
  </si>
  <si>
    <t>Income Tax Benefit (Details Narrative) - AUD ($)</t>
  </si>
  <si>
    <t>Tax losses</t>
  </si>
  <si>
    <t>Deferred Tax Asset</t>
  </si>
  <si>
    <t>Percentage of Income Tax Benefit</t>
  </si>
  <si>
    <t>27.50%</t>
  </si>
  <si>
    <t>Key Management Personnel Compensation (Details) - AUD ($)</t>
  </si>
  <si>
    <t>Short-term employee benefits</t>
  </si>
  <si>
    <t>Post-employment benefits</t>
  </si>
  <si>
    <t>Share-based payments</t>
  </si>
  <si>
    <t>Total Key Management Personnel Compensation</t>
  </si>
  <si>
    <t>Loss per Share (Details) - AUD ($)</t>
  </si>
  <si>
    <t>Basic/Diluted loss per share (in cents)</t>
  </si>
  <si>
    <t>a) Net loss used in the calculation of basic and diluted loss per share</t>
  </si>
  <si>
    <t>b) Weighted average number of ordinary shares outstanding during the period used in the calculation of basic and diluted loss per share</t>
  </si>
  <si>
    <t>This amount includes 182,169 of weighted average shares for ordinary shares in relation to the A$4,511,378 received in capital raising that was not issued as of 30 June 2016.</t>
  </si>
  <si>
    <t>Cash (Details) - AUD ($)</t>
  </si>
  <si>
    <t>Cash at Bank and in hand:</t>
  </si>
  <si>
    <t>Cash at bank and in hand</t>
  </si>
  <si>
    <t>Total Cash</t>
  </si>
  <si>
    <t>Cash (Details Narrative)</t>
  </si>
  <si>
    <t>Interest rate on cash at bank</t>
  </si>
  <si>
    <t>0.40%</t>
  </si>
  <si>
    <t>1.00%</t>
  </si>
  <si>
    <t>Trade and Other Receivables (Details) - AUD ($)</t>
  </si>
  <si>
    <t>Current</t>
  </si>
  <si>
    <t>Trade receivables</t>
  </si>
  <si>
    <t>Accrued income</t>
  </si>
  <si>
    <t>Total Trade and Other Receivables</t>
  </si>
  <si>
    <t>All trade receivables are non-interest bearing.</t>
  </si>
  <si>
    <t>Primarily comprises of receivables from the Australian Tax Office in relation to R&amp;amp;D tax concession for the year.</t>
  </si>
  <si>
    <t>Inventories (Details) - AUD ($)</t>
  </si>
  <si>
    <t>Current Inventory</t>
  </si>
  <si>
    <t>Raw materials</t>
  </si>
  <si>
    <t>Work in Progress</t>
  </si>
  <si>
    <t>Finished goods</t>
  </si>
  <si>
    <t>Prepaid inventory and supplies</t>
  </si>
  <si>
    <t>Total Inventory</t>
  </si>
  <si>
    <t>Inventories (Details 1) - AUD ($)</t>
  </si>
  <si>
    <t>Non-Current Inventory</t>
  </si>
  <si>
    <t>Total Non-Current Inventory</t>
  </si>
  <si>
    <t>Controlled Entities (Details)</t>
  </si>
  <si>
    <t>Disclosure of subsidiaries [line items]</t>
  </si>
  <si>
    <t>Country of Incorporation</t>
  </si>
  <si>
    <t>&amp;lt;font style="font: 10pt Times New Roman, Times, Serif"&gt;Australia&amp;lt;/font&gt;</t>
  </si>
  <si>
    <t>Percentage of Ownership</t>
  </si>
  <si>
    <t>Immuron Inc [Member]</t>
  </si>
  <si>
    <t>&amp;lt;font style="font: 10pt Times New Roman, Times, Serif"&gt;USA&amp;lt;/font&gt;</t>
  </si>
  <si>
    <t>100.00%</t>
  </si>
  <si>
    <t>Anadis EPS Pty Ltd [Member]</t>
  </si>
  <si>
    <t>IMC Canada Ltd [Member]</t>
  </si>
  <si>
    <t>&amp;lt;p style="font: 10pt Times New Roman, Times, Serif; margin-top: 0pt; margin-bottom: 0pt"&gt;Canada&amp;lt;/p&gt;</t>
  </si>
  <si>
    <t>0.00%</t>
  </si>
  <si>
    <t>Trade and Other Payables (Details) - AUD ($)</t>
  </si>
  <si>
    <t>Trade payables</t>
  </si>
  <si>
    <t>Accrued expenses</t>
  </si>
  <si>
    <t>Other payables</t>
  </si>
  <si>
    <t>Other Liabilities (Details) - AUD ($)</t>
  </si>
  <si>
    <t>Convertible Notes</t>
  </si>
  <si>
    <t>[3]</t>
  </si>
  <si>
    <t>Other Liabilities (Details Narrative)</t>
  </si>
  <si>
    <t>Jun. 29, 2016AUD ($)</t>
  </si>
  <si>
    <t>Feb. 17, 2016AUD ($)</t>
  </si>
  <si>
    <t>Convertible Notes [Member]</t>
  </si>
  <si>
    <t>Disclosure of financial liabilities [line items]</t>
  </si>
  <si>
    <t>Convertible notes face value</t>
  </si>
  <si>
    <t>Repayment of convertible debt</t>
  </si>
  <si>
    <t>Repayment of debt term</t>
  </si>
  <si>
    <t>18 month</t>
  </si>
  <si>
    <t>Issuance of new shares discount price (in percent)</t>
  </si>
  <si>
    <t>Volume of weighted average price</t>
  </si>
  <si>
    <t>5 Day Volume Weighted Average Price (VWAP) over the 20 trading days immediately prior to a repayment due date</t>
  </si>
  <si>
    <t>Cash repayment with premium (in percent)</t>
  </si>
  <si>
    <t>Repayment of debt in shares amount</t>
  </si>
  <si>
    <t>Equity Financing and Convertible Securities [Member] | Private Placement [Member] | Tranche 1 [Member]</t>
  </si>
  <si>
    <t>Financing charges</t>
  </si>
  <si>
    <t>Equity Financing and Convertible Securities [Member] | Private Placement [Member] | Tranche 2 [Member]</t>
  </si>
  <si>
    <t>Issuance of tranche description</t>
  </si>
  <si>
    <t>45 days after issuance of the tranche 1, the Company has the right to call a second Tranche as per Tranche 1 terms.</t>
  </si>
  <si>
    <t>Equity Financing and Convertible Securities [Member] | Private Placement [Member] | Tranche 3 [Member]</t>
  </si>
  <si>
    <t>Other Liabilities (Details Narrative 1) - AUD ($)</t>
  </si>
  <si>
    <t>Disclosure of detailed information about borrowings [line items]</t>
  </si>
  <si>
    <t>Principal and interest amount repaid</t>
  </si>
  <si>
    <t>Insurance Policies [Member]</t>
  </si>
  <si>
    <t>Amount Financed</t>
  </si>
  <si>
    <t>Borrowing term</t>
  </si>
  <si>
    <t>11 month</t>
  </si>
  <si>
    <t>Commitments and Contingencies (Details)</t>
  </si>
  <si>
    <t>Jun. 30, 2018AUD ($)</t>
  </si>
  <si>
    <t>Lease commitments not recognized in the financial statements:</t>
  </si>
  <si>
    <t>Not Later Than 12 Months [Member]</t>
  </si>
  <si>
    <t>Between 1 And 5 Years [Member]</t>
  </si>
  <si>
    <t>Commitments and Contingencies (Details Narrative) - AUD ($)</t>
  </si>
  <si>
    <t>Rental expenses</t>
  </si>
  <si>
    <t>Discription of lease term</t>
  </si>
  <si>
    <t>&amp;lt;p style="font: 10pt Times New Roman, Times, Serif"&gt;&amp;lt;font style="font: 10pt Times New Roman, Times, Serif"&gt;Theproperty lease is a non-cancellable lease with a 3 year term, with rent payable monthly in advance. The minimum lease paymentsshall be increased by CPI per annum. An option exists to renew the lease at the end of the 3 year term for an additional termof 3 years. The current 3 year lease period expires in December 2018.&amp;lt;/font&gt;&amp;lt;/p&gt;</t>
  </si>
  <si>
    <t>Contributed Equity (Details) - AUD ($)</t>
  </si>
  <si>
    <t>Beginning balance (in shares)</t>
  </si>
  <si>
    <t>Shares issued during the year (in shares)</t>
  </si>
  <si>
    <t>Cancellation of shares (in shares)</t>
  </si>
  <si>
    <t>Movement to Retained Earnings (in shares)</t>
  </si>
  <si>
    <t>Total Contributed Equity (in shares)</t>
  </si>
  <si>
    <t>Balance at beginning of year</t>
  </si>
  <si>
    <t>Shares issued during the year</t>
  </si>
  <si>
    <t>Shares to be issued</t>
  </si>
  <si>
    <t>Transactions costs</t>
  </si>
  <si>
    <t>Movement to Retained Earnings</t>
  </si>
  <si>
    <t>Total Contributed Equity</t>
  </si>
  <si>
    <t>As at 30 June 2016, the Company was committed to issue 18,045,512 ordinary shares in relation to the A$4,511,378 received in capital raising.</t>
  </si>
  <si>
    <t>Contributed Equity (Details 1) - AUD ($)</t>
  </si>
  <si>
    <t>Issue of Equity for the repayment of Sea Otter 16th payment of Convertible Note (in shares)</t>
  </si>
  <si>
    <t>Issue of Equity for the repayment of Sea Otter 16th payment of Convertible Note</t>
  </si>
  <si>
    <t>Issue of Equity for the repayment of Sea Otter 16th payment of Convertible Note (in dollars per share)</t>
  </si>
  <si>
    <t>Issue of Shares to Grandlodge (in shares)</t>
  </si>
  <si>
    <t>Issue of Shares to Grandlodge</t>
  </si>
  <si>
    <t>Issue of Shares to Grandlodge (in dollars per share)</t>
  </si>
  <si>
    <t>Private Placement to US Investment Fund (in shares)</t>
  </si>
  <si>
    <t>Private Placement to US Investment Fund</t>
  </si>
  <si>
    <t>Private Placement to US Investment Fund (in dollars per share)</t>
  </si>
  <si>
    <t>Exercise of NASDAQ Warrants (IMRNW) (in shares)</t>
  </si>
  <si>
    <t>Exercise of NASDAQ Warrants (IMRNW)</t>
  </si>
  <si>
    <t>Exercise of NASDAQ Warrants (IMRNW) (in dollars per share)</t>
  </si>
  <si>
    <t>Total 2018 Movement</t>
  </si>
  <si>
    <t>Contributed Equity (Details 2) - AUD ($)</t>
  </si>
  <si>
    <t>Right issue (in shares)</t>
  </si>
  <si>
    <t>Right issue to oversubscribes and private placement (in shares)</t>
  </si>
  <si>
    <t>Shares under ESOP - for 6 months service (vesting monthly) (in shares)</t>
  </si>
  <si>
    <t>Shares issued on NASDAQ (equivalent to 610,000 ADSs) (in shares)</t>
  </si>
  <si>
    <t>Total 2017 Movement (in shares)</t>
  </si>
  <si>
    <t>Right issue (in per shares)</t>
  </si>
  <si>
    <t>Right issue to oversubscribes and private placement (in per shares)</t>
  </si>
  <si>
    <t>Shares under ESOP - for 6 months service (vesting monthly) (in per shares)</t>
  </si>
  <si>
    <t>Shares issued on NASDAQ (equivalent to 610,000 ADSs) (in per shares)</t>
  </si>
  <si>
    <t>Right issue</t>
  </si>
  <si>
    <t>Right issue to oversubscribes and private placement</t>
  </si>
  <si>
    <t>Shares under ESOP - for 6 months service (vesting monthly)</t>
  </si>
  <si>
    <t>Shares issued on NASDAQ (equivalent to 610,000 ADSs)</t>
  </si>
  <si>
    <t>Total 2017 Movement</t>
  </si>
  <si>
    <t>As at 30 June 2016, the Company was committed to issue 18,045,512 of ordinary shares in relation to the A$4,511,378 received in capital raising. These shares were subsequently issued to respective holders on 7 July 2016. 2,418,129 of these new fully paid ordinary shares were issued to Grandlodge on the same terms and conditions as all other subscribers.</t>
  </si>
  <si>
    <t>Grandlodge participated in our NASDAQ IPO and acquired 32,707 ADRs and 32,707 Warrants.</t>
  </si>
  <si>
    <t>Contributed Equity (Details 3) - AUD ($)</t>
  </si>
  <si>
    <t>Exercise of IMCAI Unlisted Options (in shares)</t>
  </si>
  <si>
    <t>Exercise of IMCAI Unlisted Options by Grandlodge (in shares)</t>
  </si>
  <si>
    <t>Issue of Shares in lieu of cash payment for services as per Resolution 4 of the Annual General Meeting (AGM) held on 25 Nov 2015 (in shares)</t>
  </si>
  <si>
    <t>Issue in accordance with executed funding agreement with a New York based Investment fund provider announced to the ASX on 17 Feb 2016 (in shares)</t>
  </si>
  <si>
    <t>Issue of fully paid escrow shares as security for any repayment default of the Convertible Loan in accordance with executed funding agreement with a New York based Investment fund provider and announced to the ASX on 17 Feb 2016 (in shares)</t>
  </si>
  <si>
    <t>First repayment of Convertible Notes Security in accordance with executed funding agreement with a New York based investment fund provider announced to the ASX on 17 Feb 2016 (in shares)</t>
  </si>
  <si>
    <t>Second repayment of Convertible Notes Security in accordance with executed funding agreement with a New York based investment fund provider announced to the ASX on 17 Feb 2016 (in shares)</t>
  </si>
  <si>
    <t>Issue of Shares in lieu of cash payment for services received (in shares)</t>
  </si>
  <si>
    <t>Shares to be Issued from Capital Raising as at 30 June 2016 (in shares)</t>
  </si>
  <si>
    <t>Total 2016 Movement (in shares)</t>
  </si>
  <si>
    <t>Exercise of IMCAI Unlisted Options (in per shares)</t>
  </si>
  <si>
    <t>Exercise of IMCAI Unlisted Options by Grandlodge (in per shares)</t>
  </si>
  <si>
    <t>Issue of Shares in lieu of cash payment for services as per Resolution 4 of the Annual General Meeting (AGM) held on 25 Nov 2015 (in per shares)</t>
  </si>
  <si>
    <t>Issue in accordance with executed funding agreement with a New York based Investment fund provider announced to the ASX on 17 Feb 2016 (in per shares)</t>
  </si>
  <si>
    <t>Issue of fully paid escrow shares as security for any repayment default of the Convertible Loan in accordance with executed funding agreement with a New York based Investment fund provider and announced to the ASX on 17 Feb 2016 (in per shares)</t>
  </si>
  <si>
    <t>First repayment of Convertible Notes Security in accordance with executed funding agreement with a New York based investment fund provider announced to the ASX on 17 Feb 2016 (in per shares)</t>
  </si>
  <si>
    <t>Second repayment of Convertible Notes Security in accordance with executed funding agreement with a New York based investment fund provider announced to the ASX on 17 Feb 2016 (in per shares)</t>
  </si>
  <si>
    <t>Issue of Shares in lieu of cash payment for services received (in per shares)</t>
  </si>
  <si>
    <t>Shares to be Issued from Capital Raising as at 30 June 2016 (in per shares)</t>
  </si>
  <si>
    <t>Exercise of IMCAI Unlisted Options</t>
  </si>
  <si>
    <t>Exercise of IMCAI Unlisted Options by Grandlodge</t>
  </si>
  <si>
    <t>Issue of Shares in lieu of cash payment for services as per Resolution 4 of the Annual General Meeting (AGM) held on 25 Nov 2015</t>
  </si>
  <si>
    <t>Issue in accordance with executed funding agreement with a New York based Investment fund provider announced to the ASX on 17 Feb 2016</t>
  </si>
  <si>
    <t>Issue of fully paid escrow shares as security for any repayment default of the Convertible Loan in accordance with executed funding agreement with a New York based Investment fund provider and announced to the ASX on 17 Feb 2016</t>
  </si>
  <si>
    <t>First repayment of Convertible Notes Security in accordance with executed funding agreement with a New York based investment fund provider announced to the ASX on 17 Feb 2016</t>
  </si>
  <si>
    <t>Second repayment of Convertible Notes Security in accordance with executed funding agreement with a New York based investment fund provider announced to the ASX on 17 Feb 2016</t>
  </si>
  <si>
    <t>Issue of Shares in lieu of cash payment for services received</t>
  </si>
  <si>
    <t>Shares to be Issued from Capital Raising as at 30 June 2016</t>
  </si>
  <si>
    <t>Total 2016 Movement</t>
  </si>
  <si>
    <t>Reserves (Details) - AUD ($)</t>
  </si>
  <si>
    <t>Disclosure of reserves within equity [line items]</t>
  </si>
  <si>
    <t>Options Over Fully Paid Ordinary Shares [Member]</t>
  </si>
  <si>
    <t>Capital consolidation</t>
  </si>
  <si>
    <t>Options issued during the year</t>
  </si>
  <si>
    <t>Granted options to be issued</t>
  </si>
  <si>
    <t>Options exercised during the year</t>
  </si>
  <si>
    <t>Expense of vested options</t>
  </si>
  <si>
    <t>Lapse of unexercised options</t>
  </si>
  <si>
    <t>On 9 December 2016, the Company issued 1 million options exercisable at A$0.50 per option expiring on April 1, 2017 to an employee under the Company's ESOP following the successful completion of the related milestone pertaining to a minimum recruitment of 100 patients into the Company's NASH Phase 2 clinical trial.</t>
  </si>
  <si>
    <t>Reserves (Details 1) - AUD ($)</t>
  </si>
  <si>
    <t>Foreign Currency Translation Reserve [Member]</t>
  </si>
  <si>
    <t>Movement during the year</t>
  </si>
  <si>
    <t>Total Reserves</t>
  </si>
  <si>
    <t>Reserves (Details 2) - AUD ($)</t>
  </si>
  <si>
    <t>Disclosure of classes of share capital [line items]</t>
  </si>
  <si>
    <t>No of shares</t>
  </si>
  <si>
    <t>No of shares, value</t>
  </si>
  <si>
    <t>Right issue [Member]</t>
  </si>
  <si>
    <t>Date</t>
  </si>
  <si>
    <t>Mar. 15,
		2018</t>
  </si>
  <si>
    <t>Jul. 7,
		2016</t>
  </si>
  <si>
    <t>Details</t>
  </si>
  <si>
    <t>Issue of options- Free-attaching 3 options for every 5 new shares as a part of the capital raise</t>
  </si>
  <si>
    <t>Issue price</t>
  </si>
  <si>
    <t>Issue of options - Broker shares as part of placement fee</t>
  </si>
  <si>
    <t>Sep. 29,
		2016</t>
  </si>
  <si>
    <t>Dec. 9,
		2016</t>
  </si>
  <si>
    <t>Unlisted options in lieu of services</t>
  </si>
  <si>
    <t>Jun. 9,
		2017</t>
  </si>
  <si>
    <t xml:space="preserve">  Options issued to cover equivalent of 610,000 warrants on issue with NASDAQ</t>
  </si>
  <si>
    <t xml:space="preserve">  Options issued to cover equivalent of 35,075 warrants on issue with NASDAQ</t>
  </si>
  <si>
    <t>Jun. 13,
		2017</t>
  </si>
  <si>
    <t xml:space="preserve">  Options issued to cover equivalent of 91,500 warrants on issue with NASDAQ</t>
  </si>
  <si>
    <t>Jun. 22,
		2017</t>
  </si>
  <si>
    <t>Nov. 27,
		2015</t>
  </si>
  <si>
    <t>Issue of Unlisted Options in lieu of cash payment for additional services as per Resolution 5A - 5D of the AGM held on 25 Nov 2015</t>
  </si>
  <si>
    <t>Feb. 18,
		2016</t>
  </si>
  <si>
    <t>May 31,
		2016</t>
  </si>
  <si>
    <t>Issue of Unlisted Options in lieu of cash payment for services received</t>
  </si>
  <si>
    <t>As of 30 June 2016, the Company was committed to issue 18,045,512 options in relation to the A$4,511,378 received in capital raising. These options were subsequently issued to respective holders on 7 July 2016. 2,418,129 of these options were issued to Grandlodge on the same terms and conditions as all other subscribers.</t>
  </si>
  <si>
    <t>Segments Reporting (Details) - AUD ($)</t>
  </si>
  <si>
    <t>Segment Revenue &amp; Other income</t>
  </si>
  <si>
    <t>Revenue from external customers</t>
  </si>
  <si>
    <t>Total Segment Revenues &amp; Other income</t>
  </si>
  <si>
    <t>Segment Expenses</t>
  </si>
  <si>
    <t>Finance costs</t>
  </si>
  <si>
    <t>Other operating expenses</t>
  </si>
  <si>
    <t>Total Segment Expenses</t>
  </si>
  <si>
    <t>Income Tax Expenses</t>
  </si>
  <si>
    <t>(Loss)/Profit for the Period</t>
  </si>
  <si>
    <t>Assets</t>
  </si>
  <si>
    <t>Segment assets</t>
  </si>
  <si>
    <t>Total Assets</t>
  </si>
  <si>
    <t>Liabilities</t>
  </si>
  <si>
    <t>Segment liabilities</t>
  </si>
  <si>
    <t>Total Liabilities</t>
  </si>
  <si>
    <t>Research And Development [Member]</t>
  </si>
  <si>
    <t>HyperImmune Products [Member]</t>
  </si>
  <si>
    <t>Unallocated Corporate [Member]</t>
  </si>
  <si>
    <t>Segments Reporting (Details 1)</t>
  </si>
  <si>
    <t>Customer A [Member]</t>
  </si>
  <si>
    <t>Disclosure of operating segments [line items]</t>
  </si>
  <si>
    <t>Percentage of total revenue for major customers</t>
  </si>
  <si>
    <t>31.00%</t>
  </si>
  <si>
    <t>13.00%</t>
  </si>
  <si>
    <t>16.00%</t>
  </si>
  <si>
    <t>Customer B [Member]</t>
  </si>
  <si>
    <t>25.00%</t>
  </si>
  <si>
    <t>34.00%</t>
  </si>
  <si>
    <t>43.00%</t>
  </si>
  <si>
    <t>Customer C [Member]</t>
  </si>
  <si>
    <t>12.00%</t>
  </si>
  <si>
    <t>15.00%</t>
  </si>
  <si>
    <t>22.00%</t>
  </si>
  <si>
    <t>Customer D [Member]</t>
  </si>
  <si>
    <t>10.00%</t>
  </si>
  <si>
    <t>Customer E [Member]</t>
  </si>
  <si>
    <t>Less than 10% of revenue for the respective year.</t>
  </si>
  <si>
    <t>Segments Reporting (Details Narrative) - Segment</t>
  </si>
  <si>
    <t>Number of segment</t>
  </si>
  <si>
    <t>HyperImmune Products [Member] | AUSTRALIA</t>
  </si>
  <si>
    <t>62.00%</t>
  </si>
  <si>
    <t>64.00%</t>
  </si>
  <si>
    <t>78.00%</t>
  </si>
  <si>
    <t>HyperImmune Products [Member] | CANADA</t>
  </si>
  <si>
    <t>4.00%</t>
  </si>
  <si>
    <t>HyperImmune Products [Member] | UNITED STATES</t>
  </si>
  <si>
    <t>37.00%</t>
  </si>
  <si>
    <t>26.00%</t>
  </si>
  <si>
    <t>18.00%</t>
  </si>
  <si>
    <t>Cash Flow Information (Details) - AUD ($)</t>
  </si>
  <si>
    <t>Non-Cash</t>
  </si>
  <si>
    <t>Add depreciation expense</t>
  </si>
  <si>
    <t>Add change in fair value and interest accrued on borrowings</t>
  </si>
  <si>
    <t>Add back equity issued for non-cash consideration</t>
  </si>
  <si>
    <t>Add back share based payments expense</t>
  </si>
  <si>
    <t>Changes in Working Capital</t>
  </si>
  <si>
    <t>Add decreases / (increases) in current trade and other receivables</t>
  </si>
  <si>
    <t>Add decreases / (increases) in other current assets</t>
  </si>
  <si>
    <t>Add (increases) in inventory</t>
  </si>
  <si>
    <t>Add (decreases) / increases in current trade and other payables and deferred revenue</t>
  </si>
  <si>
    <t>Add (decrease) increase in provisions</t>
  </si>
  <si>
    <t>The cost of A$187,500 relates to issue of shares worth A$87,500 in lieu of cash payments for services to Advanced Clinical Systems International as per resolution 4 of the AGM held on 25 November 2015. Additionally, shares worth A$100,000 were issued to The CFO Solution in lieu of services on 31 May 2016.</t>
  </si>
  <si>
    <t>Cash Flow Information (Details Narrative) - AUD ($)</t>
  </si>
  <si>
    <t>Subscription receivables</t>
  </si>
  <si>
    <t>Unpaid recognised expenses</t>
  </si>
  <si>
    <t>Financed insurance policies as borrowings</t>
  </si>
  <si>
    <t>Represents uncleared funds from the Capital Raising as at 30 June 2016. Funds were received on 7 July 2016 upon the issuance of shares.</t>
  </si>
  <si>
    <t>Share-based Payments (Details) - ESOP [Member]</t>
  </si>
  <si>
    <t>Jun. 30, 2018shares$ / shares</t>
  </si>
  <si>
    <t>Jun. 30, 2017shares$ / shares</t>
  </si>
  <si>
    <t>Jun. 30, 2016shares$ / shares</t>
  </si>
  <si>
    <t>Outstanding beginning balance | shares</t>
  </si>
  <si>
    <t>Options capital consolidation | shares</t>
  </si>
  <si>
    <t>Options granted during the year | shares</t>
  </si>
  <si>
    <t>Granted options to be issued | shares</t>
  </si>
  <si>
    <t>Options exercised | shares</t>
  </si>
  <si>
    <t>Lapse of unexercised options | shares</t>
  </si>
  <si>
    <t>Outstanding ending balance | shares</t>
  </si>
  <si>
    <t>Options Exercisable ending balance | shares</t>
  </si>
  <si>
    <t>Outstanding beginning balance | $ / shares</t>
  </si>
  <si>
    <t>Options capital consolidation | $ / shares</t>
  </si>
  <si>
    <t>Options granted during the year | $ / shares</t>
  </si>
  <si>
    <t>Granted options to be issued | $ / shares</t>
  </si>
  <si>
    <t>Options exercised | $ / shares</t>
  </si>
  <si>
    <t>Lapse of unexercised options | $ / shares</t>
  </si>
  <si>
    <t>Outstanding ending balance | $ / shares</t>
  </si>
  <si>
    <t>Options Exercisable ending balance | $ / shares</t>
  </si>
  <si>
    <t>Share-based Payments (Details 1) - Directors [member]</t>
  </si>
  <si>
    <t>Share-based Payments (Details 2) - Warrants [Member]</t>
  </si>
  <si>
    <t>Share-based Payments (Details 3)</t>
  </si>
  <si>
    <t>Vesting Period One [Member]</t>
  </si>
  <si>
    <t>Issue Date</t>
  </si>
  <si>
    <t>Jun. 29,
		2012</t>
  </si>
  <si>
    <t>Number of Options | shares</t>
  </si>
  <si>
    <t>Expiry Date</t>
  </si>
  <si>
    <t>Nov. 30,
		2021</t>
  </si>
  <si>
    <t>Exercise Price | $ / shares</t>
  </si>
  <si>
    <t>Vesting Period Two [Member]</t>
  </si>
  <si>
    <t>Jan. 17,
		2022</t>
  </si>
  <si>
    <t>Vesting Period Three [Member]</t>
  </si>
  <si>
    <t>Mar. 3,
		2014</t>
  </si>
  <si>
    <t>Feb. 28,
		2019</t>
  </si>
  <si>
    <t>Vesting Period Four [Member]</t>
  </si>
  <si>
    <t>May 29,
		2014</t>
  </si>
  <si>
    <t>May 28,
		2019</t>
  </si>
  <si>
    <t>Vesting Period Five [Member]</t>
  </si>
  <si>
    <t>Vesting Conditions</t>
  </si>
  <si>
    <t>See below</t>
  </si>
  <si>
    <t>Nov. 27,
		2019</t>
  </si>
  <si>
    <t>Vesting Period Six [Member]</t>
  </si>
  <si>
    <t>Feb. 24,
		2019</t>
  </si>
  <si>
    <t>Vesting Period Seven [Member]</t>
  </si>
  <si>
    <t>Vesting Period Eight [Member]</t>
  </si>
  <si>
    <t>Nov. 30,
		2019</t>
  </si>
  <si>
    <t>Vesting Period Nine [Member]</t>
  </si>
  <si>
    <t>Vesting Period Ten [Member]</t>
  </si>
  <si>
    <t>Jun. 13,
		2022</t>
  </si>
  <si>
    <t>Vesting Period Eleven [Member]</t>
  </si>
  <si>
    <t>Vesting Period Twelve [Member]</t>
  </si>
  <si>
    <t>Oct. 1,
		2018</t>
  </si>
  <si>
    <t>Vesting Period Thirteen [Member]</t>
  </si>
  <si>
    <t>Vesting Period Fourteen [Member]</t>
  </si>
  <si>
    <t>Mar. 15,
		2023</t>
  </si>
  <si>
    <t>Vesting Period Fifteen [Member]</t>
  </si>
  <si>
    <t>Share-based Payments (Details 4)</t>
  </si>
  <si>
    <t>Jun. 30, 2018$ / shares</t>
  </si>
  <si>
    <t>November 2015 Options [Member]</t>
  </si>
  <si>
    <t>Vesting date</t>
  </si>
  <si>
    <t>Nov15</t>
  </si>
  <si>
    <t>Dividend yield</t>
  </si>
  <si>
    <t>Expected volatility</t>
  </si>
  <si>
    <t>Risk-free interest rate</t>
  </si>
  <si>
    <t>2.11%</t>
  </si>
  <si>
    <t>Expected life of option (years)</t>
  </si>
  <si>
    <t>Option exercise price</t>
  </si>
  <si>
    <t>Weighted average share price at grant date</t>
  </si>
  <si>
    <t>Value per option</t>
  </si>
  <si>
    <t>February 2016 Options [Member]</t>
  </si>
  <si>
    <t>97.00%</t>
  </si>
  <si>
    <t>1.73%</t>
  </si>
  <si>
    <t>May 2016 Options [Member]</t>
  </si>
  <si>
    <t>84.00%</t>
  </si>
  <si>
    <t>December 2016 Options [Member]</t>
  </si>
  <si>
    <t>1.69%</t>
  </si>
  <si>
    <t>3 years 2 months 1 day</t>
  </si>
  <si>
    <t>June 2017 Options [Member]</t>
  </si>
  <si>
    <t>1 year 3 months 29 days</t>
  </si>
  <si>
    <t>Share-based Payments (Details Narrative) - $ / shares</t>
  </si>
  <si>
    <t>Warrants [Member]</t>
  </si>
  <si>
    <t>Weighted average remaining contractual life (in year)</t>
  </si>
  <si>
    <t>4 years 7 months 2 days</t>
  </si>
  <si>
    <t>3 years 6 months 25 days</t>
  </si>
  <si>
    <t>Warrants [Member] | Bottom of Range [Member]</t>
  </si>
  <si>
    <t>Exercise price</t>
  </si>
  <si>
    <t>Warrants [Member] | Top of Range [Member]</t>
  </si>
  <si>
    <t>2 years 4 months 28 days</t>
  </si>
  <si>
    <t>2 years 11 months 8 days</t>
  </si>
  <si>
    <t>1 year 4 months 20 days</t>
  </si>
  <si>
    <t>1 year 4 months 14 days</t>
  </si>
  <si>
    <t>ESOP [Member] | Bottom of Range [Member]</t>
  </si>
  <si>
    <t>ESOP [Member] | Top of Range [Member]</t>
  </si>
  <si>
    <t>Related Party Transactions (Details) - AUD ($)</t>
  </si>
  <si>
    <t>Services rendered / Premises Rental services received:</t>
  </si>
  <si>
    <t>Rental fees paid during the year through the issue of equity:</t>
  </si>
  <si>
    <t>Grandlodge Pty Ltd [Member] | Short-term Borrowings [Member]</t>
  </si>
  <si>
    <t>Short-term Loan:</t>
  </si>
  <si>
    <t>Total paid by the Company</t>
  </si>
  <si>
    <t>At year end the Company owed</t>
  </si>
  <si>
    <t>Service fees paid during the year through the issue of equity:</t>
  </si>
  <si>
    <t>At year end the Company owed:</t>
  </si>
  <si>
    <t>Wattle Laboratories Pty Ltd [Member]</t>
  </si>
  <si>
    <t>Great Accommodation Pty Ltd [Member]</t>
  </si>
  <si>
    <t>Related Party Transactions (Details Narrative) - AUD ($)</t>
  </si>
  <si>
    <t>Jun. 01, 2013</t>
  </si>
  <si>
    <t>May 09, 2017</t>
  </si>
  <si>
    <t>Jun. 06, 2016</t>
  </si>
  <si>
    <t>Dec. 01, 2015</t>
  </si>
  <si>
    <t>Disclosure of transactions between related parties [line items]</t>
  </si>
  <si>
    <t>Rental expense</t>
  </si>
  <si>
    <t>Short-term Funding Agreements [Member]</t>
  </si>
  <si>
    <t>Warehousing, distribution and invoicing services</t>
  </si>
  <si>
    <t>share issued price per share (in dollars per share)</t>
  </si>
  <si>
    <t>Short-term Funding Agreements [Member] | Grandlodge Pty Ltd [Member]</t>
  </si>
  <si>
    <t>Principal amount</t>
  </si>
  <si>
    <t>Interest rate</t>
  </si>
  <si>
    <t>Interest expense</t>
  </si>
  <si>
    <t>Loan fees</t>
  </si>
  <si>
    <t>Short-term Funding Agreements [Member] | Wattle Laboratories Pty Ltd [Member]</t>
  </si>
  <si>
    <t>Lease term</t>
  </si>
  <si>
    <t>Additional lease term</t>
  </si>
  <si>
    <t>Short-term loan arrangement [Member] | Great Accommodation Pty Ltd [Member]</t>
  </si>
  <si>
    <t>Establishment fee</t>
  </si>
  <si>
    <t>Loan maturity date</t>
  </si>
  <si>
    <t>Feb. 12,
		2018</t>
  </si>
  <si>
    <t>Financial Risk Management Objectives and Policies (Details) - AUD ($)</t>
  </si>
  <si>
    <t>Borrowings (See Notes 13 and 20)</t>
  </si>
  <si>
    <t>Financial Risk Management Objectives and Policies (Details 1) - AUD ($)</t>
  </si>
  <si>
    <t>Disclosure of risk management strategy related to hedge accounting [line items]</t>
  </si>
  <si>
    <t>Cash (AUD/USD)</t>
  </si>
  <si>
    <t>Trade and other receivable (AUD/USD)</t>
  </si>
  <si>
    <t>Trade and other payables (AUD/USD)</t>
  </si>
  <si>
    <t>Foreign Currency Risk [Member]</t>
  </si>
  <si>
    <t>Trade and other payables (AUD/CHF)</t>
  </si>
  <si>
    <t>Trade and other payables (AUD/NZD)</t>
  </si>
  <si>
    <t>Trade and other payables (AUD/ISL)</t>
  </si>
  <si>
    <t>Financial Risk Management Objectives and Policies (Details 2)</t>
  </si>
  <si>
    <t>Jun. 30, 2018USD ($)</t>
  </si>
  <si>
    <t>Jun. 30, 2018ILS (₪)</t>
  </si>
  <si>
    <t>Jun. 30, 2017USD ($)</t>
  </si>
  <si>
    <t>Jun. 30, 2017ILS (₪)</t>
  </si>
  <si>
    <t>Disclosure of financial assets [line items]</t>
  </si>
  <si>
    <t>Foreign Currency Risk [Member] | USD | Top of Range [Member]</t>
  </si>
  <si>
    <t>Exchange rate</t>
  </si>
  <si>
    <t>Foreign Currency Risk [Member] | USD | Bottom of Range [Member]</t>
  </si>
  <si>
    <t>Foreign Currency Risk [Member] | ILS | Top of Range [Member]</t>
  </si>
  <si>
    <t>Trade and Other Payables | ₪</t>
  </si>
  <si>
    <t>Foreign Currency Risk [Member] | ILS | Bottom of Range [Member]</t>
  </si>
  <si>
    <t>Financial Risk Management Objectives and Policies (Details 3) - Trade Receivables [Member] - AUD ($)</t>
  </si>
  <si>
    <t>Financial assets</t>
  </si>
  <si>
    <t>0 - 30 days [Member]</t>
  </si>
  <si>
    <t>31 - 60 days [Member]</t>
  </si>
  <si>
    <t>61 - 90 days [Member]</t>
  </si>
  <si>
    <t>90 days + [Member]</t>
  </si>
  <si>
    <t>Financial Risk Management Objectives and Policies (Details 4) - AUD ($)</t>
  </si>
  <si>
    <t>Trade And Other Payables And Notes Payable [Member]</t>
  </si>
  <si>
    <t>Financial liabilities</t>
  </si>
  <si>
    <t>Borrowings [Member]</t>
  </si>
  <si>
    <t>0 - 30 days [Member] | Trade And Other Payables And Notes Payable [Member]</t>
  </si>
  <si>
    <t>0 - 30 days [Member] | Borrowings [Member]</t>
  </si>
  <si>
    <t>0 - 30 days [Member] | Convertible Notes [Member]</t>
  </si>
  <si>
    <t>31 - 60 days [Member] | Trade And Other Payables And Notes Payable [Member]</t>
  </si>
  <si>
    <t>31 - 60 days [Member] | Borrowings [Member]</t>
  </si>
  <si>
    <t>31 - 60 days [Member] | Convertible Notes [Member]</t>
  </si>
  <si>
    <t>61 - 90 days [Member] | Trade And Other Payables And Notes Payable [Member]</t>
  </si>
  <si>
    <t>61 - 90 days [Member] | Borrowings [Member]</t>
  </si>
  <si>
    <t>61 - 90 days [Member] | Convertible Notes [Member]</t>
  </si>
  <si>
    <t>90 days + [Member] | Trade And Other Payables And Notes Payable [Member]</t>
  </si>
  <si>
    <t>90 days + [Member] | Borrowings [Member]</t>
  </si>
  <si>
    <t>90 days + [Member] | Convertible Notes [Member]</t>
  </si>
  <si>
    <t>Events after the Reporting Date (Details Narrative)</t>
  </si>
  <si>
    <t>Jul. 02, 2018AUD ($)shares</t>
  </si>
  <si>
    <t>Jun. 30, 2016AUD ($)</t>
  </si>
  <si>
    <t>Disclosure of non-adjusting events after reporting period [line items]</t>
  </si>
  <si>
    <t>Number of shares issued</t>
  </si>
  <si>
    <t>Dr Jerry Kanellos [Member] | Subsequent Event [Member]</t>
  </si>
  <si>
    <t>Richard J Berman [Member] | Subsequent Event [Member]</t>
  </si>
  <si>
    <t>Number of options granted | shares</t>
  </si>
</sst>
</file>

<file path=xl/styles.xml><?xml version="1.0" encoding="utf-8"?>
<styleSheet xmlns="http://schemas.openxmlformats.org/spreadsheetml/2006/main">
  <numFmts count="9">
    <numFmt formatCode="_(&quot;$ &quot;#,##0_);_(&quot;$ &quot;(#,##0)" numFmtId="164"/>
    <numFmt formatCode="_(&quot;$ &quot;#,##0.000_);_(&quot;$ &quot;(#,##0.000)" numFmtId="165"/>
    <numFmt formatCode="#,##0.000_);(#,##0.000)" numFmtId="166"/>
    <numFmt formatCode="_(&quot;$ &quot;#,##0.00_);_(&quot;$ &quot;(#,##0.00)" numFmtId="167"/>
    <numFmt formatCode="#,##0.0_);(#,##0.0)" numFmtId="168"/>
    <numFmt formatCode="_(&quot;$ &quot;#,##0.0_);_(&quot;$ &quot;(#,##0.0)" numFmtId="169"/>
    <numFmt formatCode="_(&quot;$ &quot;#,##0.00000_);_(&quot;$ &quot;(#,##0.00000)" numFmtId="170"/>
    <numFmt formatCode="_(&quot;$ &quot;#,##0.0000_);_(&quot;$ &quot;(#,##0.00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66004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21</v>
      </c>
    </row>
    <row r="14" spans="1:2">
      <c r="A14" s="4" t="s">
        <v>22</v>
      </c>
      <c r="B14" s="4" t="s">
        <v>23</v>
      </c>
    </row>
    <row r="15" spans="1:2">
      <c r="A15" s="4" t="s">
        <v>24</v>
      </c>
      <c r="B15" s="4" t="s">
        <v>25</v>
      </c>
    </row>
    <row r="16" spans="1:2">
      <c r="A16" s="4" t="s">
        <v>26</v>
      </c>
      <c r="B16" s="4" t="s">
        <v>14</v>
      </c>
    </row>
    <row r="17" spans="1:2">
      <c r="A17" s="4" t="s">
        <v>27</v>
      </c>
      <c r="B17" s="4" t="s">
        <v>14</v>
      </c>
    </row>
    <row r="18" spans="1:2">
      <c r="A18" s="4" t="s">
        <v>28</v>
      </c>
      <c r="B18" s="5" t="n">
        <v>142778206</v>
      </c>
    </row>
    <row r="19" spans="1:2">
      <c r="A19" s="4" t="s">
        <v>29</v>
      </c>
      <c r="B19" s="4" t="s">
        <v>30</v>
      </c>
    </row>
    <row r="20" spans="1:2">
      <c r="A20" s="4" t="s">
        <v>31</v>
      </c>
      <c r="B20"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33</v>
      </c>
    </row>
    <row r="3" spans="1:2">
      <c r="A3" s="3" t="s">
        <v>14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3</v>
      </c>
      <c r="B1" s="2" t="s">
        <v>1</v>
      </c>
    </row>
    <row r="2" spans="1:2">
      <c r="B2" s="2" t="s">
        <v>33</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33</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9</v>
      </c>
      <c r="B1" s="2" t="s">
        <v>1</v>
      </c>
    </row>
    <row r="2" spans="1:2">
      <c r="B2" s="2" t="s">
        <v>33</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6</v>
      </c>
      <c r="B1" s="2" t="s">
        <v>1</v>
      </c>
    </row>
    <row r="2" spans="1:2">
      <c r="B2" s="2" t="s">
        <v>33</v>
      </c>
    </row>
    <row r="3" spans="1:2">
      <c r="A3" s="3" t="s">
        <v>152</v>
      </c>
    </row>
    <row r="4" spans="1:2">
      <c r="A4" s="4" t="s">
        <v>66</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4</v>
      </c>
      <c r="B1" s="2" t="s">
        <v>1</v>
      </c>
    </row>
    <row r="2" spans="1:2">
      <c r="B2" s="2" t="s">
        <v>33</v>
      </c>
    </row>
    <row r="3" spans="1:2">
      <c r="A3" s="3" t="s">
        <v>154</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33</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33</v>
      </c>
    </row>
    <row r="3" spans="1:2">
      <c r="A3" s="3" t="s">
        <v>159</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33</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4</v>
      </c>
      <c r="B1" s="2" t="s">
        <v>1</v>
      </c>
    </row>
    <row r="2" spans="1:2">
      <c r="B2" s="2" t="s">
        <v>33</v>
      </c>
    </row>
    <row r="3" spans="1:2">
      <c r="A3" s="3" t="s">
        <v>164</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33</v>
      </c>
      <c r="C2" s="2" t="s">
        <v>34</v>
      </c>
      <c r="D2" s="2" t="s">
        <v>35</v>
      </c>
    </row>
    <row r="3" spans="1:4">
      <c r="A3" s="3" t="s">
        <v>36</v>
      </c>
    </row>
    <row r="4" spans="1:4">
      <c r="A4" s="4" t="s">
        <v>37</v>
      </c>
      <c r="B4" s="6" t="n">
        <v>1842909</v>
      </c>
      <c r="C4" s="6" t="n">
        <v>1396197</v>
      </c>
      <c r="D4" s="6" t="n">
        <v>1001077</v>
      </c>
    </row>
    <row r="5" spans="1:4">
      <c r="A5" s="4" t="s">
        <v>38</v>
      </c>
      <c r="B5" s="5" t="n">
        <v>1842909</v>
      </c>
      <c r="C5" s="5" t="n">
        <v>1396197</v>
      </c>
      <c r="D5" s="5" t="n">
        <v>1001077</v>
      </c>
    </row>
    <row r="6" spans="1:4">
      <c r="A6" s="4" t="s">
        <v>39</v>
      </c>
      <c r="B6" s="5" t="n">
        <v>-418693</v>
      </c>
      <c r="C6" s="5" t="n">
        <v>-337546</v>
      </c>
      <c r="D6" s="5" t="n">
        <v>-301435</v>
      </c>
    </row>
    <row r="7" spans="1:4">
      <c r="A7" s="4" t="s">
        <v>40</v>
      </c>
      <c r="B7" s="5" t="n">
        <v>1424216</v>
      </c>
      <c r="C7" s="5" t="n">
        <v>1058651</v>
      </c>
      <c r="D7" s="5" t="n">
        <v>699642</v>
      </c>
    </row>
    <row r="8" spans="1:4">
      <c r="A8" s="3" t="s">
        <v>41</v>
      </c>
    </row>
    <row r="9" spans="1:4">
      <c r="A9" s="4" t="s">
        <v>42</v>
      </c>
      <c r="B9" s="5" t="n">
        <v>-282241</v>
      </c>
      <c r="C9" s="5" t="n">
        <v>-407751</v>
      </c>
      <c r="D9" s="5" t="n">
        <v>-133781</v>
      </c>
    </row>
    <row r="10" spans="1:4">
      <c r="A10" s="4" t="s">
        <v>43</v>
      </c>
      <c r="B10" s="5" t="n">
        <v>-169458</v>
      </c>
      <c r="C10" s="5" t="n">
        <v>-135377</v>
      </c>
      <c r="D10" s="5" t="n">
        <v>-134967</v>
      </c>
    </row>
    <row r="11" spans="1:4">
      <c r="A11" s="4" t="s">
        <v>44</v>
      </c>
      <c r="B11" s="5" t="n">
        <v>972517</v>
      </c>
      <c r="C11" s="5" t="n">
        <v>515523</v>
      </c>
      <c r="D11" s="5" t="n">
        <v>430894</v>
      </c>
    </row>
    <row r="12" spans="1:4">
      <c r="A12" s="4" t="s">
        <v>45</v>
      </c>
      <c r="B12" s="5" t="n">
        <v>1850401</v>
      </c>
      <c r="C12" s="5" t="n">
        <v>1614373</v>
      </c>
      <c r="D12" s="5" t="n">
        <v>1539015</v>
      </c>
    </row>
    <row r="13" spans="1:4">
      <c r="A13" s="3" t="s">
        <v>46</v>
      </c>
    </row>
    <row r="14" spans="1:4">
      <c r="A14" s="4" t="s">
        <v>47</v>
      </c>
      <c r="B14" s="5" t="n">
        <v>-1384298</v>
      </c>
      <c r="C14" s="5" t="n">
        <v>-1689521</v>
      </c>
      <c r="D14" s="5" t="n">
        <v>-2840037</v>
      </c>
    </row>
    <row r="15" spans="1:4">
      <c r="A15" s="4" t="s">
        <v>48</v>
      </c>
      <c r="B15" s="5" t="n">
        <v>-1336516</v>
      </c>
      <c r="C15" s="5" t="n">
        <v>-1381809</v>
      </c>
      <c r="D15" s="5" t="n">
        <v>-1320570</v>
      </c>
    </row>
    <row r="16" spans="1:4">
      <c r="A16" s="4" t="s">
        <v>49</v>
      </c>
      <c r="B16" s="5" t="n">
        <v>-5047</v>
      </c>
      <c r="C16" s="5" t="n">
        <v>-4922</v>
      </c>
      <c r="D16" s="5" t="n">
        <v>-3892</v>
      </c>
    </row>
    <row r="17" spans="1:4">
      <c r="A17" s="4" t="s">
        <v>50</v>
      </c>
      <c r="B17" s="5" t="n">
        <v>-18857</v>
      </c>
      <c r="C17" s="5" t="n">
        <v>-24483</v>
      </c>
      <c r="D17" s="5" t="n">
        <v>-341600</v>
      </c>
    </row>
    <row r="18" spans="1:4">
      <c r="A18" s="4" t="s">
        <v>51</v>
      </c>
      <c r="B18" s="5" t="n">
        <v>-163600</v>
      </c>
      <c r="C18" s="5" t="n">
        <v>-136494</v>
      </c>
      <c r="D18" s="5" t="n">
        <v>-4176</v>
      </c>
    </row>
    <row r="19" spans="1:4">
      <c r="A19" s="4" t="s">
        <v>52</v>
      </c>
      <c r="B19" s="5" t="n">
        <v>-370699</v>
      </c>
      <c r="C19" s="5" t="n">
        <v>-789608</v>
      </c>
      <c r="D19" s="5" t="n">
        <v>-487591</v>
      </c>
    </row>
    <row r="20" spans="1:4">
      <c r="A20" s="4" t="s">
        <v>53</v>
      </c>
      <c r="B20" s="5" t="n">
        <v>-2257224</v>
      </c>
      <c r="C20" s="5" t="n">
        <v>-4630674</v>
      </c>
      <c r="D20" s="5" t="n">
        <v>-3623961</v>
      </c>
    </row>
    <row r="21" spans="1:4">
      <c r="A21" s="4" t="s">
        <v>54</v>
      </c>
      <c r="B21" s="5" t="n">
        <v>-297606</v>
      </c>
      <c r="C21" s="5" t="n">
        <v>-276539</v>
      </c>
      <c r="D21" s="5" t="n">
        <v>-416849</v>
      </c>
    </row>
    <row r="22" spans="1:4">
      <c r="A22" s="4" t="s">
        <v>55</v>
      </c>
      <c r="B22" s="5" t="n">
        <v>-3010929</v>
      </c>
      <c r="C22" s="5" t="n">
        <v>-6804154</v>
      </c>
      <c r="D22" s="5" t="n">
        <v>-7068767</v>
      </c>
    </row>
    <row r="23" spans="1:4">
      <c r="A23" s="4" t="s">
        <v>56</v>
      </c>
      <c r="B23" s="4" t="s">
        <v>57</v>
      </c>
      <c r="C23" s="4" t="s">
        <v>57</v>
      </c>
      <c r="D23" s="4" t="s">
        <v>57</v>
      </c>
    </row>
    <row r="24" spans="1:4">
      <c r="A24" s="4" t="s">
        <v>58</v>
      </c>
      <c r="B24" s="5" t="n">
        <v>-3010929</v>
      </c>
      <c r="C24" s="5" t="n">
        <v>-6804154</v>
      </c>
      <c r="D24" s="5" t="n">
        <v>-7068767</v>
      </c>
    </row>
    <row r="25" spans="1:4">
      <c r="A25" s="4" t="s">
        <v>59</v>
      </c>
      <c r="B25" s="5" t="n">
        <v>-79599</v>
      </c>
      <c r="C25" s="5" t="n">
        <v>40017</v>
      </c>
      <c r="D25" s="5" t="n">
        <v>8846</v>
      </c>
    </row>
    <row r="26" spans="1:4">
      <c r="A26" s="4" t="s">
        <v>60</v>
      </c>
      <c r="B26" s="6" t="n">
        <v>-3090528</v>
      </c>
      <c r="C26" s="6" t="n">
        <v>-6764137</v>
      </c>
      <c r="D26" s="6" t="n">
        <v>-7059921</v>
      </c>
    </row>
    <row r="27" spans="1:4">
      <c r="A27" s="4" t="s">
        <v>61</v>
      </c>
      <c r="B27" s="7" t="n">
        <v>2.3</v>
      </c>
      <c r="C27" s="7" t="n">
        <v>6.4</v>
      </c>
      <c r="D27" s="7" t="n">
        <v>9.24799999999999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6</v>
      </c>
      <c r="B1" s="2" t="s">
        <v>1</v>
      </c>
    </row>
    <row r="2" spans="1:2">
      <c r="B2" s="2" t="s">
        <v>33</v>
      </c>
    </row>
    <row r="3" spans="1:2">
      <c r="A3" s="3" t="s">
        <v>166</v>
      </c>
    </row>
    <row r="4" spans="1:2">
      <c r="A4" s="4" t="s">
        <v>8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8</v>
      </c>
      <c r="B1" s="2" t="s">
        <v>1</v>
      </c>
    </row>
    <row r="2" spans="1:2">
      <c r="B2" s="2" t="s">
        <v>33</v>
      </c>
    </row>
    <row r="3" spans="1:2">
      <c r="A3" s="3" t="s">
        <v>168</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33</v>
      </c>
    </row>
    <row r="3" spans="1:2">
      <c r="A3" s="3" t="s">
        <v>170</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33</v>
      </c>
    </row>
    <row r="3" spans="1:2">
      <c r="A3" s="3" t="s">
        <v>172</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33</v>
      </c>
    </row>
    <row r="3" spans="1:2">
      <c r="A3" s="3" t="s">
        <v>175</v>
      </c>
    </row>
    <row r="4" spans="1:2">
      <c r="A4" s="4" t="s">
        <v>174</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33</v>
      </c>
    </row>
    <row r="3" spans="1:2">
      <c r="A3" s="3" t="s">
        <v>178</v>
      </c>
    </row>
    <row r="4" spans="1:2">
      <c r="A4" s="4" t="s">
        <v>177</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33</v>
      </c>
    </row>
    <row r="3" spans="1:2">
      <c r="A3" s="3" t="s">
        <v>181</v>
      </c>
    </row>
    <row r="4" spans="1:2">
      <c r="A4" s="4" t="s">
        <v>180</v>
      </c>
      <c r="B4"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3</v>
      </c>
      <c r="B1" s="2" t="s">
        <v>1</v>
      </c>
    </row>
    <row r="2" spans="1:2">
      <c r="B2" s="2" t="s">
        <v>33</v>
      </c>
    </row>
    <row r="3" spans="1:2">
      <c r="A3" s="3" t="s">
        <v>183</v>
      </c>
    </row>
    <row r="4" spans="1:2">
      <c r="A4" s="4" t="s">
        <v>183</v>
      </c>
      <c r="B4"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33</v>
      </c>
    </row>
    <row r="3" spans="1:2">
      <c r="A3" s="3" t="s">
        <v>132</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66</v>
      </c>
      <c r="B13" s="4" t="s">
        <v>204</v>
      </c>
    </row>
    <row r="14" spans="1:2">
      <c r="A14" s="4" t="s">
        <v>205</v>
      </c>
      <c r="B14" s="4" t="s">
        <v>206</v>
      </c>
    </row>
    <row r="15" spans="1:2">
      <c r="A15" s="4" t="s">
        <v>207</v>
      </c>
      <c r="B15" s="4" t="s">
        <v>208</v>
      </c>
    </row>
    <row r="16" spans="1:2">
      <c r="A16" s="4" t="s">
        <v>156</v>
      </c>
      <c r="B16" s="4" t="s">
        <v>209</v>
      </c>
    </row>
    <row r="17" spans="1:2">
      <c r="A17" s="4" t="s">
        <v>210</v>
      </c>
      <c r="B17" s="4" t="s">
        <v>211</v>
      </c>
    </row>
    <row r="18" spans="1:2">
      <c r="A18" s="4" t="s">
        <v>212</v>
      </c>
      <c r="B18" s="4" t="s">
        <v>213</v>
      </c>
    </row>
    <row r="19" spans="1:2">
      <c r="A19" s="4" t="s">
        <v>164</v>
      </c>
      <c r="B19" s="4" t="s">
        <v>214</v>
      </c>
    </row>
    <row r="20" spans="1:2">
      <c r="A20" s="4" t="s">
        <v>215</v>
      </c>
      <c r="B20" s="4" t="s">
        <v>216</v>
      </c>
    </row>
    <row r="21" spans="1:2">
      <c r="A21" s="4" t="s">
        <v>217</v>
      </c>
      <c r="B21" s="4" t="s">
        <v>218</v>
      </c>
    </row>
    <row r="22" spans="1:2">
      <c r="A22" s="4" t="s">
        <v>219</v>
      </c>
      <c r="B22" s="4" t="s">
        <v>220</v>
      </c>
    </row>
    <row r="23" spans="1:2">
      <c r="A23" s="4" t="s">
        <v>221</v>
      </c>
      <c r="B23"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33</v>
      </c>
    </row>
    <row r="3" spans="1:2">
      <c r="A3" s="3" t="s">
        <v>135</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62</v>
      </c>
      <c r="C1" s="2" t="s">
        <v>33</v>
      </c>
      <c r="D1" s="2" t="s">
        <v>34</v>
      </c>
    </row>
    <row r="2" spans="1:4">
      <c r="A2" s="3" t="s">
        <v>63</v>
      </c>
    </row>
    <row r="3" spans="1:4">
      <c r="A3" s="4" t="s">
        <v>64</v>
      </c>
      <c r="C3" s="6" t="n">
        <v>4727430</v>
      </c>
      <c r="D3" s="6" t="n">
        <v>3994924</v>
      </c>
    </row>
    <row r="4" spans="1:4">
      <c r="A4" s="4" t="s">
        <v>65</v>
      </c>
      <c r="C4" s="5" t="n">
        <v>1683305</v>
      </c>
      <c r="D4" s="5" t="n">
        <v>1768237</v>
      </c>
    </row>
    <row r="5" spans="1:4">
      <c r="A5" s="4" t="s">
        <v>66</v>
      </c>
      <c r="C5" s="5" t="n">
        <v>497902</v>
      </c>
      <c r="D5" s="5" t="n">
        <v>2336127</v>
      </c>
    </row>
    <row r="6" spans="1:4">
      <c r="A6" s="4" t="s">
        <v>67</v>
      </c>
      <c r="C6" s="5" t="n">
        <v>141800</v>
      </c>
      <c r="D6" s="5" t="n">
        <v>168366</v>
      </c>
    </row>
    <row r="7" spans="1:4">
      <c r="A7" s="4" t="s">
        <v>68</v>
      </c>
      <c r="C7" s="5" t="n">
        <v>7050437</v>
      </c>
      <c r="D7" s="5" t="n">
        <v>8267654</v>
      </c>
    </row>
    <row r="8" spans="1:4">
      <c r="A8" s="3" t="s">
        <v>69</v>
      </c>
    </row>
    <row r="9" spans="1:4">
      <c r="A9" s="4" t="s">
        <v>70</v>
      </c>
      <c r="C9" s="5" t="n">
        <v>20384</v>
      </c>
      <c r="D9" s="5" t="n">
        <v>18837</v>
      </c>
    </row>
    <row r="10" spans="1:4">
      <c r="A10" s="4" t="s">
        <v>66</v>
      </c>
      <c r="C10" s="5" t="n">
        <v>2171867</v>
      </c>
      <c r="D10" s="4" t="s">
        <v>57</v>
      </c>
    </row>
    <row r="11" spans="1:4">
      <c r="A11" s="4" t="s">
        <v>71</v>
      </c>
      <c r="C11" s="5" t="n">
        <v>2192251</v>
      </c>
      <c r="D11" s="5" t="n">
        <v>18837</v>
      </c>
    </row>
    <row r="12" spans="1:4">
      <c r="A12" s="4" t="s">
        <v>72</v>
      </c>
      <c r="C12" s="5" t="n">
        <v>9242688</v>
      </c>
      <c r="D12" s="5" t="n">
        <v>8286491</v>
      </c>
    </row>
    <row r="13" spans="1:4">
      <c r="A13" s="3" t="s">
        <v>73</v>
      </c>
    </row>
    <row r="14" spans="1:4">
      <c r="A14" s="4" t="s">
        <v>74</v>
      </c>
      <c r="C14" s="5" t="n">
        <v>689326</v>
      </c>
      <c r="D14" s="5" t="n">
        <v>1290389</v>
      </c>
    </row>
    <row r="15" spans="1:4">
      <c r="A15" s="4" t="s">
        <v>75</v>
      </c>
      <c r="B15" s="4" t="s">
        <v>76</v>
      </c>
      <c r="C15" s="4" t="s">
        <v>57</v>
      </c>
      <c r="D15" s="5" t="n">
        <v>139864</v>
      </c>
    </row>
    <row r="16" spans="1:4">
      <c r="A16" s="4" t="s">
        <v>77</v>
      </c>
      <c r="C16" s="4" t="s">
        <v>57</v>
      </c>
      <c r="D16" s="5" t="n">
        <v>226000</v>
      </c>
    </row>
    <row r="17" spans="1:4">
      <c r="A17" s="4" t="s">
        <v>78</v>
      </c>
      <c r="C17" s="5" t="n">
        <v>114012</v>
      </c>
      <c r="D17" s="5" t="n">
        <v>36173</v>
      </c>
    </row>
    <row r="18" spans="1:4">
      <c r="A18" s="4" t="s">
        <v>79</v>
      </c>
      <c r="B18" s="4" t="s">
        <v>80</v>
      </c>
      <c r="C18" s="4" t="s">
        <v>57</v>
      </c>
      <c r="D18" s="5" t="n">
        <v>19139</v>
      </c>
    </row>
    <row r="19" spans="1:4">
      <c r="A19" s="4" t="s">
        <v>81</v>
      </c>
      <c r="C19" s="5" t="n">
        <v>803338</v>
      </c>
      <c r="D19" s="5" t="n">
        <v>1711565</v>
      </c>
    </row>
    <row r="20" spans="1:4">
      <c r="A20" s="4" t="s">
        <v>82</v>
      </c>
      <c r="C20" s="5" t="n">
        <v>803338</v>
      </c>
      <c r="D20" s="5" t="n">
        <v>1711565</v>
      </c>
    </row>
    <row r="21" spans="1:4">
      <c r="A21" s="4" t="s">
        <v>83</v>
      </c>
      <c r="C21" s="5" t="n">
        <v>8439350</v>
      </c>
      <c r="D21" s="5" t="n">
        <v>6574926</v>
      </c>
    </row>
    <row r="22" spans="1:4">
      <c r="A22" s="3" t="s">
        <v>84</v>
      </c>
    </row>
    <row r="23" spans="1:4">
      <c r="A23" s="4" t="s">
        <v>85</v>
      </c>
      <c r="C23" s="5" t="n">
        <v>58372043</v>
      </c>
      <c r="D23" s="5" t="n">
        <v>53632995</v>
      </c>
    </row>
    <row r="24" spans="1:4">
      <c r="A24" s="4" t="s">
        <v>86</v>
      </c>
      <c r="C24" s="5" t="n">
        <v>2606722</v>
      </c>
      <c r="D24" s="5" t="n">
        <v>2470417</v>
      </c>
    </row>
    <row r="25" spans="1:4">
      <c r="A25" s="4" t="s">
        <v>87</v>
      </c>
      <c r="C25" s="5" t="n">
        <v>-52539415</v>
      </c>
      <c r="D25" s="5" t="n">
        <v>-49528486</v>
      </c>
    </row>
    <row r="26" spans="1:4">
      <c r="A26" s="4" t="s">
        <v>88</v>
      </c>
      <c r="C26" s="6" t="n">
        <v>8439350</v>
      </c>
      <c r="D26" s="6" t="n">
        <v>6574926</v>
      </c>
    </row>
    <row r="27" spans="1:4"/>
    <row r="28" spans="1:4">
      <c r="A28" s="4" t="s">
        <v>76</v>
      </c>
      <c r="B28" s="4" t="s">
        <v>89</v>
      </c>
    </row>
    <row r="29" spans="1:4">
      <c r="A29" s="4" t="s">
        <v>80</v>
      </c>
      <c r="B29" s="4" t="s">
        <v>90</v>
      </c>
    </row>
  </sheetData>
  <mergeCells count="4">
    <mergeCell ref="A1:B1"/>
    <mergeCell ref="A27:C27"/>
    <mergeCell ref="B28:C28"/>
    <mergeCell ref="B29:C2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33</v>
      </c>
    </row>
    <row r="3" spans="1:2">
      <c r="A3" s="3" t="s">
        <v>137</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33</v>
      </c>
    </row>
    <row r="3" spans="1:2">
      <c r="A3" s="3" t="s">
        <v>139</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33</v>
      </c>
    </row>
    <row r="3" spans="1:2">
      <c r="A3" s="3" t="s">
        <v>141</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33</v>
      </c>
    </row>
    <row r="3" spans="1:2">
      <c r="A3" s="3" t="s">
        <v>144</v>
      </c>
    </row>
    <row r="4" spans="1:2">
      <c r="A4" s="4" t="s">
        <v>236</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33</v>
      </c>
    </row>
    <row r="3" spans="1:2">
      <c r="A3" s="3" t="s">
        <v>147</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33</v>
      </c>
    </row>
    <row r="3" spans="1:2">
      <c r="A3" s="3" t="s">
        <v>242</v>
      </c>
    </row>
    <row r="4" spans="1:2">
      <c r="A4" s="4" t="s">
        <v>243</v>
      </c>
      <c r="B4" s="4"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33</v>
      </c>
    </row>
    <row r="3" spans="1:2">
      <c r="A3" s="3" t="s">
        <v>15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33</v>
      </c>
    </row>
    <row r="3" spans="1:2">
      <c r="A3" s="3" t="s">
        <v>154</v>
      </c>
    </row>
    <row r="4" spans="1:2">
      <c r="A4" s="4" t="s">
        <v>251</v>
      </c>
      <c r="B4" s="4" t="s">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33</v>
      </c>
    </row>
    <row r="3" spans="1:2">
      <c r="A3" s="3" t="s">
        <v>157</v>
      </c>
    </row>
    <row r="4" spans="1:2">
      <c r="A4" s="4" t="s">
        <v>254</v>
      </c>
      <c r="B4" s="4" t="s">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33</v>
      </c>
    </row>
    <row r="3" spans="1:2">
      <c r="A3" s="3" t="s">
        <v>159</v>
      </c>
    </row>
    <row r="4" spans="1:2">
      <c r="A4" s="4" t="s">
        <v>257</v>
      </c>
      <c r="B4" s="4" t="s">
        <v>2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4"/>
    <col customWidth="1" max="2" min="2" width="24"/>
    <col customWidth="1" max="3" min="3" width="18"/>
    <col customWidth="1" max="4" min="4" width="18"/>
    <col customWidth="1" max="5" min="5" width="12"/>
  </cols>
  <sheetData>
    <row r="1" spans="1:5">
      <c r="A1" s="1" t="s">
        <v>91</v>
      </c>
      <c r="B1" s="2" t="s">
        <v>92</v>
      </c>
      <c r="C1" s="2" t="s">
        <v>93</v>
      </c>
      <c r="D1" s="2" t="s">
        <v>94</v>
      </c>
      <c r="E1" s="2" t="s">
        <v>95</v>
      </c>
    </row>
    <row r="2" spans="1:5">
      <c r="A2" s="4" t="s">
        <v>96</v>
      </c>
      <c r="B2" s="6" t="n">
        <v>40335347</v>
      </c>
      <c r="C2" s="6" t="n">
        <v>548065</v>
      </c>
      <c r="D2" s="6" t="n">
        <v>-36072810</v>
      </c>
      <c r="E2" s="6" t="n">
        <v>4810602</v>
      </c>
    </row>
    <row r="3" spans="1:5">
      <c r="A3" s="3" t="s">
        <v>97</v>
      </c>
    </row>
    <row r="4" spans="1:5">
      <c r="A4" s="4" t="s">
        <v>98</v>
      </c>
      <c r="B4" s="4" t="s">
        <v>57</v>
      </c>
      <c r="C4" s="4" t="s">
        <v>57</v>
      </c>
      <c r="D4" s="5" t="n">
        <v>-7068767</v>
      </c>
      <c r="E4" s="5" t="n">
        <v>-7068767</v>
      </c>
    </row>
    <row r="5" spans="1:5">
      <c r="A5" s="4" t="s">
        <v>99</v>
      </c>
      <c r="B5" s="4" t="s">
        <v>57</v>
      </c>
      <c r="C5" s="5" t="n">
        <v>8846</v>
      </c>
      <c r="D5" s="4" t="s">
        <v>57</v>
      </c>
      <c r="E5" s="5" t="n">
        <v>8846</v>
      </c>
    </row>
    <row r="6" spans="1:5">
      <c r="A6" s="4" t="s">
        <v>100</v>
      </c>
      <c r="B6" s="4" t="s">
        <v>57</v>
      </c>
      <c r="C6" s="5" t="n">
        <v>8846</v>
      </c>
      <c r="D6" s="5" t="n">
        <v>-7068767</v>
      </c>
      <c r="E6" s="5" t="n">
        <v>-7059921</v>
      </c>
    </row>
    <row r="7" spans="1:5">
      <c r="A7" s="3" t="s">
        <v>101</v>
      </c>
    </row>
    <row r="8" spans="1:5">
      <c r="A8" s="4" t="s">
        <v>102</v>
      </c>
      <c r="B8" s="4" t="s">
        <v>57</v>
      </c>
      <c r="C8" s="5" t="n">
        <v>1891875</v>
      </c>
      <c r="D8" s="4" t="s">
        <v>57</v>
      </c>
      <c r="E8" s="5" t="n">
        <v>1891875</v>
      </c>
    </row>
    <row r="9" spans="1:5">
      <c r="A9" s="4" t="s">
        <v>103</v>
      </c>
      <c r="B9" s="4" t="s">
        <v>57</v>
      </c>
      <c r="C9" s="5" t="n">
        <v>-320220</v>
      </c>
      <c r="D9" s="5" t="n">
        <v>320220</v>
      </c>
      <c r="E9" s="4" t="s">
        <v>57</v>
      </c>
    </row>
    <row r="10" spans="1:5">
      <c r="A10" s="4" t="s">
        <v>104</v>
      </c>
      <c r="B10" s="5" t="n">
        <v>1586629</v>
      </c>
      <c r="C10" s="4" t="s">
        <v>57</v>
      </c>
      <c r="D10" s="4" t="s">
        <v>57</v>
      </c>
      <c r="E10" s="5" t="n">
        <v>1586629</v>
      </c>
    </row>
    <row r="11" spans="1:5">
      <c r="A11" s="4" t="s">
        <v>105</v>
      </c>
      <c r="B11" s="5" t="n">
        <v>4511378</v>
      </c>
      <c r="C11" s="4" t="s">
        <v>57</v>
      </c>
      <c r="D11" s="4" t="s">
        <v>57</v>
      </c>
      <c r="E11" s="5" t="n">
        <v>4511378</v>
      </c>
    </row>
    <row r="12" spans="1:5">
      <c r="A12" s="4" t="s">
        <v>106</v>
      </c>
      <c r="B12" s="5" t="n">
        <v>-800000</v>
      </c>
      <c r="C12" s="4" t="s">
        <v>57</v>
      </c>
      <c r="D12" s="4" t="s">
        <v>57</v>
      </c>
      <c r="E12" s="5" t="n">
        <v>-800000</v>
      </c>
    </row>
    <row r="13" spans="1:5">
      <c r="A13" s="4" t="s">
        <v>107</v>
      </c>
      <c r="B13" s="5" t="n">
        <v>45633354</v>
      </c>
      <c r="C13" s="5" t="n">
        <v>2128566</v>
      </c>
      <c r="D13" s="5" t="n">
        <v>-42821357</v>
      </c>
      <c r="E13" s="5" t="n">
        <v>4940563</v>
      </c>
    </row>
    <row r="14" spans="1:5">
      <c r="A14" s="3" t="s">
        <v>97</v>
      </c>
    </row>
    <row r="15" spans="1:5">
      <c r="A15" s="4" t="s">
        <v>98</v>
      </c>
      <c r="B15" s="4" t="s">
        <v>57</v>
      </c>
      <c r="C15" s="4" t="s">
        <v>57</v>
      </c>
      <c r="D15" s="5" t="n">
        <v>-6804154</v>
      </c>
      <c r="E15" s="5" t="n">
        <v>-6804154</v>
      </c>
    </row>
    <row r="16" spans="1:5">
      <c r="A16" s="4" t="s">
        <v>99</v>
      </c>
      <c r="B16" s="4" t="s">
        <v>57</v>
      </c>
      <c r="C16" s="5" t="n">
        <v>40017</v>
      </c>
      <c r="D16" s="4" t="s">
        <v>57</v>
      </c>
      <c r="E16" s="5" t="n">
        <v>40017</v>
      </c>
    </row>
    <row r="17" spans="1:5">
      <c r="A17" s="4" t="s">
        <v>100</v>
      </c>
      <c r="B17" s="4" t="s">
        <v>57</v>
      </c>
      <c r="C17" s="5" t="n">
        <v>40017</v>
      </c>
      <c r="D17" s="5" t="n">
        <v>-6804154</v>
      </c>
      <c r="E17" s="5" t="n">
        <v>-6764137</v>
      </c>
    </row>
    <row r="18" spans="1:5">
      <c r="A18" s="3" t="s">
        <v>101</v>
      </c>
    </row>
    <row r="19" spans="1:5">
      <c r="A19" s="4" t="s">
        <v>102</v>
      </c>
      <c r="B19" s="4" t="s">
        <v>57</v>
      </c>
      <c r="C19" s="5" t="n">
        <v>470734</v>
      </c>
      <c r="D19" s="4" t="s">
        <v>57</v>
      </c>
      <c r="E19" s="5" t="n">
        <v>470734</v>
      </c>
    </row>
    <row r="20" spans="1:5">
      <c r="A20" s="4" t="s">
        <v>103</v>
      </c>
      <c r="B20" s="5" t="n">
        <v>71875</v>
      </c>
      <c r="C20" s="5" t="n">
        <v>-168900</v>
      </c>
      <c r="D20" s="5" t="n">
        <v>97025</v>
      </c>
      <c r="E20" s="4" t="s">
        <v>57</v>
      </c>
    </row>
    <row r="21" spans="1:5">
      <c r="A21" s="4" t="s">
        <v>104</v>
      </c>
      <c r="B21" s="5" t="n">
        <v>7927766</v>
      </c>
      <c r="C21" s="4" t="s">
        <v>57</v>
      </c>
      <c r="D21" s="4" t="s">
        <v>57</v>
      </c>
      <c r="E21" s="5" t="n">
        <v>7927766</v>
      </c>
    </row>
    <row r="22" spans="1:5">
      <c r="A22" s="4" t="s">
        <v>108</v>
      </c>
      <c r="B22" s="5" t="n">
        <v>53632995</v>
      </c>
      <c r="C22" s="5" t="n">
        <v>2470417</v>
      </c>
      <c r="D22" s="5" t="n">
        <v>-49528486</v>
      </c>
      <c r="E22" s="5" t="n">
        <v>6574926</v>
      </c>
    </row>
    <row r="23" spans="1:5">
      <c r="A23" s="3" t="s">
        <v>97</v>
      </c>
    </row>
    <row r="24" spans="1:5">
      <c r="A24" s="4" t="s">
        <v>98</v>
      </c>
      <c r="D24" s="5" t="n">
        <v>-3010929</v>
      </c>
      <c r="E24" s="5" t="n">
        <v>-3010929</v>
      </c>
    </row>
    <row r="25" spans="1:5">
      <c r="A25" s="4" t="s">
        <v>99</v>
      </c>
      <c r="C25" s="5" t="n">
        <v>-79599</v>
      </c>
      <c r="D25" s="4" t="s">
        <v>57</v>
      </c>
      <c r="E25" s="5" t="n">
        <v>-79599</v>
      </c>
    </row>
    <row r="26" spans="1:5">
      <c r="A26" s="4" t="s">
        <v>100</v>
      </c>
      <c r="C26" s="5" t="n">
        <v>-79599</v>
      </c>
      <c r="D26" s="5" t="n">
        <v>-3010929</v>
      </c>
      <c r="E26" s="5" t="n">
        <v>-3090528</v>
      </c>
    </row>
    <row r="27" spans="1:5">
      <c r="A27" s="3" t="s">
        <v>101</v>
      </c>
    </row>
    <row r="28" spans="1:5">
      <c r="A28" s="4" t="s">
        <v>102</v>
      </c>
      <c r="C28" s="5" t="n">
        <v>215904</v>
      </c>
      <c r="E28" s="5" t="n">
        <v>215904</v>
      </c>
    </row>
    <row r="29" spans="1:5">
      <c r="A29" s="4" t="s">
        <v>104</v>
      </c>
      <c r="B29" s="5" t="n">
        <v>4739048</v>
      </c>
      <c r="E29" s="5" t="n">
        <v>4739048</v>
      </c>
    </row>
    <row r="30" spans="1:5">
      <c r="A30" s="4" t="s">
        <v>109</v>
      </c>
      <c r="B30" s="6" t="n">
        <v>58372043</v>
      </c>
      <c r="C30" s="6" t="n">
        <v>2606722</v>
      </c>
      <c r="D30" s="6" t="n">
        <v>-52539415</v>
      </c>
      <c r="E30" s="6" t="n">
        <v>843935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9</v>
      </c>
      <c r="B1" s="2" t="s">
        <v>1</v>
      </c>
    </row>
    <row r="2" spans="1:2">
      <c r="B2" s="2" t="s">
        <v>33</v>
      </c>
    </row>
    <row r="3" spans="1:2">
      <c r="A3" s="3" t="s">
        <v>162</v>
      </c>
    </row>
    <row r="4" spans="1:2">
      <c r="A4" s="4" t="s">
        <v>260</v>
      </c>
      <c r="B4" s="4" t="s">
        <v>2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33</v>
      </c>
    </row>
    <row r="3" spans="1:2">
      <c r="A3" s="3" t="s">
        <v>164</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33</v>
      </c>
    </row>
    <row r="3" spans="1:2">
      <c r="A3" s="3" t="s">
        <v>16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33</v>
      </c>
    </row>
    <row r="3" spans="1:2">
      <c r="A3" s="3" t="s">
        <v>168</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33</v>
      </c>
    </row>
    <row r="3" spans="1:2">
      <c r="A3" s="3" t="s">
        <v>170</v>
      </c>
    </row>
    <row r="4" spans="1:2">
      <c r="A4" s="4" t="s">
        <v>278</v>
      </c>
      <c r="B4" s="4" t="s">
        <v>2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33</v>
      </c>
    </row>
    <row r="3" spans="1:2">
      <c r="A3" s="3" t="s">
        <v>281</v>
      </c>
    </row>
    <row r="4" spans="1:2">
      <c r="A4" s="4" t="s">
        <v>282</v>
      </c>
      <c r="B4" s="4" t="s">
        <v>283</v>
      </c>
    </row>
    <row r="5" spans="1:2">
      <c r="A5" s="4" t="s">
        <v>284</v>
      </c>
      <c r="B5" s="4" t="s">
        <v>285</v>
      </c>
    </row>
    <row r="6" spans="1:2">
      <c r="A6" s="4" t="s">
        <v>286</v>
      </c>
      <c r="B6" s="4" t="s">
        <v>287</v>
      </c>
    </row>
    <row r="7" spans="1:2">
      <c r="A7" s="4" t="s">
        <v>288</v>
      </c>
    </row>
    <row r="8" spans="1:2">
      <c r="A8" s="3" t="s">
        <v>281</v>
      </c>
    </row>
    <row r="9" spans="1:2">
      <c r="A9" s="4" t="s">
        <v>289</v>
      </c>
      <c r="B9" s="4" t="s">
        <v>290</v>
      </c>
    </row>
    <row r="10" spans="1:2">
      <c r="A10" s="4" t="s">
        <v>291</v>
      </c>
    </row>
    <row r="11" spans="1:2">
      <c r="A11" s="3" t="s">
        <v>281</v>
      </c>
    </row>
    <row r="12" spans="1:2">
      <c r="A12" s="4" t="s">
        <v>289</v>
      </c>
      <c r="B12" s="4" t="s">
        <v>2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33</v>
      </c>
    </row>
    <row r="3" spans="1:2">
      <c r="A3" s="3" t="s">
        <v>175</v>
      </c>
    </row>
    <row r="4" spans="1:2">
      <c r="A4" s="4" t="s">
        <v>294</v>
      </c>
      <c r="B4" s="4" t="s">
        <v>2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33</v>
      </c>
    </row>
    <row r="3" spans="1:2">
      <c r="A3" s="3" t="s">
        <v>178</v>
      </c>
    </row>
    <row r="4" spans="1:2">
      <c r="A4" s="4" t="s">
        <v>297</v>
      </c>
      <c r="B4" s="4" t="s">
        <v>298</v>
      </c>
    </row>
    <row r="5" spans="1:2">
      <c r="A5" s="4" t="s">
        <v>299</v>
      </c>
      <c r="B5" s="4" t="s">
        <v>300</v>
      </c>
    </row>
    <row r="6" spans="1:2">
      <c r="A6" s="4" t="s">
        <v>301</v>
      </c>
      <c r="B6" s="4" t="s">
        <v>302</v>
      </c>
    </row>
    <row r="7" spans="1:2">
      <c r="A7" s="4" t="s">
        <v>243</v>
      </c>
      <c r="B7" s="4" t="s">
        <v>303</v>
      </c>
    </row>
    <row r="8" spans="1:2">
      <c r="A8" s="4" t="s">
        <v>254</v>
      </c>
      <c r="B8" s="4" t="s">
        <v>3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80"/>
    <col customWidth="1" max="3" min="3" width="4"/>
  </cols>
  <sheetData>
    <row r="1" spans="1:3">
      <c r="A1" s="1" t="s">
        <v>305</v>
      </c>
      <c r="B1" s="2" t="s">
        <v>1</v>
      </c>
    </row>
    <row r="2" spans="1:3">
      <c r="B2" s="2" t="s">
        <v>306</v>
      </c>
    </row>
    <row r="3" spans="1:3">
      <c r="A3" s="3" t="s">
        <v>307</v>
      </c>
    </row>
    <row r="4" spans="1:3">
      <c r="A4" s="4" t="s">
        <v>308</v>
      </c>
      <c r="B4" s="6" t="n">
        <v>1128117</v>
      </c>
    </row>
    <row r="5" spans="1:3">
      <c r="A5" s="4" t="s">
        <v>309</v>
      </c>
      <c r="B5" s="4" t="s">
        <v>57</v>
      </c>
    </row>
    <row r="6" spans="1:3">
      <c r="A6" s="4" t="s">
        <v>310</v>
      </c>
      <c r="B6" s="4" t="s">
        <v>57</v>
      </c>
      <c r="C6" s="4" t="s">
        <v>76</v>
      </c>
    </row>
    <row r="7" spans="1:3">
      <c r="A7" s="4" t="s">
        <v>311</v>
      </c>
      <c r="B7" s="5" t="n">
        <v>-902117</v>
      </c>
    </row>
    <row r="8" spans="1:3">
      <c r="A8" s="4" t="s">
        <v>312</v>
      </c>
      <c r="B8" s="6" t="n">
        <v>226000</v>
      </c>
      <c r="C8" s="4" t="s">
        <v>80</v>
      </c>
    </row>
    <row r="9" spans="1:3"/>
    <row r="10" spans="1:3">
      <c r="A10" s="4" t="s">
        <v>76</v>
      </c>
      <c r="B10" s="4" t="s">
        <v>313</v>
      </c>
    </row>
    <row r="11" spans="1:3">
      <c r="A11" s="4" t="s">
        <v>80</v>
      </c>
      <c r="B11" s="4" t="s">
        <v>314</v>
      </c>
    </row>
  </sheetData>
  <mergeCells count="6">
    <mergeCell ref="A1:A2"/>
    <mergeCell ref="B1:C1"/>
    <mergeCell ref="B2:C2"/>
    <mergeCell ref="A9:C9"/>
    <mergeCell ref="B10:C10"/>
    <mergeCell ref="B11:C1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15</v>
      </c>
      <c r="B1" s="2" t="s">
        <v>1</v>
      </c>
    </row>
    <row r="2" spans="1:2">
      <c r="B2" s="2" t="s">
        <v>33</v>
      </c>
    </row>
    <row r="3" spans="1:2">
      <c r="A3" s="4" t="s">
        <v>316</v>
      </c>
    </row>
    <row r="4" spans="1:2">
      <c r="A4" s="3" t="s">
        <v>317</v>
      </c>
    </row>
    <row r="5" spans="1:2">
      <c r="A5" s="4" t="s">
        <v>318</v>
      </c>
      <c r="B5" s="4" t="s">
        <v>319</v>
      </c>
    </row>
    <row r="6" spans="1:2">
      <c r="A6" s="4" t="s">
        <v>320</v>
      </c>
    </row>
    <row r="7" spans="1:2">
      <c r="A7" s="3" t="s">
        <v>317</v>
      </c>
    </row>
    <row r="8" spans="1:2">
      <c r="A8" s="4" t="s">
        <v>318</v>
      </c>
      <c r="B8" s="4" t="s">
        <v>321</v>
      </c>
    </row>
    <row r="9" spans="1:2">
      <c r="A9" s="4" t="s">
        <v>322</v>
      </c>
    </row>
    <row r="10" spans="1:2">
      <c r="A10" s="3" t="s">
        <v>317</v>
      </c>
    </row>
    <row r="11" spans="1:2">
      <c r="A11" s="4" t="s">
        <v>318</v>
      </c>
      <c r="B11" s="4" t="s">
        <v>319</v>
      </c>
    </row>
    <row r="12" spans="1:2">
      <c r="A12" s="4" t="s">
        <v>323</v>
      </c>
    </row>
    <row r="13" spans="1:2">
      <c r="A13" s="3" t="s">
        <v>317</v>
      </c>
    </row>
    <row r="14" spans="1:2">
      <c r="A14" s="4" t="s">
        <v>318</v>
      </c>
      <c r="B14" s="4" t="s">
        <v>324</v>
      </c>
    </row>
    <row r="15" spans="1:2">
      <c r="A15" s="4" t="s">
        <v>325</v>
      </c>
    </row>
    <row r="16" spans="1:2">
      <c r="A16" s="3" t="s">
        <v>317</v>
      </c>
    </row>
    <row r="17" spans="1:2">
      <c r="A17" s="4" t="s">
        <v>318</v>
      </c>
      <c r="B17" s="4" t="s">
        <v>326</v>
      </c>
    </row>
    <row r="18" spans="1:2">
      <c r="A18" s="4" t="s">
        <v>327</v>
      </c>
    </row>
    <row r="19" spans="1:2">
      <c r="A19" s="3" t="s">
        <v>317</v>
      </c>
    </row>
    <row r="20" spans="1:2">
      <c r="A20" s="4" t="s">
        <v>318</v>
      </c>
      <c r="B20" s="4" t="s">
        <v>3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0</v>
      </c>
      <c r="B1" s="2" t="s">
        <v>1</v>
      </c>
    </row>
    <row r="2" spans="1:4">
      <c r="B2" s="2" t="s">
        <v>33</v>
      </c>
      <c r="C2" s="2" t="s">
        <v>34</v>
      </c>
      <c r="D2" s="2" t="s">
        <v>35</v>
      </c>
    </row>
    <row r="3" spans="1:4">
      <c r="A3" s="3" t="s">
        <v>111</v>
      </c>
    </row>
    <row r="4" spans="1:4">
      <c r="A4" s="4" t="s">
        <v>112</v>
      </c>
      <c r="B4" s="6" t="n">
        <v>1601619</v>
      </c>
      <c r="C4" s="6" t="n">
        <v>1413676</v>
      </c>
      <c r="D4" s="6" t="n">
        <v>1114596</v>
      </c>
    </row>
    <row r="5" spans="1:4">
      <c r="A5" s="4" t="s">
        <v>113</v>
      </c>
      <c r="B5" s="5" t="n">
        <v>-7262348</v>
      </c>
      <c r="C5" s="5" t="n">
        <v>-9971142</v>
      </c>
      <c r="D5" s="5" t="n">
        <v>-7710997</v>
      </c>
    </row>
    <row r="6" spans="1:4">
      <c r="A6" s="4" t="s">
        <v>114</v>
      </c>
      <c r="B6" s="5" t="n">
        <v>1278</v>
      </c>
      <c r="C6" s="5" t="n">
        <v>8386</v>
      </c>
      <c r="D6" s="5" t="n">
        <v>12165</v>
      </c>
    </row>
    <row r="7" spans="1:4">
      <c r="A7" s="4" t="s">
        <v>115</v>
      </c>
      <c r="B7" s="5" t="n">
        <v>-24199</v>
      </c>
      <c r="C7" s="5" t="n">
        <v>-97051</v>
      </c>
      <c r="D7" s="5" t="n">
        <v>-43863</v>
      </c>
    </row>
    <row r="8" spans="1:4">
      <c r="A8" s="4" t="s">
        <v>116</v>
      </c>
      <c r="B8" s="5" t="n">
        <v>2156206</v>
      </c>
      <c r="C8" s="5" t="n">
        <v>1615043</v>
      </c>
      <c r="D8" s="5" t="n">
        <v>1469763</v>
      </c>
    </row>
    <row r="9" spans="1:4">
      <c r="A9" s="4" t="s">
        <v>117</v>
      </c>
      <c r="B9" s="5" t="n">
        <v>-3527444</v>
      </c>
      <c r="C9" s="5" t="n">
        <v>-7031088</v>
      </c>
      <c r="D9" s="5" t="n">
        <v>-5158336</v>
      </c>
    </row>
    <row r="10" spans="1:4">
      <c r="A10" s="3" t="s">
        <v>118</v>
      </c>
    </row>
    <row r="11" spans="1:4">
      <c r="A11" s="4" t="s">
        <v>119</v>
      </c>
      <c r="B11" s="5" t="n">
        <v>-6594</v>
      </c>
      <c r="C11" s="5" t="n">
        <v>-5696</v>
      </c>
      <c r="D11" s="5" t="n">
        <v>-2441</v>
      </c>
    </row>
    <row r="12" spans="1:4">
      <c r="A12" s="4" t="s">
        <v>120</v>
      </c>
      <c r="B12" s="5" t="n">
        <v>-6594</v>
      </c>
      <c r="C12" s="5" t="n">
        <v>-5696</v>
      </c>
      <c r="D12" s="5" t="n">
        <v>-2441</v>
      </c>
    </row>
    <row r="13" spans="1:4">
      <c r="A13" s="3" t="s">
        <v>121</v>
      </c>
    </row>
    <row r="14" spans="1:4">
      <c r="A14" s="4" t="s">
        <v>122</v>
      </c>
      <c r="B14" s="5" t="n">
        <v>5315810</v>
      </c>
      <c r="C14" s="5" t="n">
        <v>12525067</v>
      </c>
      <c r="D14" s="5" t="n">
        <v>2482861</v>
      </c>
    </row>
    <row r="15" spans="1:4">
      <c r="A15" s="4" t="s">
        <v>123</v>
      </c>
      <c r="B15" s="5" t="n">
        <v>-576762</v>
      </c>
      <c r="C15" s="5" t="n">
        <v>-2132422</v>
      </c>
      <c r="D15" s="5" t="n">
        <v>-20299</v>
      </c>
    </row>
    <row r="16" spans="1:4">
      <c r="A16" s="4" t="s">
        <v>124</v>
      </c>
      <c r="B16" s="5" t="n">
        <v>500000</v>
      </c>
      <c r="C16" s="5" t="n">
        <v>500000</v>
      </c>
      <c r="D16" s="5" t="n">
        <v>2950000</v>
      </c>
    </row>
    <row r="17" spans="1:4">
      <c r="A17" s="4" t="s">
        <v>125</v>
      </c>
      <c r="B17" s="5" t="n">
        <v>-865864</v>
      </c>
      <c r="C17" s="5" t="n">
        <v>-2191593</v>
      </c>
      <c r="D17" s="5" t="n">
        <v>-1077220</v>
      </c>
    </row>
    <row r="18" spans="1:4">
      <c r="A18" s="4" t="s">
        <v>126</v>
      </c>
      <c r="B18" s="5" t="n">
        <v>4373184</v>
      </c>
      <c r="C18" s="5" t="n">
        <v>8701052</v>
      </c>
      <c r="D18" s="5" t="n">
        <v>4335342</v>
      </c>
    </row>
    <row r="19" spans="1:4">
      <c r="A19" s="4" t="s">
        <v>127</v>
      </c>
      <c r="B19" s="5" t="n">
        <v>839146</v>
      </c>
      <c r="C19" s="5" t="n">
        <v>1664268</v>
      </c>
      <c r="D19" s="5" t="n">
        <v>-825435</v>
      </c>
    </row>
    <row r="20" spans="1:4">
      <c r="A20" s="4" t="s">
        <v>128</v>
      </c>
      <c r="B20" s="5" t="n">
        <v>3994924</v>
      </c>
      <c r="C20" s="5" t="n">
        <v>2290639</v>
      </c>
      <c r="D20" s="5" t="n">
        <v>3116074</v>
      </c>
    </row>
    <row r="21" spans="1:4">
      <c r="A21" s="4" t="s">
        <v>129</v>
      </c>
      <c r="B21" s="5" t="n">
        <v>-106640</v>
      </c>
      <c r="C21" s="5" t="n">
        <v>40017</v>
      </c>
      <c r="D21" s="4" t="s">
        <v>57</v>
      </c>
    </row>
    <row r="22" spans="1:4">
      <c r="A22" s="4" t="s">
        <v>130</v>
      </c>
      <c r="B22" s="6" t="n">
        <v>4727430</v>
      </c>
      <c r="C22" s="6" t="n">
        <v>3994924</v>
      </c>
      <c r="D22" s="6" t="n">
        <v>22906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328</v>
      </c>
      <c r="B1" s="2" t="s">
        <v>1</v>
      </c>
    </row>
    <row r="2" spans="1:4">
      <c r="B2" s="2" t="s">
        <v>33</v>
      </c>
      <c r="C2" s="2" t="s">
        <v>34</v>
      </c>
      <c r="D2" s="2" t="s">
        <v>35</v>
      </c>
    </row>
    <row r="3" spans="1:4">
      <c r="A3" s="3" t="s">
        <v>329</v>
      </c>
    </row>
    <row r="4" spans="1:4">
      <c r="A4" s="4" t="s">
        <v>330</v>
      </c>
      <c r="B4" s="6" t="n">
        <v>1842909</v>
      </c>
      <c r="C4" s="6" t="n">
        <v>1396197</v>
      </c>
      <c r="D4" s="6" t="n">
        <v>1001077</v>
      </c>
    </row>
    <row r="5" spans="1:4">
      <c r="A5" s="4" t="s">
        <v>331</v>
      </c>
      <c r="B5" s="5" t="n">
        <v>1842909</v>
      </c>
      <c r="C5" s="5" t="n">
        <v>1396197</v>
      </c>
      <c r="D5" s="5" t="n">
        <v>1001077</v>
      </c>
    </row>
    <row r="6" spans="1:4">
      <c r="A6" s="3" t="s">
        <v>45</v>
      </c>
    </row>
    <row r="7" spans="1:4">
      <c r="A7" s="4" t="s">
        <v>332</v>
      </c>
      <c r="B7" s="5" t="n">
        <v>40</v>
      </c>
      <c r="C7" s="5" t="n">
        <v>30672</v>
      </c>
      <c r="D7" s="5" t="n">
        <v>14010</v>
      </c>
    </row>
    <row r="8" spans="1:4">
      <c r="A8" s="4" t="s">
        <v>333</v>
      </c>
      <c r="B8" s="5" t="n">
        <v>1238</v>
      </c>
      <c r="C8" s="5" t="n">
        <v>8386</v>
      </c>
      <c r="D8" s="5" t="n">
        <v>12165</v>
      </c>
    </row>
    <row r="9" spans="1:4">
      <c r="A9" s="4" t="s">
        <v>334</v>
      </c>
      <c r="B9" s="5" t="n">
        <v>1849123</v>
      </c>
      <c r="C9" s="5" t="n">
        <v>1575315</v>
      </c>
      <c r="D9" s="5" t="n">
        <v>1512840</v>
      </c>
    </row>
    <row r="10" spans="1:4">
      <c r="A10" s="4" t="s">
        <v>335</v>
      </c>
      <c r="B10" s="5" t="n">
        <v>1850401</v>
      </c>
      <c r="C10" s="5" t="n">
        <v>1614373</v>
      </c>
      <c r="D10" s="5" t="n">
        <v>1539015</v>
      </c>
    </row>
    <row r="11" spans="1:4">
      <c r="A11" s="4" t="s">
        <v>336</v>
      </c>
      <c r="B11" s="6" t="n">
        <v>3693310</v>
      </c>
      <c r="C11" s="6" t="n">
        <v>3010570</v>
      </c>
      <c r="D11" s="6" t="n">
        <v>254009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337</v>
      </c>
      <c r="B1" s="2" t="s">
        <v>1</v>
      </c>
    </row>
    <row r="2" spans="1:4">
      <c r="B2" s="2" t="s">
        <v>33</v>
      </c>
      <c r="C2" s="2" t="s">
        <v>34</v>
      </c>
      <c r="D2" s="2" t="s">
        <v>35</v>
      </c>
    </row>
    <row r="3" spans="1:4">
      <c r="A3" s="3" t="s">
        <v>46</v>
      </c>
    </row>
    <row r="4" spans="1:4">
      <c r="A4" s="4" t="s">
        <v>338</v>
      </c>
      <c r="B4" s="4" t="s">
        <v>57</v>
      </c>
      <c r="C4" s="4" t="s">
        <v>57</v>
      </c>
      <c r="D4" s="6" t="n">
        <v>46775</v>
      </c>
    </row>
    <row r="5" spans="1:4">
      <c r="A5" s="4" t="s">
        <v>339</v>
      </c>
      <c r="B5" s="5" t="n">
        <v>885197</v>
      </c>
      <c r="C5" s="5" t="n">
        <v>905819</v>
      </c>
      <c r="D5" s="5" t="n">
        <v>956737</v>
      </c>
    </row>
    <row r="6" spans="1:4">
      <c r="A6" s="4" t="s">
        <v>340</v>
      </c>
      <c r="B6" s="5" t="n">
        <v>153795</v>
      </c>
      <c r="C6" s="5" t="n">
        <v>39664</v>
      </c>
      <c r="D6" s="5" t="n">
        <v>32537</v>
      </c>
    </row>
    <row r="7" spans="1:4">
      <c r="A7" s="4" t="s">
        <v>341</v>
      </c>
      <c r="B7" s="5" t="n">
        <v>285331</v>
      </c>
      <c r="C7" s="5" t="n">
        <v>221373</v>
      </c>
      <c r="D7" s="5" t="n">
        <v>197713</v>
      </c>
    </row>
    <row r="8" spans="1:4">
      <c r="A8" s="4" t="s">
        <v>342</v>
      </c>
      <c r="B8" s="5" t="n">
        <v>59975</v>
      </c>
      <c r="C8" s="5" t="n">
        <v>522665</v>
      </c>
      <c r="D8" s="5" t="n">
        <v>1606275</v>
      </c>
    </row>
    <row r="9" spans="1:4">
      <c r="A9" s="4" t="s">
        <v>343</v>
      </c>
      <c r="B9" s="5" t="n">
        <v>1384298</v>
      </c>
      <c r="C9" s="5" t="n">
        <v>1689521</v>
      </c>
      <c r="D9" s="5" t="n">
        <v>2840037</v>
      </c>
    </row>
    <row r="10" spans="1:4">
      <c r="A10" s="4" t="s">
        <v>344</v>
      </c>
      <c r="B10" s="5" t="n">
        <v>222973</v>
      </c>
      <c r="C10" s="5" t="n">
        <v>146007</v>
      </c>
      <c r="D10" s="5" t="n">
        <v>62825</v>
      </c>
    </row>
    <row r="11" spans="1:4">
      <c r="A11" s="4" t="s">
        <v>345</v>
      </c>
      <c r="B11" s="5" t="n">
        <v>277888</v>
      </c>
      <c r="C11" s="5" t="n">
        <v>150502</v>
      </c>
      <c r="D11" s="5" t="n">
        <v>100609</v>
      </c>
    </row>
    <row r="12" spans="1:4">
      <c r="A12" s="4" t="s">
        <v>346</v>
      </c>
      <c r="B12" s="5" t="n">
        <v>-258767</v>
      </c>
      <c r="C12" s="5" t="n">
        <v>238985</v>
      </c>
      <c r="D12" s="5" t="n">
        <v>217904</v>
      </c>
    </row>
    <row r="13" spans="1:4">
      <c r="A13" s="4" t="s">
        <v>347</v>
      </c>
      <c r="B13" s="5" t="n">
        <v>1094422</v>
      </c>
      <c r="C13" s="5" t="n">
        <v>846315</v>
      </c>
      <c r="D13" s="5" t="n">
        <v>939232</v>
      </c>
    </row>
    <row r="14" spans="1:4">
      <c r="A14" s="4" t="s">
        <v>348</v>
      </c>
      <c r="B14" s="6" t="n">
        <v>1336516</v>
      </c>
      <c r="C14" s="6" t="n">
        <v>1381809</v>
      </c>
      <c r="D14" s="6" t="n">
        <v>132057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33</v>
      </c>
      <c r="C2" s="2" t="s">
        <v>34</v>
      </c>
      <c r="D2" s="2" t="s">
        <v>35</v>
      </c>
    </row>
    <row r="3" spans="1:4">
      <c r="A3" s="3" t="s">
        <v>139</v>
      </c>
    </row>
    <row r="4" spans="1:4">
      <c r="A4" s="4" t="s">
        <v>350</v>
      </c>
      <c r="B4" s="6" t="n">
        <v>-3010929</v>
      </c>
      <c r="C4" s="6" t="n">
        <v>-6804154</v>
      </c>
      <c r="D4" s="6" t="n">
        <v>-7068767</v>
      </c>
    </row>
    <row r="5" spans="1:4">
      <c r="A5" s="4" t="s">
        <v>351</v>
      </c>
      <c r="B5" s="5" t="n">
        <v>-828005</v>
      </c>
      <c r="C5" s="5" t="n">
        <v>-1871142</v>
      </c>
      <c r="D5" s="5" t="n">
        <v>-1316900</v>
      </c>
    </row>
    <row r="6" spans="1:4">
      <c r="A6" s="3" t="s">
        <v>352</v>
      </c>
    </row>
    <row r="7" spans="1:4">
      <c r="A7" s="4" t="s">
        <v>353</v>
      </c>
      <c r="B7" s="5" t="n">
        <v>-508509</v>
      </c>
      <c r="C7" s="5" t="n">
        <v>-433212</v>
      </c>
      <c r="D7" s="5" t="n">
        <v>-1465625</v>
      </c>
    </row>
    <row r="8" spans="1:4">
      <c r="A8" s="4" t="s">
        <v>354</v>
      </c>
      <c r="B8" s="5" t="n">
        <v>796398</v>
      </c>
      <c r="C8" s="5" t="n">
        <v>1681990</v>
      </c>
      <c r="D8" s="5" t="n">
        <v>402618</v>
      </c>
    </row>
    <row r="9" spans="1:4">
      <c r="A9" s="4" t="s">
        <v>355</v>
      </c>
      <c r="B9" s="5" t="n">
        <v>540116</v>
      </c>
      <c r="C9" s="5" t="n">
        <v>622364</v>
      </c>
      <c r="D9" s="5" t="n">
        <v>2379907</v>
      </c>
    </row>
    <row r="10" spans="1:4">
      <c r="A10" s="4" t="s">
        <v>356</v>
      </c>
      <c r="B10" s="4" t="s">
        <v>57</v>
      </c>
      <c r="C10" s="4" t="s">
        <v>57</v>
      </c>
      <c r="D10" s="4" t="s">
        <v>5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57</v>
      </c>
      <c r="B1" s="2" t="s">
        <v>1</v>
      </c>
    </row>
    <row r="2" spans="1:3">
      <c r="B2" s="2" t="s">
        <v>33</v>
      </c>
      <c r="C2" s="2" t="s">
        <v>34</v>
      </c>
    </row>
    <row r="3" spans="1:3">
      <c r="A3" s="3" t="s">
        <v>139</v>
      </c>
    </row>
    <row r="4" spans="1:3">
      <c r="A4" s="4" t="s">
        <v>358</v>
      </c>
      <c r="B4" s="6" t="n">
        <v>35299886</v>
      </c>
      <c r="C4" s="6" t="n">
        <v>30138000</v>
      </c>
    </row>
    <row r="5" spans="1:3">
      <c r="A5" s="4" t="s">
        <v>359</v>
      </c>
      <c r="B5" s="6" t="n">
        <v>9707469</v>
      </c>
      <c r="C5" s="6" t="n">
        <v>8287950</v>
      </c>
    </row>
    <row r="6" spans="1:3">
      <c r="A6" s="4" t="s">
        <v>360</v>
      </c>
      <c r="B6" s="4" t="s">
        <v>361</v>
      </c>
      <c r="C6" s="4" t="s">
        <v>36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62</v>
      </c>
      <c r="B1" s="2" t="s">
        <v>1</v>
      </c>
    </row>
    <row r="2" spans="1:4">
      <c r="B2" s="2" t="s">
        <v>33</v>
      </c>
      <c r="C2" s="2" t="s">
        <v>34</v>
      </c>
      <c r="D2" s="2" t="s">
        <v>35</v>
      </c>
    </row>
    <row r="3" spans="1:4">
      <c r="A3" s="3" t="s">
        <v>141</v>
      </c>
    </row>
    <row r="4" spans="1:4">
      <c r="A4" s="4" t="s">
        <v>363</v>
      </c>
      <c r="B4" s="6" t="n">
        <v>570256</v>
      </c>
      <c r="C4" s="6" t="n">
        <v>681666</v>
      </c>
      <c r="D4" s="6" t="n">
        <v>652514</v>
      </c>
    </row>
    <row r="5" spans="1:4">
      <c r="A5" s="4" t="s">
        <v>364</v>
      </c>
      <c r="B5" s="5" t="n">
        <v>32087</v>
      </c>
      <c r="C5" s="5" t="n">
        <v>25947</v>
      </c>
      <c r="D5" s="5" t="n">
        <v>26004</v>
      </c>
    </row>
    <row r="6" spans="1:4">
      <c r="A6" s="4" t="s">
        <v>365</v>
      </c>
      <c r="B6" s="5" t="n">
        <v>59975</v>
      </c>
      <c r="C6" s="5" t="n">
        <v>353670</v>
      </c>
      <c r="D6" s="5" t="n">
        <v>1606275</v>
      </c>
    </row>
    <row r="7" spans="1:4">
      <c r="A7" s="4" t="s">
        <v>366</v>
      </c>
      <c r="B7" s="6" t="n">
        <v>662318</v>
      </c>
      <c r="C7" s="6" t="n">
        <v>1061283</v>
      </c>
      <c r="D7" s="6" t="n">
        <v>228479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67</v>
      </c>
      <c r="B1" s="2" t="s">
        <v>1</v>
      </c>
    </row>
    <row r="2" spans="1:5">
      <c r="B2" s="2" t="s">
        <v>33</v>
      </c>
      <c r="C2" s="2" t="s">
        <v>34</v>
      </c>
      <c r="D2" s="2" t="s">
        <v>35</v>
      </c>
    </row>
    <row r="3" spans="1:5">
      <c r="A3" s="3" t="s">
        <v>144</v>
      </c>
    </row>
    <row r="4" spans="1:5">
      <c r="A4" s="4" t="s">
        <v>368</v>
      </c>
      <c r="B4" s="7" t="n">
        <v>2.3</v>
      </c>
      <c r="C4" s="7" t="n">
        <v>6.4</v>
      </c>
      <c r="D4" s="7" t="n">
        <v>9.247999999999999</v>
      </c>
    </row>
    <row r="5" spans="1:5">
      <c r="A5" s="4" t="s">
        <v>369</v>
      </c>
      <c r="B5" s="6" t="n">
        <v>-3010929</v>
      </c>
      <c r="C5" s="6" t="n">
        <v>-6804154</v>
      </c>
      <c r="D5" s="6" t="n">
        <v>-7068767</v>
      </c>
    </row>
    <row r="6" spans="1:5">
      <c r="A6" s="4" t="s">
        <v>370</v>
      </c>
      <c r="B6" s="5" t="n">
        <v>133660556</v>
      </c>
      <c r="C6" s="5" t="n">
        <v>105866110</v>
      </c>
      <c r="D6" s="5" t="n">
        <v>76435993</v>
      </c>
      <c r="E6" s="4" t="s">
        <v>76</v>
      </c>
    </row>
    <row r="7" spans="1:5"/>
    <row r="8" spans="1:5">
      <c r="A8" s="4" t="s">
        <v>76</v>
      </c>
      <c r="B8" s="4" t="s">
        <v>371</v>
      </c>
    </row>
  </sheetData>
  <mergeCells count="5">
    <mergeCell ref="A1:A2"/>
    <mergeCell ref="B1:E1"/>
    <mergeCell ref="D2:E2"/>
    <mergeCell ref="A7:E7"/>
    <mergeCell ref="B8:E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26"/>
    <col customWidth="1" max="2" min="2" width="14"/>
    <col customWidth="1" max="3" min="3" width="14"/>
    <col customWidth="1" max="4" min="4" width="14"/>
  </cols>
  <sheetData>
    <row r="1" spans="1:4">
      <c r="A1" s="1" t="s">
        <v>372</v>
      </c>
      <c r="B1" s="2" t="s">
        <v>33</v>
      </c>
      <c r="C1" s="2" t="s">
        <v>34</v>
      </c>
      <c r="D1" s="2" t="s">
        <v>35</v>
      </c>
    </row>
    <row r="2" spans="1:4">
      <c r="A2" s="3" t="s">
        <v>373</v>
      </c>
    </row>
    <row r="3" spans="1:4">
      <c r="A3" s="4" t="s">
        <v>374</v>
      </c>
      <c r="B3" s="6" t="n">
        <v>4727430</v>
      </c>
      <c r="C3" s="6" t="n">
        <v>3994924</v>
      </c>
    </row>
    <row r="4" spans="1:4">
      <c r="A4" s="4" t="s">
        <v>375</v>
      </c>
      <c r="B4" s="6" t="n">
        <v>4727430</v>
      </c>
      <c r="C4" s="6" t="n">
        <v>3994924</v>
      </c>
      <c r="D4" s="6" t="n">
        <v>229063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376</v>
      </c>
      <c r="B1" s="2" t="s">
        <v>1</v>
      </c>
    </row>
    <row r="2" spans="1:3">
      <c r="B2" s="2" t="s">
        <v>33</v>
      </c>
      <c r="C2" s="2" t="s">
        <v>34</v>
      </c>
    </row>
    <row r="3" spans="1:3">
      <c r="A3" s="3" t="s">
        <v>147</v>
      </c>
    </row>
    <row r="4" spans="1:3">
      <c r="A4" s="4" t="s">
        <v>377</v>
      </c>
      <c r="B4" s="4" t="s">
        <v>378</v>
      </c>
      <c r="C4" s="4" t="s">
        <v>37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380</v>
      </c>
      <c r="C1" s="2" t="s">
        <v>33</v>
      </c>
      <c r="D1" s="2" t="s">
        <v>34</v>
      </c>
    </row>
    <row r="2" spans="1:4">
      <c r="A2" s="3" t="s">
        <v>381</v>
      </c>
    </row>
    <row r="3" spans="1:4">
      <c r="A3" s="4" t="s">
        <v>382</v>
      </c>
      <c r="B3" s="4" t="s">
        <v>76</v>
      </c>
      <c r="C3" s="6" t="n">
        <v>492276</v>
      </c>
      <c r="D3" s="6" t="n">
        <v>270125</v>
      </c>
    </row>
    <row r="4" spans="1:4">
      <c r="A4" s="4" t="s">
        <v>383</v>
      </c>
      <c r="B4" s="4" t="s">
        <v>80</v>
      </c>
      <c r="C4" s="5" t="n">
        <v>1191029</v>
      </c>
      <c r="D4" s="5" t="n">
        <v>1498112</v>
      </c>
    </row>
    <row r="5" spans="1:4">
      <c r="A5" s="4" t="s">
        <v>384</v>
      </c>
      <c r="C5" s="6" t="n">
        <v>1683305</v>
      </c>
      <c r="D5" s="6" t="n">
        <v>1768237</v>
      </c>
    </row>
    <row r="6" spans="1:4"/>
    <row r="7" spans="1:4">
      <c r="A7" s="4" t="s">
        <v>76</v>
      </c>
      <c r="B7" s="4" t="s">
        <v>385</v>
      </c>
    </row>
    <row r="8" spans="1:4">
      <c r="A8" s="4" t="s">
        <v>80</v>
      </c>
      <c r="B8" s="4" t="s">
        <v>386</v>
      </c>
    </row>
  </sheetData>
  <mergeCells count="4">
    <mergeCell ref="A1:B1"/>
    <mergeCell ref="A6:C6"/>
    <mergeCell ref="B7:C7"/>
    <mergeCell ref="B8:C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87</v>
      </c>
      <c r="B1" s="2" t="s">
        <v>33</v>
      </c>
      <c r="C1" s="2" t="s">
        <v>34</v>
      </c>
    </row>
    <row r="2" spans="1:3">
      <c r="A2" s="3" t="s">
        <v>388</v>
      </c>
    </row>
    <row r="3" spans="1:3">
      <c r="A3" s="4" t="s">
        <v>389</v>
      </c>
      <c r="B3" s="6" t="n">
        <v>198585</v>
      </c>
      <c r="C3" s="6" t="n">
        <v>1793882</v>
      </c>
    </row>
    <row r="4" spans="1:3">
      <c r="A4" s="4" t="s">
        <v>390</v>
      </c>
      <c r="B4" s="5" t="n">
        <v>33625</v>
      </c>
      <c r="C4" s="5" t="n">
        <v>48425</v>
      </c>
    </row>
    <row r="5" spans="1:3">
      <c r="A5" s="4" t="s">
        <v>391</v>
      </c>
      <c r="B5" s="5" t="n">
        <v>265692</v>
      </c>
      <c r="C5" s="5" t="n">
        <v>357478</v>
      </c>
    </row>
    <row r="6" spans="1:3">
      <c r="A6" s="4" t="s">
        <v>392</v>
      </c>
      <c r="B6" s="4" t="s">
        <v>57</v>
      </c>
      <c r="C6" s="5" t="n">
        <v>136342</v>
      </c>
    </row>
    <row r="7" spans="1:3">
      <c r="A7" s="4" t="s">
        <v>393</v>
      </c>
      <c r="B7" s="6" t="n">
        <v>497902</v>
      </c>
      <c r="C7" s="6" t="n">
        <v>23361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33</v>
      </c>
    </row>
    <row r="3" spans="1:2">
      <c r="A3" s="3" t="s">
        <v>132</v>
      </c>
    </row>
    <row r="4" spans="1:2">
      <c r="A4" s="4" t="s">
        <v>131</v>
      </c>
      <c r="B4" s="4" t="s">
        <v>13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94</v>
      </c>
      <c r="B1" s="2" t="s">
        <v>33</v>
      </c>
      <c r="C1" s="2" t="s">
        <v>34</v>
      </c>
    </row>
    <row r="2" spans="1:3">
      <c r="A2" s="3" t="s">
        <v>395</v>
      </c>
    </row>
    <row r="3" spans="1:3">
      <c r="A3" s="4" t="s">
        <v>389</v>
      </c>
      <c r="B3" s="6" t="n">
        <v>2171867</v>
      </c>
      <c r="C3" s="4" t="s">
        <v>57</v>
      </c>
    </row>
    <row r="4" spans="1:3">
      <c r="A4" s="4" t="s">
        <v>396</v>
      </c>
      <c r="B4" s="6" t="n">
        <v>2171867</v>
      </c>
      <c r="C4" s="4" t="s">
        <v>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0"/>
    <col customWidth="1" max="2" min="2" width="80"/>
    <col customWidth="1" max="3" min="3" width="14"/>
  </cols>
  <sheetData>
    <row r="1" spans="1:3">
      <c r="A1" s="1" t="s">
        <v>397</v>
      </c>
      <c r="B1" s="2" t="s">
        <v>1</v>
      </c>
    </row>
    <row r="2" spans="1:3">
      <c r="B2" s="2" t="s">
        <v>33</v>
      </c>
      <c r="C2" s="2" t="s">
        <v>34</v>
      </c>
    </row>
    <row r="3" spans="1:3">
      <c r="A3" s="3" t="s">
        <v>398</v>
      </c>
    </row>
    <row r="4" spans="1:3">
      <c r="A4" s="4" t="s">
        <v>399</v>
      </c>
      <c r="B4" s="4" t="s">
        <v>400</v>
      </c>
    </row>
    <row r="5" spans="1:3">
      <c r="A5" s="4" t="s">
        <v>401</v>
      </c>
      <c r="B5" s="4" t="s">
        <v>57</v>
      </c>
      <c r="C5" s="4" t="s">
        <v>57</v>
      </c>
    </row>
    <row r="6" spans="1:3">
      <c r="A6" s="4" t="s">
        <v>402</v>
      </c>
    </row>
    <row r="7" spans="1:3">
      <c r="A7" s="3" t="s">
        <v>398</v>
      </c>
    </row>
    <row r="8" spans="1:3">
      <c r="A8" s="4" t="s">
        <v>399</v>
      </c>
      <c r="B8" s="4" t="s">
        <v>403</v>
      </c>
    </row>
    <row r="9" spans="1:3">
      <c r="A9" s="4" t="s">
        <v>401</v>
      </c>
      <c r="B9" s="4" t="s">
        <v>404</v>
      </c>
      <c r="C9" s="4" t="s">
        <v>404</v>
      </c>
    </row>
    <row r="10" spans="1:3">
      <c r="A10" s="4" t="s">
        <v>405</v>
      </c>
    </row>
    <row r="11" spans="1:3">
      <c r="A11" s="3" t="s">
        <v>398</v>
      </c>
    </row>
    <row r="12" spans="1:3">
      <c r="A12" s="4" t="s">
        <v>399</v>
      </c>
      <c r="B12" s="4" t="s">
        <v>400</v>
      </c>
    </row>
    <row r="13" spans="1:3">
      <c r="A13" s="4" t="s">
        <v>401</v>
      </c>
      <c r="B13" s="4" t="s">
        <v>404</v>
      </c>
      <c r="C13" s="4" t="s">
        <v>404</v>
      </c>
    </row>
    <row r="14" spans="1:3">
      <c r="A14" s="4" t="s">
        <v>406</v>
      </c>
    </row>
    <row r="15" spans="1:3">
      <c r="A15" s="3" t="s">
        <v>398</v>
      </c>
    </row>
    <row r="16" spans="1:3">
      <c r="A16" s="4" t="s">
        <v>399</v>
      </c>
      <c r="B16" s="4" t="s">
        <v>407</v>
      </c>
    </row>
    <row r="17" spans="1:3">
      <c r="A17" s="4" t="s">
        <v>401</v>
      </c>
      <c r="B17" s="4" t="s">
        <v>404</v>
      </c>
      <c r="C17" s="4" t="s">
        <v>40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09</v>
      </c>
      <c r="B1" s="2" t="s">
        <v>33</v>
      </c>
      <c r="C1" s="2" t="s">
        <v>34</v>
      </c>
    </row>
    <row r="2" spans="1:3">
      <c r="A2" s="3" t="s">
        <v>381</v>
      </c>
    </row>
    <row r="3" spans="1:3">
      <c r="A3" s="4" t="s">
        <v>410</v>
      </c>
      <c r="B3" s="6" t="n">
        <v>216938</v>
      </c>
      <c r="C3" s="6" t="n">
        <v>699530</v>
      </c>
    </row>
    <row r="4" spans="1:3">
      <c r="A4" s="4" t="s">
        <v>411</v>
      </c>
      <c r="B4" s="5" t="n">
        <v>435280</v>
      </c>
      <c r="C4" s="5" t="n">
        <v>568988</v>
      </c>
    </row>
    <row r="5" spans="1:3">
      <c r="A5" s="4" t="s">
        <v>412</v>
      </c>
      <c r="B5" s="5" t="n">
        <v>37108</v>
      </c>
      <c r="C5" s="5" t="n">
        <v>21871</v>
      </c>
    </row>
    <row r="6" spans="1:3">
      <c r="A6" s="4" t="s">
        <v>95</v>
      </c>
      <c r="B6" s="6" t="n">
        <v>689326</v>
      </c>
      <c r="C6" s="6" t="n">
        <v>12903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38"/>
    <col customWidth="1" max="2" min="2" width="80"/>
    <col customWidth="1" max="3" min="3" width="14"/>
    <col customWidth="1" max="4" min="4" width="4"/>
    <col customWidth="1" max="5" min="5" width="14"/>
    <col customWidth="1" max="6" min="6" width="4"/>
    <col customWidth="1" max="7" min="7" width="14"/>
  </cols>
  <sheetData>
    <row r="1" spans="1:7">
      <c r="A1" s="1" t="s">
        <v>413</v>
      </c>
      <c r="C1" s="2" t="s">
        <v>33</v>
      </c>
      <c r="E1" s="2" t="s">
        <v>34</v>
      </c>
      <c r="G1" s="2" t="s">
        <v>35</v>
      </c>
    </row>
    <row r="2" spans="1:7">
      <c r="A2" s="3" t="s">
        <v>159</v>
      </c>
    </row>
    <row r="3" spans="1:7">
      <c r="A3" s="4" t="s">
        <v>414</v>
      </c>
      <c r="C3" s="4" t="s">
        <v>57</v>
      </c>
      <c r="D3" s="4" t="s">
        <v>76</v>
      </c>
      <c r="E3" s="6" t="n">
        <v>226000</v>
      </c>
      <c r="F3" s="4" t="s">
        <v>76</v>
      </c>
      <c r="G3" s="6" t="n">
        <v>1128117</v>
      </c>
    </row>
    <row r="4" spans="1:7">
      <c r="A4" s="4" t="s">
        <v>79</v>
      </c>
      <c r="B4" s="4" t="s">
        <v>80</v>
      </c>
      <c r="C4" s="4" t="s">
        <v>57</v>
      </c>
      <c r="E4" s="5" t="n">
        <v>19139</v>
      </c>
    </row>
    <row r="5" spans="1:7">
      <c r="A5" s="4" t="s">
        <v>75</v>
      </c>
      <c r="B5" s="4" t="s">
        <v>415</v>
      </c>
      <c r="C5" s="4" t="s">
        <v>57</v>
      </c>
      <c r="E5" s="5" t="n">
        <v>139864</v>
      </c>
    </row>
    <row r="6" spans="1:7">
      <c r="A6" s="4" t="s">
        <v>95</v>
      </c>
      <c r="C6" s="4" t="s">
        <v>57</v>
      </c>
      <c r="E6" s="6" t="n">
        <v>385003</v>
      </c>
    </row>
    <row r="7" spans="1:7"/>
    <row r="8" spans="1:7">
      <c r="A8" s="4" t="s">
        <v>76</v>
      </c>
      <c r="B8" s="4" t="s">
        <v>314</v>
      </c>
    </row>
    <row r="9" spans="1:7">
      <c r="A9" s="4" t="s">
        <v>80</v>
      </c>
      <c r="B9" s="4" t="s">
        <v>90</v>
      </c>
    </row>
    <row r="10" spans="1:7">
      <c r="A10" s="4" t="s">
        <v>415</v>
      </c>
      <c r="B10" s="4" t="s">
        <v>89</v>
      </c>
    </row>
  </sheetData>
  <mergeCells count="7">
    <mergeCell ref="A1:B1"/>
    <mergeCell ref="C1:D1"/>
    <mergeCell ref="E1:F1"/>
    <mergeCell ref="A7:F7"/>
    <mergeCell ref="B8:F8"/>
    <mergeCell ref="B9:F9"/>
    <mergeCell ref="B10:F1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21"/>
  </cols>
  <sheetData>
    <row r="1" spans="1:5">
      <c r="A1" s="1" t="s">
        <v>416</v>
      </c>
      <c r="B1" s="2" t="s">
        <v>417</v>
      </c>
      <c r="C1" s="2" t="s">
        <v>418</v>
      </c>
      <c r="D1" s="2" t="s">
        <v>33</v>
      </c>
      <c r="E1" s="2" t="s">
        <v>306</v>
      </c>
    </row>
    <row r="2" spans="1:5">
      <c r="A2" s="4" t="s">
        <v>419</v>
      </c>
    </row>
    <row r="3" spans="1:5">
      <c r="A3" s="3" t="s">
        <v>420</v>
      </c>
    </row>
    <row r="4" spans="1:5">
      <c r="A4" s="4" t="s">
        <v>421</v>
      </c>
      <c r="C4" s="6" t="n">
        <v>1700000</v>
      </c>
    </row>
    <row r="5" spans="1:5">
      <c r="A5" s="4" t="s">
        <v>422</v>
      </c>
      <c r="B5" s="6" t="n">
        <v>77217</v>
      </c>
      <c r="E5" s="6" t="n">
        <v>902117</v>
      </c>
    </row>
    <row r="6" spans="1:5">
      <c r="A6" s="4" t="s">
        <v>423</v>
      </c>
      <c r="D6" s="4" t="s">
        <v>424</v>
      </c>
    </row>
    <row r="7" spans="1:5">
      <c r="A7" s="4" t="s">
        <v>425</v>
      </c>
      <c r="D7" s="8" t="n">
        <v>0.1</v>
      </c>
    </row>
    <row r="8" spans="1:5">
      <c r="A8" s="4" t="s">
        <v>426</v>
      </c>
      <c r="D8" s="4" t="s">
        <v>427</v>
      </c>
    </row>
    <row r="9" spans="1:5">
      <c r="A9" s="4" t="s">
        <v>428</v>
      </c>
      <c r="D9" s="9" t="n">
        <v>0.025</v>
      </c>
    </row>
    <row r="10" spans="1:5">
      <c r="A10" s="4" t="s">
        <v>429</v>
      </c>
      <c r="B10" s="6" t="n">
        <v>150666</v>
      </c>
    </row>
    <row r="11" spans="1:5">
      <c r="A11" s="4" t="s">
        <v>430</v>
      </c>
    </row>
    <row r="12" spans="1:5">
      <c r="A12" s="3" t="s">
        <v>420</v>
      </c>
    </row>
    <row r="13" spans="1:5">
      <c r="A13" s="4" t="s">
        <v>421</v>
      </c>
      <c r="C13" s="5" t="n">
        <v>100000</v>
      </c>
    </row>
    <row r="14" spans="1:5">
      <c r="A14" s="4" t="s">
        <v>422</v>
      </c>
      <c r="C14" s="5" t="n">
        <v>600000</v>
      </c>
    </row>
    <row r="15" spans="1:5">
      <c r="A15" s="4" t="s">
        <v>431</v>
      </c>
      <c r="C15" s="6" t="n">
        <v>78000</v>
      </c>
    </row>
    <row r="16" spans="1:5">
      <c r="A16" s="4" t="s">
        <v>432</v>
      </c>
    </row>
    <row r="17" spans="1:5">
      <c r="A17" s="3" t="s">
        <v>420</v>
      </c>
    </row>
    <row r="18" spans="1:5">
      <c r="A18" s="4" t="s">
        <v>433</v>
      </c>
      <c r="C18" s="4" t="s">
        <v>434</v>
      </c>
    </row>
    <row r="19" spans="1:5">
      <c r="A19" s="4" t="s">
        <v>435</v>
      </c>
    </row>
    <row r="20" spans="1:5">
      <c r="A20" s="3" t="s">
        <v>420</v>
      </c>
    </row>
    <row r="21" spans="1:5">
      <c r="A21" s="4" t="s">
        <v>422</v>
      </c>
      <c r="C21" s="6" t="n">
        <v>339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36</v>
      </c>
      <c r="B1" s="2" t="s">
        <v>1</v>
      </c>
    </row>
    <row r="2" spans="1:4">
      <c r="B2" s="2" t="s">
        <v>33</v>
      </c>
      <c r="C2" s="2" t="s">
        <v>34</v>
      </c>
      <c r="D2" s="2" t="s">
        <v>35</v>
      </c>
    </row>
    <row r="3" spans="1:4">
      <c r="A3" s="3" t="s">
        <v>437</v>
      </c>
    </row>
    <row r="4" spans="1:4">
      <c r="A4" s="4" t="s">
        <v>438</v>
      </c>
      <c r="B4" s="6" t="n">
        <v>865864</v>
      </c>
      <c r="C4" s="6" t="n">
        <v>2191593</v>
      </c>
      <c r="D4" s="6" t="n">
        <v>1077220</v>
      </c>
    </row>
    <row r="5" spans="1:4">
      <c r="A5" s="4" t="s">
        <v>439</v>
      </c>
    </row>
    <row r="6" spans="1:4">
      <c r="A6" s="3" t="s">
        <v>437</v>
      </c>
    </row>
    <row r="7" spans="1:4">
      <c r="A7" s="4" t="s">
        <v>440</v>
      </c>
      <c r="C7" s="5" t="n">
        <v>162457</v>
      </c>
    </row>
    <row r="8" spans="1:4">
      <c r="A8" s="4" t="s">
        <v>438</v>
      </c>
      <c r="C8" s="6" t="n">
        <v>8561</v>
      </c>
    </row>
    <row r="9" spans="1:4">
      <c r="A9" s="4" t="s">
        <v>441</v>
      </c>
      <c r="C9" s="4" t="s">
        <v>44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443</v>
      </c>
      <c r="B1" s="2" t="s">
        <v>444</v>
      </c>
    </row>
    <row r="2" spans="1:2">
      <c r="A2" s="3" t="s">
        <v>445</v>
      </c>
    </row>
    <row r="3" spans="1:2">
      <c r="A3" s="4" t="s">
        <v>95</v>
      </c>
      <c r="B3" s="6" t="n">
        <v>19470</v>
      </c>
    </row>
    <row r="4" spans="1:2">
      <c r="A4" s="4" t="s">
        <v>446</v>
      </c>
    </row>
    <row r="5" spans="1:2">
      <c r="A5" s="3" t="s">
        <v>445</v>
      </c>
    </row>
    <row r="6" spans="1:2">
      <c r="A6" s="4" t="s">
        <v>95</v>
      </c>
      <c r="B6" s="5" t="n">
        <v>19470</v>
      </c>
    </row>
    <row r="7" spans="1:2">
      <c r="A7" s="4" t="s">
        <v>447</v>
      </c>
    </row>
    <row r="8" spans="1:2">
      <c r="A8" s="3" t="s">
        <v>445</v>
      </c>
    </row>
    <row r="9" spans="1:2">
      <c r="A9" s="4" t="s">
        <v>95</v>
      </c>
      <c r="B9" s="4" t="s">
        <v>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448</v>
      </c>
      <c r="B1" s="2" t="s">
        <v>1</v>
      </c>
    </row>
    <row r="2" spans="1:4">
      <c r="B2" s="2" t="s">
        <v>33</v>
      </c>
      <c r="C2" s="2" t="s">
        <v>34</v>
      </c>
      <c r="D2" s="2" t="s">
        <v>35</v>
      </c>
    </row>
    <row r="3" spans="1:4">
      <c r="A3" s="3" t="s">
        <v>162</v>
      </c>
    </row>
    <row r="4" spans="1:4">
      <c r="A4" s="4" t="s">
        <v>449</v>
      </c>
      <c r="B4" s="6" t="n">
        <v>38917</v>
      </c>
      <c r="C4" s="6" t="n">
        <v>46082</v>
      </c>
      <c r="D4" s="6" t="n">
        <v>25501</v>
      </c>
    </row>
    <row r="5" spans="1:4">
      <c r="A5" s="4" t="s">
        <v>450</v>
      </c>
      <c r="B5" s="4" t="s">
        <v>45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 customWidth="1" max="5" min="5" width="14"/>
  </cols>
  <sheetData>
    <row r="1" spans="1:5">
      <c r="A1" s="1" t="s">
        <v>452</v>
      </c>
      <c r="C1" s="2" t="s">
        <v>33</v>
      </c>
      <c r="D1" s="2" t="s">
        <v>34</v>
      </c>
      <c r="E1" s="2" t="s">
        <v>35</v>
      </c>
    </row>
    <row r="2" spans="1:5">
      <c r="A2" s="3" t="s">
        <v>164</v>
      </c>
    </row>
    <row r="3" spans="1:5">
      <c r="A3" s="4" t="s">
        <v>453</v>
      </c>
      <c r="C3" s="5" t="n">
        <v>130041417</v>
      </c>
      <c r="D3" s="5" t="n">
        <v>80099646</v>
      </c>
      <c r="E3" s="5" t="n">
        <v>74964232</v>
      </c>
    </row>
    <row r="4" spans="1:5">
      <c r="A4" s="4" t="s">
        <v>454</v>
      </c>
      <c r="C4" s="5" t="n">
        <v>14736789</v>
      </c>
      <c r="D4" s="5" t="n">
        <v>49941771</v>
      </c>
      <c r="E4" s="5" t="n">
        <v>5135414</v>
      </c>
    </row>
    <row r="5" spans="1:5">
      <c r="A5" s="4" t="s">
        <v>455</v>
      </c>
      <c r="C5" s="5" t="n">
        <v>-2000000</v>
      </c>
    </row>
    <row r="6" spans="1:5">
      <c r="A6" s="4" t="s">
        <v>456</v>
      </c>
      <c r="E6" s="4" t="s">
        <v>57</v>
      </c>
    </row>
    <row r="7" spans="1:5">
      <c r="A7" s="4" t="s">
        <v>457</v>
      </c>
      <c r="C7" s="5" t="n">
        <v>142778206</v>
      </c>
      <c r="D7" s="5" t="n">
        <v>130041417</v>
      </c>
      <c r="E7" s="5" t="n">
        <v>80099646</v>
      </c>
    </row>
    <row r="8" spans="1:5">
      <c r="A8" s="4" t="s">
        <v>458</v>
      </c>
      <c r="C8" s="6" t="n">
        <v>53632995</v>
      </c>
      <c r="D8" s="6" t="n">
        <v>45633354</v>
      </c>
      <c r="E8" s="6" t="n">
        <v>40335347</v>
      </c>
    </row>
    <row r="9" spans="1:5">
      <c r="A9" s="4" t="s">
        <v>459</v>
      </c>
      <c r="C9" s="5" t="n">
        <v>5472200</v>
      </c>
      <c r="D9" s="5" t="n">
        <v>9965323</v>
      </c>
      <c r="E9" s="5" t="n">
        <v>1721789</v>
      </c>
    </row>
    <row r="10" spans="1:5">
      <c r="A10" s="4" t="s">
        <v>460</v>
      </c>
      <c r="B10" s="4" t="s">
        <v>76</v>
      </c>
      <c r="E10" s="5" t="n">
        <v>4511378</v>
      </c>
    </row>
    <row r="11" spans="1:5">
      <c r="A11" s="4" t="s">
        <v>461</v>
      </c>
      <c r="C11" s="5" t="n">
        <v>-733152</v>
      </c>
      <c r="D11" s="5" t="n">
        <v>-2037557</v>
      </c>
      <c r="E11" s="5" t="n">
        <v>-135160</v>
      </c>
    </row>
    <row r="12" spans="1:5">
      <c r="A12" s="4" t="s">
        <v>106</v>
      </c>
      <c r="C12" s="4" t="s">
        <v>57</v>
      </c>
      <c r="E12" s="5" t="n">
        <v>-800000</v>
      </c>
    </row>
    <row r="13" spans="1:5">
      <c r="A13" s="4" t="s">
        <v>462</v>
      </c>
      <c r="D13" s="5" t="n">
        <v>71875</v>
      </c>
    </row>
    <row r="14" spans="1:5">
      <c r="A14" s="4" t="s">
        <v>463</v>
      </c>
      <c r="C14" s="6" t="n">
        <v>58372043</v>
      </c>
      <c r="D14" s="6" t="n">
        <v>53632995</v>
      </c>
      <c r="E14" s="6" t="n">
        <v>45633354</v>
      </c>
    </row>
    <row r="15" spans="1:5"/>
    <row r="16" spans="1:5">
      <c r="A16" s="4" t="s">
        <v>76</v>
      </c>
      <c r="B16" s="4" t="s">
        <v>464</v>
      </c>
    </row>
  </sheetData>
  <mergeCells count="3">
    <mergeCell ref="A1:B1"/>
    <mergeCell ref="A15:D15"/>
    <mergeCell ref="B16:D1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33</v>
      </c>
      <c r="C2" s="2" t="s">
        <v>34</v>
      </c>
      <c r="D2" s="2" t="s">
        <v>35</v>
      </c>
    </row>
    <row r="3" spans="1:4">
      <c r="A3" s="3" t="s">
        <v>164</v>
      </c>
    </row>
    <row r="4" spans="1:4">
      <c r="A4" s="4" t="s">
        <v>466</v>
      </c>
      <c r="B4" s="5" t="n">
        <v>399045</v>
      </c>
    </row>
    <row r="5" spans="1:4">
      <c r="A5" s="4" t="s">
        <v>467</v>
      </c>
      <c r="B5" s="6" t="n">
        <v>75333</v>
      </c>
    </row>
    <row r="6" spans="1:4">
      <c r="A6" s="4" t="s">
        <v>468</v>
      </c>
      <c r="B6" s="10" t="n">
        <v>0.19</v>
      </c>
    </row>
    <row r="7" spans="1:4">
      <c r="A7" s="4" t="s">
        <v>469</v>
      </c>
      <c r="B7" s="5" t="n">
        <v>875000</v>
      </c>
    </row>
    <row r="8" spans="1:4">
      <c r="A8" s="4" t="s">
        <v>470</v>
      </c>
      <c r="B8" s="6" t="n">
        <v>140000</v>
      </c>
    </row>
    <row r="9" spans="1:4">
      <c r="A9" s="4" t="s">
        <v>471</v>
      </c>
      <c r="B9" s="10" t="n">
        <v>0.16</v>
      </c>
    </row>
    <row r="10" spans="1:4">
      <c r="A10" s="4" t="s">
        <v>472</v>
      </c>
      <c r="B10" s="5" t="n">
        <v>13162744</v>
      </c>
    </row>
    <row r="11" spans="1:4">
      <c r="A11" s="4" t="s">
        <v>473</v>
      </c>
      <c r="B11" s="6" t="n">
        <v>5161585</v>
      </c>
    </row>
    <row r="12" spans="1:4">
      <c r="A12" s="4" t="s">
        <v>474</v>
      </c>
      <c r="B12" s="10" t="n">
        <v>0.39</v>
      </c>
    </row>
    <row r="13" spans="1:4">
      <c r="A13" s="4" t="s">
        <v>475</v>
      </c>
      <c r="B13" s="5" t="n">
        <v>300000</v>
      </c>
    </row>
    <row r="14" spans="1:4">
      <c r="A14" s="4" t="s">
        <v>476</v>
      </c>
      <c r="B14" s="6" t="n">
        <v>95282</v>
      </c>
    </row>
    <row r="15" spans="1:4">
      <c r="A15" s="4" t="s">
        <v>477</v>
      </c>
      <c r="B15" s="10" t="n">
        <v>0.32</v>
      </c>
    </row>
    <row r="16" spans="1:4">
      <c r="A16" s="4" t="s">
        <v>478</v>
      </c>
      <c r="B16" s="5" t="n">
        <v>14736789</v>
      </c>
      <c r="C16" s="5" t="n">
        <v>49941771</v>
      </c>
    </row>
    <row r="17" spans="1:4">
      <c r="A17" s="4" t="s">
        <v>478</v>
      </c>
      <c r="B17" s="6" t="n">
        <v>5472200</v>
      </c>
      <c r="C17" s="6" t="n">
        <v>9965323</v>
      </c>
      <c r="D17" s="6" t="n">
        <v>62331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4</v>
      </c>
      <c r="B1" s="2" t="s">
        <v>1</v>
      </c>
    </row>
    <row r="2" spans="1:2">
      <c r="B2" s="2" t="s">
        <v>33</v>
      </c>
    </row>
    <row r="3" spans="1:2">
      <c r="A3" s="3" t="s">
        <v>135</v>
      </c>
    </row>
    <row r="4" spans="1:2">
      <c r="A4" s="4" t="s">
        <v>134</v>
      </c>
      <c r="B4" s="4" t="s">
        <v>13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479</v>
      </c>
      <c r="C1" s="2" t="s">
        <v>1</v>
      </c>
    </row>
    <row r="2" spans="1:5">
      <c r="C2" s="2" t="s">
        <v>34</v>
      </c>
      <c r="D2" s="2" t="s">
        <v>33</v>
      </c>
      <c r="E2" s="2" t="s">
        <v>35</v>
      </c>
    </row>
    <row r="3" spans="1:5">
      <c r="A3" s="3" t="s">
        <v>164</v>
      </c>
    </row>
    <row r="4" spans="1:5">
      <c r="A4" s="4" t="s">
        <v>480</v>
      </c>
      <c r="B4" s="4" t="s">
        <v>76</v>
      </c>
      <c r="C4" s="5" t="n">
        <v>18045512</v>
      </c>
    </row>
    <row r="5" spans="1:5">
      <c r="A5" s="4" t="s">
        <v>480</v>
      </c>
      <c r="C5" s="5" t="n">
        <v>3275466</v>
      </c>
    </row>
    <row r="6" spans="1:5">
      <c r="A6" s="4" t="s">
        <v>481</v>
      </c>
      <c r="C6" s="5" t="n">
        <v>3968916</v>
      </c>
    </row>
    <row r="7" spans="1:5">
      <c r="A7" s="4" t="s">
        <v>482</v>
      </c>
      <c r="C7" s="5" t="n">
        <v>251877</v>
      </c>
    </row>
    <row r="8" spans="1:5">
      <c r="A8" s="4" t="s">
        <v>483</v>
      </c>
      <c r="B8" s="4" t="s">
        <v>80</v>
      </c>
      <c r="C8" s="5" t="n">
        <v>24400000</v>
      </c>
    </row>
    <row r="9" spans="1:5">
      <c r="A9" s="4" t="s">
        <v>484</v>
      </c>
      <c r="C9" s="5" t="n">
        <v>49941771</v>
      </c>
      <c r="D9" s="5" t="n">
        <v>14736789</v>
      </c>
    </row>
    <row r="10" spans="1:5">
      <c r="A10" s="4" t="s">
        <v>485</v>
      </c>
      <c r="B10" s="4" t="s">
        <v>76</v>
      </c>
      <c r="C10" s="4" t="s">
        <v>57</v>
      </c>
    </row>
    <row r="11" spans="1:5">
      <c r="A11" s="4" t="s">
        <v>485</v>
      </c>
      <c r="C11" s="8" t="n">
        <v>0.25</v>
      </c>
    </row>
    <row r="12" spans="1:5">
      <c r="A12" s="4" t="s">
        <v>486</v>
      </c>
      <c r="C12" s="8" t="n">
        <v>0.25</v>
      </c>
    </row>
    <row r="13" spans="1:5">
      <c r="A13" s="4" t="s">
        <v>487</v>
      </c>
      <c r="C13" s="9" t="n">
        <v>0.245</v>
      </c>
    </row>
    <row r="14" spans="1:5">
      <c r="A14" s="4" t="s">
        <v>488</v>
      </c>
      <c r="B14" s="4" t="s">
        <v>80</v>
      </c>
      <c r="C14" s="7" t="n">
        <v>0.332</v>
      </c>
    </row>
    <row r="15" spans="1:5">
      <c r="A15" s="4" t="s">
        <v>489</v>
      </c>
      <c r="B15" s="4" t="s">
        <v>76</v>
      </c>
      <c r="C15" s="4" t="s">
        <v>57</v>
      </c>
    </row>
    <row r="16" spans="1:5">
      <c r="A16" s="4" t="s">
        <v>489</v>
      </c>
      <c r="C16" s="5" t="n">
        <v>818867</v>
      </c>
    </row>
    <row r="17" spans="1:5">
      <c r="A17" s="4" t="s">
        <v>490</v>
      </c>
      <c r="C17" s="5" t="n">
        <v>992229</v>
      </c>
    </row>
    <row r="18" spans="1:5">
      <c r="A18" s="4" t="s">
        <v>491</v>
      </c>
      <c r="C18" s="5" t="n">
        <v>61710</v>
      </c>
    </row>
    <row r="19" spans="1:5">
      <c r="A19" s="4" t="s">
        <v>492</v>
      </c>
      <c r="B19" s="4" t="s">
        <v>80</v>
      </c>
      <c r="C19" s="5" t="n">
        <v>8092517</v>
      </c>
    </row>
    <row r="20" spans="1:5">
      <c r="A20" s="4" t="s">
        <v>493</v>
      </c>
      <c r="C20" s="6" t="n">
        <v>9965323</v>
      </c>
      <c r="D20" s="6" t="n">
        <v>5472200</v>
      </c>
      <c r="E20" s="6" t="n">
        <v>6233167</v>
      </c>
    </row>
    <row r="21" spans="1:5"/>
    <row r="22" spans="1:5">
      <c r="A22" s="4" t="s">
        <v>76</v>
      </c>
      <c r="B22" s="4" t="s">
        <v>494</v>
      </c>
    </row>
    <row r="23" spans="1:5">
      <c r="A23" s="4" t="s">
        <v>80</v>
      </c>
      <c r="B23" s="4" t="s">
        <v>495</v>
      </c>
    </row>
  </sheetData>
  <mergeCells count="4">
    <mergeCell ref="A1:B2"/>
    <mergeCell ref="A21:D21"/>
    <mergeCell ref="B22:D22"/>
    <mergeCell ref="B23:D2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35</v>
      </c>
      <c r="C2" s="2" t="s">
        <v>33</v>
      </c>
      <c r="D2" s="2" t="s">
        <v>34</v>
      </c>
    </row>
    <row r="3" spans="1:4">
      <c r="A3" s="3" t="s">
        <v>164</v>
      </c>
    </row>
    <row r="4" spans="1:4">
      <c r="A4" s="4" t="s">
        <v>497</v>
      </c>
      <c r="B4" s="5" t="n">
        <v>218750</v>
      </c>
    </row>
    <row r="5" spans="1:4">
      <c r="A5" s="4" t="s">
        <v>497</v>
      </c>
      <c r="B5" s="5" t="n">
        <v>93750</v>
      </c>
    </row>
    <row r="6" spans="1:4">
      <c r="A6" s="4" t="s">
        <v>498</v>
      </c>
      <c r="B6" s="5" t="n">
        <v>556000</v>
      </c>
    </row>
    <row r="7" spans="1:4">
      <c r="A7" s="4" t="s">
        <v>497</v>
      </c>
      <c r="B7" s="5" t="n">
        <v>41666</v>
      </c>
    </row>
    <row r="8" spans="1:4">
      <c r="A8" s="4" t="s">
        <v>499</v>
      </c>
      <c r="B8" s="5" t="n">
        <v>546875</v>
      </c>
    </row>
    <row r="9" spans="1:4">
      <c r="A9" s="4" t="s">
        <v>500</v>
      </c>
      <c r="B9" s="5" t="n">
        <v>294118</v>
      </c>
    </row>
    <row r="10" spans="1:4">
      <c r="A10" s="4" t="s">
        <v>501</v>
      </c>
      <c r="B10" s="5" t="n">
        <v>2000000</v>
      </c>
    </row>
    <row r="11" spans="1:4">
      <c r="A11" s="4" t="s">
        <v>500</v>
      </c>
      <c r="B11" s="5" t="n">
        <v>326797</v>
      </c>
    </row>
    <row r="12" spans="1:4">
      <c r="A12" s="4" t="s">
        <v>502</v>
      </c>
      <c r="B12" s="5" t="n">
        <v>241764</v>
      </c>
    </row>
    <row r="13" spans="1:4">
      <c r="A13" s="4" t="s">
        <v>497</v>
      </c>
      <c r="B13" s="5" t="n">
        <v>150000</v>
      </c>
    </row>
    <row r="14" spans="1:4">
      <c r="A14" s="4" t="s">
        <v>503</v>
      </c>
      <c r="B14" s="5" t="n">
        <v>265694</v>
      </c>
    </row>
    <row r="15" spans="1:4">
      <c r="A15" s="4" t="s">
        <v>504</v>
      </c>
      <c r="B15" s="5" t="n">
        <v>400000</v>
      </c>
    </row>
    <row r="16" spans="1:4">
      <c r="A16" s="4" t="s">
        <v>505</v>
      </c>
      <c r="B16" s="4" t="s">
        <v>57</v>
      </c>
    </row>
    <row r="17" spans="1:4">
      <c r="A17" s="4" t="s">
        <v>506</v>
      </c>
      <c r="B17" s="5" t="n">
        <v>5135414</v>
      </c>
    </row>
    <row r="18" spans="1:4">
      <c r="A18" s="4" t="s">
        <v>507</v>
      </c>
      <c r="B18" s="7" t="n">
        <v>0.376</v>
      </c>
    </row>
    <row r="19" spans="1:4">
      <c r="A19" s="4" t="s">
        <v>507</v>
      </c>
      <c r="B19" s="9" t="n">
        <v>0.376</v>
      </c>
    </row>
    <row r="20" spans="1:4">
      <c r="A20" s="4" t="s">
        <v>508</v>
      </c>
      <c r="B20" s="9" t="n">
        <v>0.376</v>
      </c>
    </row>
    <row r="21" spans="1:4">
      <c r="A21" s="4" t="s">
        <v>507</v>
      </c>
      <c r="B21" s="9" t="n">
        <v>0.376</v>
      </c>
    </row>
    <row r="22" spans="1:4">
      <c r="A22" s="4" t="s">
        <v>509</v>
      </c>
      <c r="B22" s="8" t="n">
        <v>0.16</v>
      </c>
    </row>
    <row r="23" spans="1:4">
      <c r="A23" s="4" t="s">
        <v>510</v>
      </c>
      <c r="B23" s="8" t="n">
        <v>0.34</v>
      </c>
    </row>
    <row r="24" spans="1:4">
      <c r="A24" s="4" t="s">
        <v>511</v>
      </c>
      <c r="B24" s="11" t="n">
        <v>0.4</v>
      </c>
    </row>
    <row r="25" spans="1:4">
      <c r="A25" s="4" t="s">
        <v>510</v>
      </c>
      <c r="B25" s="9" t="n">
        <v>0.306</v>
      </c>
    </row>
    <row r="26" spans="1:4">
      <c r="A26" s="4" t="s">
        <v>512</v>
      </c>
      <c r="B26" s="9" t="n">
        <v>0.312</v>
      </c>
    </row>
    <row r="27" spans="1:4">
      <c r="A27" s="4" t="s">
        <v>507</v>
      </c>
      <c r="B27" s="9" t="n">
        <v>0.276</v>
      </c>
    </row>
    <row r="28" spans="1:4">
      <c r="A28" s="4" t="s">
        <v>513</v>
      </c>
      <c r="B28" s="9" t="n">
        <v>0.284</v>
      </c>
    </row>
    <row r="29" spans="1:4">
      <c r="A29" s="4" t="s">
        <v>514</v>
      </c>
      <c r="B29" s="8" t="n">
        <v>0.25</v>
      </c>
    </row>
    <row r="30" spans="1:4">
      <c r="A30" s="4" t="s">
        <v>515</v>
      </c>
      <c r="B30" s="4" t="s">
        <v>57</v>
      </c>
    </row>
    <row r="31" spans="1:4">
      <c r="A31" s="4" t="s">
        <v>516</v>
      </c>
      <c r="B31" s="6" t="n">
        <v>82250</v>
      </c>
    </row>
    <row r="32" spans="1:4">
      <c r="A32" s="4" t="s">
        <v>516</v>
      </c>
      <c r="B32" s="5" t="n">
        <v>35250</v>
      </c>
    </row>
    <row r="33" spans="1:4">
      <c r="A33" s="4" t="s">
        <v>517</v>
      </c>
      <c r="B33" s="5" t="n">
        <v>209056</v>
      </c>
    </row>
    <row r="34" spans="1:4">
      <c r="A34" s="4" t="s">
        <v>516</v>
      </c>
      <c r="B34" s="5" t="n">
        <v>15667</v>
      </c>
    </row>
    <row r="35" spans="1:4">
      <c r="A35" s="4" t="s">
        <v>518</v>
      </c>
      <c r="B35" s="5" t="n">
        <v>87500</v>
      </c>
    </row>
    <row r="36" spans="1:4">
      <c r="A36" s="4" t="s">
        <v>519</v>
      </c>
      <c r="B36" s="5" t="n">
        <v>100000</v>
      </c>
    </row>
    <row r="37" spans="1:4">
      <c r="A37" s="4" t="s">
        <v>520</v>
      </c>
      <c r="B37" s="5" t="n">
        <v>800000</v>
      </c>
    </row>
    <row r="38" spans="1:4">
      <c r="A38" s="4" t="s">
        <v>519</v>
      </c>
      <c r="B38" s="5" t="n">
        <v>100000</v>
      </c>
    </row>
    <row r="39" spans="1:4">
      <c r="A39" s="4" t="s">
        <v>521</v>
      </c>
      <c r="B39" s="5" t="n">
        <v>75333</v>
      </c>
    </row>
    <row r="40" spans="1:4">
      <c r="A40" s="4" t="s">
        <v>516</v>
      </c>
      <c r="B40" s="5" t="n">
        <v>41400</v>
      </c>
    </row>
    <row r="41" spans="1:4">
      <c r="A41" s="4" t="s">
        <v>522</v>
      </c>
      <c r="B41" s="5" t="n">
        <v>75333</v>
      </c>
    </row>
    <row r="42" spans="1:4">
      <c r="A42" s="4" t="s">
        <v>523</v>
      </c>
      <c r="B42" s="5" t="n">
        <v>100000</v>
      </c>
    </row>
    <row r="43" spans="1:4">
      <c r="A43" s="4" t="s">
        <v>524</v>
      </c>
      <c r="B43" s="5" t="n">
        <v>4511378</v>
      </c>
    </row>
    <row r="44" spans="1:4">
      <c r="A44" s="4" t="s">
        <v>525</v>
      </c>
      <c r="B44" s="6" t="n">
        <v>6233167</v>
      </c>
      <c r="C44" s="6" t="n">
        <v>5472200</v>
      </c>
      <c r="D44" s="6" t="n">
        <v>996532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0"/>
    <col customWidth="1" max="2" min="2" width="80"/>
    <col customWidth="1" max="3" min="3" width="16"/>
    <col customWidth="1" max="4" min="4" width="14"/>
    <col customWidth="1" max="5" min="5" width="14"/>
  </cols>
  <sheetData>
    <row r="1" spans="1:5">
      <c r="A1" s="1" t="s">
        <v>526</v>
      </c>
      <c r="C1" s="2" t="s">
        <v>1</v>
      </c>
    </row>
    <row r="2" spans="1:5">
      <c r="C2" s="2" t="s">
        <v>33</v>
      </c>
      <c r="D2" s="2" t="s">
        <v>34</v>
      </c>
      <c r="E2" s="2" t="s">
        <v>35</v>
      </c>
    </row>
    <row r="3" spans="1:5">
      <c r="A3" s="3" t="s">
        <v>527</v>
      </c>
    </row>
    <row r="4" spans="1:5">
      <c r="A4" s="4" t="s">
        <v>308</v>
      </c>
      <c r="C4" s="5" t="n">
        <v>80099646</v>
      </c>
      <c r="D4" s="5" t="n">
        <v>74964232</v>
      </c>
    </row>
    <row r="5" spans="1:5">
      <c r="A5" s="4" t="s">
        <v>312</v>
      </c>
      <c r="C5" s="5" t="n">
        <v>130041417</v>
      </c>
      <c r="D5" s="5" t="n">
        <v>80099646</v>
      </c>
      <c r="E5" s="5" t="n">
        <v>74964232</v>
      </c>
    </row>
    <row r="6" spans="1:5">
      <c r="A6" s="4" t="s">
        <v>528</v>
      </c>
    </row>
    <row r="7" spans="1:5">
      <c r="A7" s="3" t="s">
        <v>527</v>
      </c>
    </row>
    <row r="8" spans="1:5">
      <c r="A8" s="4" t="s">
        <v>308</v>
      </c>
      <c r="C8" s="5" t="n">
        <v>63690523</v>
      </c>
      <c r="D8" s="5" t="n">
        <v>9937629</v>
      </c>
      <c r="E8" s="5" t="n">
        <v>7188676</v>
      </c>
    </row>
    <row r="9" spans="1:5">
      <c r="A9" s="4" t="s">
        <v>529</v>
      </c>
      <c r="D9" s="4" t="s">
        <v>57</v>
      </c>
      <c r="E9" s="4" t="s">
        <v>57</v>
      </c>
    </row>
    <row r="10" spans="1:5">
      <c r="A10" s="4" t="s">
        <v>530</v>
      </c>
      <c r="C10" s="5" t="n">
        <v>8424157</v>
      </c>
      <c r="D10" s="5" t="n">
        <v>56002894</v>
      </c>
      <c r="E10" s="5" t="n">
        <v>7425532</v>
      </c>
    </row>
    <row r="11" spans="1:5">
      <c r="A11" s="4" t="s">
        <v>531</v>
      </c>
      <c r="B11" s="4" t="s">
        <v>76</v>
      </c>
      <c r="D11" s="4" t="s">
        <v>57</v>
      </c>
      <c r="E11" s="4" t="s">
        <v>57</v>
      </c>
    </row>
    <row r="12" spans="1:5">
      <c r="A12" s="4" t="s">
        <v>532</v>
      </c>
      <c r="C12" s="5" t="n">
        <v>-300000</v>
      </c>
      <c r="D12" s="4" t="s">
        <v>57</v>
      </c>
      <c r="E12" s="5" t="n">
        <v>-1060166</v>
      </c>
    </row>
    <row r="13" spans="1:5">
      <c r="A13" s="4" t="s">
        <v>533</v>
      </c>
      <c r="C13" s="4" t="s">
        <v>57</v>
      </c>
      <c r="D13" s="4" t="s">
        <v>57</v>
      </c>
      <c r="E13" s="4" t="s">
        <v>57</v>
      </c>
    </row>
    <row r="14" spans="1:5">
      <c r="A14" s="4" t="s">
        <v>534</v>
      </c>
      <c r="C14" s="5" t="n">
        <v>-465500</v>
      </c>
      <c r="D14" s="5" t="n">
        <v>-2250000</v>
      </c>
      <c r="E14" s="5" t="n">
        <v>-3616413</v>
      </c>
    </row>
    <row r="15" spans="1:5">
      <c r="A15" s="4" t="s">
        <v>312</v>
      </c>
      <c r="C15" s="5" t="n">
        <v>71349180</v>
      </c>
      <c r="D15" s="5" t="n">
        <v>63690523</v>
      </c>
      <c r="E15" s="5" t="n">
        <v>9937629</v>
      </c>
    </row>
    <row r="16" spans="1:5">
      <c r="A16" s="4" t="s">
        <v>308</v>
      </c>
      <c r="C16" s="6" t="n">
        <v>2434135</v>
      </c>
      <c r="D16" s="6" t="n">
        <v>2132301</v>
      </c>
      <c r="E16" s="6" t="n">
        <v>560646</v>
      </c>
    </row>
    <row r="17" spans="1:5">
      <c r="A17" s="4" t="s">
        <v>529</v>
      </c>
      <c r="D17" s="4" t="s">
        <v>57</v>
      </c>
      <c r="E17" s="4" t="s">
        <v>57</v>
      </c>
    </row>
    <row r="18" spans="1:5">
      <c r="A18" s="4" t="s">
        <v>530</v>
      </c>
      <c r="C18" s="5" t="n">
        <v>156392</v>
      </c>
      <c r="D18" s="5" t="n">
        <v>136784</v>
      </c>
      <c r="E18" s="5" t="n">
        <v>285600</v>
      </c>
    </row>
    <row r="19" spans="1:5">
      <c r="A19" s="4" t="s">
        <v>531</v>
      </c>
      <c r="B19" s="4" t="s">
        <v>76</v>
      </c>
      <c r="D19" s="4" t="s">
        <v>57</v>
      </c>
      <c r="E19" s="4" t="s">
        <v>57</v>
      </c>
    </row>
    <row r="20" spans="1:5">
      <c r="A20" s="4" t="s">
        <v>532</v>
      </c>
      <c r="C20" s="4" t="s">
        <v>57</v>
      </c>
      <c r="D20" s="4" t="s">
        <v>57</v>
      </c>
      <c r="E20" s="5" t="n">
        <v>-71875</v>
      </c>
    </row>
    <row r="21" spans="1:5">
      <c r="A21" s="4" t="s">
        <v>533</v>
      </c>
      <c r="C21" s="5" t="n">
        <v>59975</v>
      </c>
      <c r="D21" s="5" t="n">
        <v>333950</v>
      </c>
      <c r="E21" s="5" t="n">
        <v>1606275</v>
      </c>
    </row>
    <row r="22" spans="1:5">
      <c r="A22" s="4" t="s">
        <v>534</v>
      </c>
      <c r="C22" s="5" t="n">
        <v>-463</v>
      </c>
      <c r="D22" s="5" t="n">
        <v>-168900</v>
      </c>
      <c r="E22" s="5" t="n">
        <v>-248345</v>
      </c>
    </row>
    <row r="23" spans="1:5">
      <c r="A23" s="4" t="s">
        <v>312</v>
      </c>
      <c r="C23" s="6" t="n">
        <v>2650039</v>
      </c>
      <c r="D23" s="6" t="n">
        <v>2434135</v>
      </c>
      <c r="E23" s="6" t="n">
        <v>2132301</v>
      </c>
    </row>
    <row r="24" spans="1:5"/>
    <row r="25" spans="1:5">
      <c r="A25" s="4" t="s">
        <v>76</v>
      </c>
      <c r="B25" s="4" t="s">
        <v>535</v>
      </c>
    </row>
  </sheetData>
  <mergeCells count="4">
    <mergeCell ref="A1:B2"/>
    <mergeCell ref="C1:E1"/>
    <mergeCell ref="A24:D24"/>
    <mergeCell ref="B25:D2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36</v>
      </c>
      <c r="B1" s="2" t="s">
        <v>1</v>
      </c>
    </row>
    <row r="2" spans="1:4">
      <c r="B2" s="2" t="s">
        <v>33</v>
      </c>
      <c r="C2" s="2" t="s">
        <v>34</v>
      </c>
      <c r="D2" s="2" t="s">
        <v>35</v>
      </c>
    </row>
    <row r="3" spans="1:4">
      <c r="A3" s="3" t="s">
        <v>527</v>
      </c>
    </row>
    <row r="4" spans="1:4">
      <c r="A4" s="4" t="s">
        <v>308</v>
      </c>
      <c r="B4" s="5" t="n">
        <v>80099646</v>
      </c>
      <c r="C4" s="5" t="n">
        <v>74964232</v>
      </c>
    </row>
    <row r="5" spans="1:4">
      <c r="A5" s="4" t="s">
        <v>312</v>
      </c>
      <c r="B5" s="5" t="n">
        <v>130041417</v>
      </c>
      <c r="C5" s="5" t="n">
        <v>80099646</v>
      </c>
      <c r="D5" s="5" t="n">
        <v>74964232</v>
      </c>
    </row>
    <row r="6" spans="1:4">
      <c r="A6" s="4" t="s">
        <v>537</v>
      </c>
    </row>
    <row r="7" spans="1:4">
      <c r="A7" s="3" t="s">
        <v>527</v>
      </c>
    </row>
    <row r="8" spans="1:4">
      <c r="A8" s="4" t="s">
        <v>538</v>
      </c>
      <c r="B8" s="4" t="s">
        <v>57</v>
      </c>
      <c r="C8" s="4" t="s">
        <v>57</v>
      </c>
      <c r="D8" s="4" t="s">
        <v>57</v>
      </c>
    </row>
    <row r="9" spans="1:4">
      <c r="A9" s="4" t="s">
        <v>312</v>
      </c>
      <c r="B9" s="4" t="s">
        <v>57</v>
      </c>
    </row>
    <row r="10" spans="1:4">
      <c r="A10" s="4" t="s">
        <v>539</v>
      </c>
      <c r="B10" s="5" t="n">
        <v>63690523</v>
      </c>
      <c r="C10" s="5" t="n">
        <v>63690523</v>
      </c>
      <c r="D10" s="5" t="n">
        <v>9937629</v>
      </c>
    </row>
    <row r="11" spans="1:4">
      <c r="A11" s="4" t="s">
        <v>308</v>
      </c>
      <c r="B11" s="6" t="n">
        <v>36282</v>
      </c>
      <c r="C11" s="6" t="n">
        <v>-3735</v>
      </c>
      <c r="D11" s="6" t="n">
        <v>-12581</v>
      </c>
    </row>
    <row r="12" spans="1:4">
      <c r="A12" s="4" t="s">
        <v>538</v>
      </c>
      <c r="B12" s="5" t="n">
        <v>-79599</v>
      </c>
      <c r="C12" s="5" t="n">
        <v>40017</v>
      </c>
      <c r="D12" s="5" t="n">
        <v>8846</v>
      </c>
    </row>
    <row r="13" spans="1:4">
      <c r="A13" s="4" t="s">
        <v>312</v>
      </c>
      <c r="B13" s="5" t="n">
        <v>-43317</v>
      </c>
      <c r="C13" s="5" t="n">
        <v>36282</v>
      </c>
      <c r="D13" s="5" t="n">
        <v>-3735</v>
      </c>
    </row>
    <row r="14" spans="1:4">
      <c r="A14" s="4" t="s">
        <v>539</v>
      </c>
      <c r="B14" s="6" t="n">
        <v>2606722</v>
      </c>
      <c r="C14" s="6" t="n">
        <v>2470417</v>
      </c>
      <c r="D14" s="6" t="n">
        <v>212856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52"/>
    <col customWidth="1" max="2" min="2" width="80"/>
    <col customWidth="1" max="3" min="3" width="80"/>
    <col customWidth="1" max="4" min="4" width="78"/>
    <col customWidth="1" max="5" min="5" width="4"/>
    <col customWidth="1" max="6" min="6" width="80"/>
  </cols>
  <sheetData>
    <row r="1" spans="1:6">
      <c r="A1" s="1" t="s">
        <v>540</v>
      </c>
      <c r="C1" s="2" t="s">
        <v>1</v>
      </c>
    </row>
    <row r="2" spans="1:6">
      <c r="C2" s="2" t="s">
        <v>33</v>
      </c>
      <c r="D2" s="2" t="s">
        <v>34</v>
      </c>
      <c r="F2" s="2" t="s">
        <v>35</v>
      </c>
    </row>
    <row r="3" spans="1:6">
      <c r="A3" s="4" t="s">
        <v>528</v>
      </c>
    </row>
    <row r="4" spans="1:6">
      <c r="A4" s="3" t="s">
        <v>541</v>
      </c>
    </row>
    <row r="5" spans="1:6">
      <c r="A5" s="4" t="s">
        <v>542</v>
      </c>
      <c r="C5" s="5" t="n">
        <v>8424157</v>
      </c>
      <c r="D5" s="5" t="n">
        <v>56002894</v>
      </c>
      <c r="F5" s="5" t="n">
        <v>7425532</v>
      </c>
    </row>
    <row r="6" spans="1:6">
      <c r="A6" s="4" t="s">
        <v>543</v>
      </c>
      <c r="C6" s="6" t="n">
        <v>156392</v>
      </c>
      <c r="D6" s="6" t="n">
        <v>136784</v>
      </c>
      <c r="F6" s="6" t="n">
        <v>285600</v>
      </c>
    </row>
    <row r="7" spans="1:6">
      <c r="A7" s="4" t="s">
        <v>542</v>
      </c>
      <c r="D7" s="4" t="s">
        <v>57</v>
      </c>
      <c r="F7" s="4" t="s">
        <v>57</v>
      </c>
    </row>
    <row r="8" spans="1:6">
      <c r="A8" s="4" t="s">
        <v>542</v>
      </c>
      <c r="B8" s="4" t="s">
        <v>76</v>
      </c>
      <c r="D8" s="4" t="s">
        <v>57</v>
      </c>
      <c r="F8" s="4" t="s">
        <v>57</v>
      </c>
    </row>
    <row r="9" spans="1:6">
      <c r="A9" s="4" t="s">
        <v>544</v>
      </c>
    </row>
    <row r="10" spans="1:6">
      <c r="A10" s="3" t="s">
        <v>541</v>
      </c>
    </row>
    <row r="11" spans="1:6">
      <c r="A11" s="4" t="s">
        <v>545</v>
      </c>
      <c r="C11" s="4" t="s">
        <v>546</v>
      </c>
      <c r="D11" s="4" t="s">
        <v>547</v>
      </c>
    </row>
    <row r="12" spans="1:6">
      <c r="A12" s="4" t="s">
        <v>548</v>
      </c>
      <c r="C12" s="4" t="s">
        <v>549</v>
      </c>
      <c r="D12" s="4" t="s">
        <v>489</v>
      </c>
    </row>
    <row r="13" spans="1:6">
      <c r="A13" s="4" t="s">
        <v>542</v>
      </c>
      <c r="C13" s="5" t="n">
        <v>7897647</v>
      </c>
      <c r="D13" s="5" t="n">
        <v>18045512</v>
      </c>
      <c r="E13" s="4" t="s">
        <v>80</v>
      </c>
    </row>
    <row r="14" spans="1:6">
      <c r="A14" s="4" t="s">
        <v>550</v>
      </c>
      <c r="C14" s="4" t="s">
        <v>57</v>
      </c>
    </row>
    <row r="15" spans="1:6">
      <c r="A15" s="4" t="s">
        <v>543</v>
      </c>
      <c r="C15" s="4" t="s">
        <v>57</v>
      </c>
      <c r="D15" s="4" t="s">
        <v>57</v>
      </c>
    </row>
    <row r="16" spans="1:6">
      <c r="A16" s="4" t="s">
        <v>544</v>
      </c>
    </row>
    <row r="17" spans="1:6">
      <c r="A17" s="3" t="s">
        <v>541</v>
      </c>
    </row>
    <row r="18" spans="1:6">
      <c r="A18" s="4" t="s">
        <v>545</v>
      </c>
      <c r="C18" s="4" t="s">
        <v>546</v>
      </c>
      <c r="D18" s="4" t="s">
        <v>547</v>
      </c>
    </row>
    <row r="19" spans="1:6">
      <c r="A19" s="4" t="s">
        <v>548</v>
      </c>
      <c r="C19" s="4" t="s">
        <v>551</v>
      </c>
      <c r="D19" s="4" t="s">
        <v>489</v>
      </c>
    </row>
    <row r="20" spans="1:6">
      <c r="A20" s="4" t="s">
        <v>542</v>
      </c>
      <c r="C20" s="5" t="n">
        <v>526510</v>
      </c>
      <c r="D20" s="5" t="n">
        <v>3275466</v>
      </c>
    </row>
    <row r="21" spans="1:6">
      <c r="A21" s="4" t="s">
        <v>550</v>
      </c>
      <c r="C21" s="12" t="n">
        <v>0.3</v>
      </c>
    </row>
    <row r="22" spans="1:6">
      <c r="A22" s="4" t="s">
        <v>543</v>
      </c>
      <c r="C22" s="6" t="n">
        <v>156392</v>
      </c>
    </row>
    <row r="23" spans="1:6">
      <c r="A23" s="4" t="s">
        <v>544</v>
      </c>
    </row>
    <row r="24" spans="1:6">
      <c r="A24" s="3" t="s">
        <v>541</v>
      </c>
    </row>
    <row r="25" spans="1:6">
      <c r="A25" s="4" t="s">
        <v>545</v>
      </c>
      <c r="D25" s="4" t="s">
        <v>552</v>
      </c>
    </row>
    <row r="26" spans="1:6">
      <c r="A26" s="4" t="s">
        <v>548</v>
      </c>
      <c r="D26" s="4" t="s">
        <v>490</v>
      </c>
    </row>
    <row r="27" spans="1:6">
      <c r="A27" s="4" t="s">
        <v>542</v>
      </c>
      <c r="D27" s="5" t="n">
        <v>3968916</v>
      </c>
    </row>
    <row r="28" spans="1:6">
      <c r="A28" s="4" t="s">
        <v>544</v>
      </c>
    </row>
    <row r="29" spans="1:6">
      <c r="A29" s="3" t="s">
        <v>541</v>
      </c>
    </row>
    <row r="30" spans="1:6">
      <c r="A30" s="4" t="s">
        <v>545</v>
      </c>
      <c r="D30" s="4" t="s">
        <v>553</v>
      </c>
    </row>
    <row r="31" spans="1:6">
      <c r="A31" s="4" t="s">
        <v>548</v>
      </c>
      <c r="D31" s="4" t="s">
        <v>554</v>
      </c>
    </row>
    <row r="32" spans="1:6">
      <c r="A32" s="4" t="s">
        <v>542</v>
      </c>
      <c r="D32" s="5" t="n">
        <v>200000</v>
      </c>
    </row>
    <row r="33" spans="1:6">
      <c r="A33" s="4" t="s">
        <v>550</v>
      </c>
      <c r="D33" s="7" t="n">
        <v>0.143</v>
      </c>
    </row>
    <row r="34" spans="1:6">
      <c r="A34" s="4" t="s">
        <v>543</v>
      </c>
      <c r="D34" s="6" t="n">
        <v>28620</v>
      </c>
    </row>
    <row r="35" spans="1:6">
      <c r="A35" s="4" t="s">
        <v>544</v>
      </c>
    </row>
    <row r="36" spans="1:6">
      <c r="A36" s="3" t="s">
        <v>541</v>
      </c>
    </row>
    <row r="37" spans="1:6">
      <c r="A37" s="4" t="s">
        <v>545</v>
      </c>
      <c r="D37" s="4" t="s">
        <v>555</v>
      </c>
    </row>
    <row r="38" spans="1:6">
      <c r="A38" s="4" t="s">
        <v>548</v>
      </c>
      <c r="D38" s="4" t="s">
        <v>556</v>
      </c>
    </row>
    <row r="39" spans="1:6">
      <c r="A39" s="4" t="s">
        <v>542</v>
      </c>
      <c r="D39" s="5" t="n">
        <v>24400000</v>
      </c>
    </row>
    <row r="40" spans="1:6">
      <c r="A40" s="4" t="s">
        <v>550</v>
      </c>
      <c r="D40" s="13" t="n">
        <v>0.00033</v>
      </c>
    </row>
    <row r="41" spans="1:6">
      <c r="A41" s="4" t="s">
        <v>543</v>
      </c>
      <c r="D41" s="6" t="n">
        <v>8101</v>
      </c>
    </row>
    <row r="42" spans="1:6">
      <c r="A42" s="4" t="s">
        <v>544</v>
      </c>
    </row>
    <row r="43" spans="1:6">
      <c r="A43" s="3" t="s">
        <v>541</v>
      </c>
    </row>
    <row r="44" spans="1:6">
      <c r="A44" s="4" t="s">
        <v>545</v>
      </c>
      <c r="D44" s="4" t="s">
        <v>555</v>
      </c>
    </row>
    <row r="45" spans="1:6">
      <c r="A45" s="4" t="s">
        <v>548</v>
      </c>
      <c r="D45" s="4" t="s">
        <v>557</v>
      </c>
    </row>
    <row r="46" spans="1:6">
      <c r="A46" s="4" t="s">
        <v>542</v>
      </c>
      <c r="D46" s="5" t="n">
        <v>1403000</v>
      </c>
    </row>
    <row r="47" spans="1:6">
      <c r="A47" s="4" t="s">
        <v>550</v>
      </c>
      <c r="D47" s="13" t="n">
        <v>0.00033</v>
      </c>
    </row>
    <row r="48" spans="1:6">
      <c r="A48" s="4" t="s">
        <v>543</v>
      </c>
      <c r="D48" s="6" t="n">
        <v>463</v>
      </c>
    </row>
    <row r="49" spans="1:6">
      <c r="A49" s="4" t="s">
        <v>544</v>
      </c>
    </row>
    <row r="50" spans="1:6">
      <c r="A50" s="3" t="s">
        <v>541</v>
      </c>
    </row>
    <row r="51" spans="1:6">
      <c r="A51" s="4" t="s">
        <v>545</v>
      </c>
      <c r="D51" s="4" t="s">
        <v>558</v>
      </c>
    </row>
    <row r="52" spans="1:6">
      <c r="A52" s="4" t="s">
        <v>548</v>
      </c>
      <c r="D52" s="4" t="s">
        <v>559</v>
      </c>
    </row>
    <row r="53" spans="1:6">
      <c r="A53" s="4" t="s">
        <v>542</v>
      </c>
      <c r="D53" s="5" t="n">
        <v>3660000</v>
      </c>
    </row>
    <row r="54" spans="1:6">
      <c r="A54" s="4" t="s">
        <v>550</v>
      </c>
      <c r="D54" s="13" t="n">
        <v>0.00033</v>
      </c>
    </row>
    <row r="55" spans="1:6">
      <c r="A55" s="4" t="s">
        <v>543</v>
      </c>
      <c r="D55" s="6" t="n">
        <v>1215</v>
      </c>
    </row>
    <row r="56" spans="1:6">
      <c r="A56" s="4" t="s">
        <v>544</v>
      </c>
    </row>
    <row r="57" spans="1:6">
      <c r="A57" s="3" t="s">
        <v>541</v>
      </c>
    </row>
    <row r="58" spans="1:6">
      <c r="A58" s="4" t="s">
        <v>545</v>
      </c>
      <c r="D58" s="4" t="s">
        <v>560</v>
      </c>
    </row>
    <row r="59" spans="1:6">
      <c r="A59" s="4" t="s">
        <v>548</v>
      </c>
      <c r="D59" s="4" t="s">
        <v>554</v>
      </c>
    </row>
    <row r="60" spans="1:6">
      <c r="A60" s="4" t="s">
        <v>542</v>
      </c>
      <c r="D60" s="5" t="n">
        <v>1050000</v>
      </c>
    </row>
    <row r="61" spans="1:6">
      <c r="A61" s="4" t="s">
        <v>550</v>
      </c>
      <c r="D61" s="7" t="n">
        <v>0.094</v>
      </c>
    </row>
    <row r="62" spans="1:6">
      <c r="A62" s="4" t="s">
        <v>543</v>
      </c>
      <c r="D62" s="6" t="n">
        <v>98385</v>
      </c>
    </row>
    <row r="63" spans="1:6">
      <c r="A63" s="4" t="s">
        <v>544</v>
      </c>
    </row>
    <row r="64" spans="1:6">
      <c r="A64" s="3" t="s">
        <v>541</v>
      </c>
    </row>
    <row r="65" spans="1:6">
      <c r="A65" s="4" t="s">
        <v>545</v>
      </c>
      <c r="F65" s="4" t="s">
        <v>561</v>
      </c>
    </row>
    <row r="66" spans="1:6">
      <c r="A66" s="4" t="s">
        <v>548</v>
      </c>
      <c r="F66" s="4" t="s">
        <v>562</v>
      </c>
    </row>
    <row r="67" spans="1:6">
      <c r="A67" s="4" t="s">
        <v>542</v>
      </c>
      <c r="F67" s="5" t="n">
        <v>6000000</v>
      </c>
    </row>
    <row r="68" spans="1:6">
      <c r="A68" s="4" t="s">
        <v>543</v>
      </c>
      <c r="F68" s="6" t="n">
        <v>1606275</v>
      </c>
    </row>
    <row r="69" spans="1:6">
      <c r="A69" s="4" t="s">
        <v>544</v>
      </c>
    </row>
    <row r="70" spans="1:6">
      <c r="A70" s="3" t="s">
        <v>541</v>
      </c>
    </row>
    <row r="71" spans="1:6">
      <c r="A71" s="4" t="s">
        <v>545</v>
      </c>
      <c r="F71" s="4" t="s">
        <v>563</v>
      </c>
    </row>
    <row r="72" spans="1:6">
      <c r="A72" s="4" t="s">
        <v>548</v>
      </c>
      <c r="F72" s="4" t="s">
        <v>519</v>
      </c>
    </row>
    <row r="73" spans="1:6">
      <c r="A73" s="4" t="s">
        <v>542</v>
      </c>
      <c r="F73" s="5" t="n">
        <v>1000000</v>
      </c>
    </row>
    <row r="74" spans="1:6">
      <c r="A74" s="4" t="s">
        <v>550</v>
      </c>
      <c r="F74" s="7" t="n">
        <v>0.186</v>
      </c>
    </row>
    <row r="75" spans="1:6">
      <c r="A75" s="4" t="s">
        <v>543</v>
      </c>
      <c r="F75" s="6" t="n">
        <v>185600</v>
      </c>
    </row>
    <row r="76" spans="1:6">
      <c r="A76" s="4" t="s">
        <v>544</v>
      </c>
    </row>
    <row r="77" spans="1:6">
      <c r="A77" s="3" t="s">
        <v>541</v>
      </c>
    </row>
    <row r="78" spans="1:6">
      <c r="A78" s="4" t="s">
        <v>545</v>
      </c>
      <c r="F78" s="4" t="s">
        <v>564</v>
      </c>
    </row>
    <row r="79" spans="1:6">
      <c r="A79" s="4" t="s">
        <v>548</v>
      </c>
      <c r="F79" s="4" t="s">
        <v>565</v>
      </c>
    </row>
    <row r="80" spans="1:6">
      <c r="A80" s="4" t="s">
        <v>542</v>
      </c>
      <c r="F80" s="5" t="n">
        <v>425532</v>
      </c>
    </row>
    <row r="81" spans="1:6">
      <c r="A81" s="4" t="s">
        <v>550</v>
      </c>
      <c r="F81" s="7" t="n">
        <v>0.235</v>
      </c>
    </row>
    <row r="82" spans="1:6">
      <c r="A82" s="4" t="s">
        <v>543</v>
      </c>
      <c r="F82" s="6" t="n">
        <v>100000</v>
      </c>
    </row>
    <row r="83" spans="1:6"/>
    <row r="84" spans="1:6">
      <c r="A84" s="4" t="s">
        <v>76</v>
      </c>
      <c r="B84" s="4" t="s">
        <v>535</v>
      </c>
    </row>
    <row r="85" spans="1:6">
      <c r="A85" s="4" t="s">
        <v>80</v>
      </c>
      <c r="B85" s="4" t="s">
        <v>566</v>
      </c>
    </row>
  </sheetData>
  <mergeCells count="6">
    <mergeCell ref="A1:B2"/>
    <mergeCell ref="C1:F1"/>
    <mergeCell ref="D2:E2"/>
    <mergeCell ref="A83:E83"/>
    <mergeCell ref="B84:E84"/>
    <mergeCell ref="B85:E8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567</v>
      </c>
      <c r="B1" s="2" t="s">
        <v>1</v>
      </c>
    </row>
    <row r="2" spans="1:4">
      <c r="B2" s="2" t="s">
        <v>33</v>
      </c>
      <c r="C2" s="2" t="s">
        <v>34</v>
      </c>
      <c r="D2" s="2" t="s">
        <v>35</v>
      </c>
    </row>
    <row r="3" spans="1:4">
      <c r="A3" s="3" t="s">
        <v>568</v>
      </c>
    </row>
    <row r="4" spans="1:4">
      <c r="A4" s="4" t="s">
        <v>569</v>
      </c>
      <c r="B4" s="6" t="n">
        <v>1842909</v>
      </c>
      <c r="C4" s="6" t="n">
        <v>1396197</v>
      </c>
      <c r="D4" s="6" t="n">
        <v>1001077</v>
      </c>
    </row>
    <row r="5" spans="1:4">
      <c r="A5" s="4" t="s">
        <v>334</v>
      </c>
      <c r="B5" s="5" t="n">
        <v>1850361</v>
      </c>
      <c r="C5" s="5" t="n">
        <v>1575315</v>
      </c>
      <c r="D5" s="5" t="n">
        <v>1512840</v>
      </c>
    </row>
    <row r="6" spans="1:4">
      <c r="A6" s="4" t="s">
        <v>333</v>
      </c>
      <c r="B6" s="5" t="n">
        <v>1238</v>
      </c>
      <c r="C6" s="5" t="n">
        <v>8386</v>
      </c>
      <c r="D6" s="5" t="n">
        <v>12165</v>
      </c>
    </row>
    <row r="7" spans="1:4">
      <c r="A7" s="4" t="s">
        <v>332</v>
      </c>
      <c r="B7" s="5" t="n">
        <v>40</v>
      </c>
      <c r="C7" s="5" t="n">
        <v>30672</v>
      </c>
      <c r="D7" s="5" t="n">
        <v>14010</v>
      </c>
    </row>
    <row r="8" spans="1:4">
      <c r="A8" s="4" t="s">
        <v>570</v>
      </c>
      <c r="B8" s="5" t="n">
        <v>3693310</v>
      </c>
      <c r="C8" s="5" t="n">
        <v>3010570</v>
      </c>
      <c r="D8" s="5" t="n">
        <v>2540092</v>
      </c>
    </row>
    <row r="9" spans="1:4">
      <c r="A9" s="3" t="s">
        <v>571</v>
      </c>
    </row>
    <row r="10" spans="1:4">
      <c r="A10" s="4" t="s">
        <v>49</v>
      </c>
      <c r="B10" s="5" t="n">
        <v>-5047</v>
      </c>
      <c r="C10" s="5" t="n">
        <v>-4922</v>
      </c>
      <c r="D10" s="5" t="n">
        <v>-3892</v>
      </c>
    </row>
    <row r="11" spans="1:4">
      <c r="A11" s="4" t="s">
        <v>572</v>
      </c>
      <c r="B11" s="5" t="n">
        <v>-18857</v>
      </c>
      <c r="C11" s="5" t="n">
        <v>-24483</v>
      </c>
      <c r="D11" s="5" t="n">
        <v>-156000</v>
      </c>
    </row>
    <row r="12" spans="1:4">
      <c r="A12" s="4" t="s">
        <v>365</v>
      </c>
      <c r="B12" s="5" t="n">
        <v>-59975</v>
      </c>
      <c r="C12" s="5" t="n">
        <v>-522665</v>
      </c>
      <c r="D12" s="5" t="n">
        <v>-2079375</v>
      </c>
    </row>
    <row r="13" spans="1:4">
      <c r="A13" s="4" t="s">
        <v>573</v>
      </c>
      <c r="B13" s="5" t="n">
        <v>-6620360</v>
      </c>
      <c r="C13" s="5" t="n">
        <v>-9262654</v>
      </c>
      <c r="D13" s="5" t="n">
        <v>-7369592</v>
      </c>
    </row>
    <row r="14" spans="1:4">
      <c r="A14" s="4" t="s">
        <v>574</v>
      </c>
      <c r="B14" s="5" t="n">
        <v>-6704239</v>
      </c>
      <c r="C14" s="5" t="n">
        <v>-9814724</v>
      </c>
      <c r="D14" s="5" t="n">
        <v>-9608859</v>
      </c>
    </row>
    <row r="15" spans="1:4">
      <c r="A15" s="4" t="s">
        <v>575</v>
      </c>
      <c r="B15" s="4" t="s">
        <v>57</v>
      </c>
      <c r="C15" s="4" t="s">
        <v>57</v>
      </c>
      <c r="D15" s="4" t="s">
        <v>57</v>
      </c>
    </row>
    <row r="16" spans="1:4">
      <c r="A16" s="4" t="s">
        <v>576</v>
      </c>
      <c r="B16" s="5" t="n">
        <v>-3010929</v>
      </c>
      <c r="C16" s="5" t="n">
        <v>-6804154</v>
      </c>
      <c r="D16" s="5" t="n">
        <v>-7068767</v>
      </c>
    </row>
    <row r="17" spans="1:4">
      <c r="A17" s="3" t="s">
        <v>577</v>
      </c>
    </row>
    <row r="18" spans="1:4">
      <c r="A18" s="4" t="s">
        <v>578</v>
      </c>
      <c r="B18" s="5" t="n">
        <v>9242688</v>
      </c>
      <c r="C18" s="5" t="n">
        <v>8286491</v>
      </c>
      <c r="D18" s="5" t="n">
        <v>8827484</v>
      </c>
    </row>
    <row r="19" spans="1:4">
      <c r="A19" s="4" t="s">
        <v>579</v>
      </c>
      <c r="B19" s="5" t="n">
        <v>9242688</v>
      </c>
      <c r="C19" s="5" t="n">
        <v>8286491</v>
      </c>
      <c r="D19" s="5" t="n">
        <v>8827484</v>
      </c>
    </row>
    <row r="20" spans="1:4">
      <c r="A20" s="3" t="s">
        <v>580</v>
      </c>
    </row>
    <row r="21" spans="1:4">
      <c r="A21" s="4" t="s">
        <v>581</v>
      </c>
      <c r="B21" s="5" t="n">
        <v>-803338</v>
      </c>
      <c r="C21" s="5" t="n">
        <v>-1711565</v>
      </c>
      <c r="D21" s="5" t="n">
        <v>-3886921</v>
      </c>
    </row>
    <row r="22" spans="1:4">
      <c r="A22" s="4" t="s">
        <v>582</v>
      </c>
      <c r="B22" s="5" t="n">
        <v>-803338</v>
      </c>
      <c r="C22" s="5" t="n">
        <v>-1711565</v>
      </c>
      <c r="D22" s="5" t="n">
        <v>-3886921</v>
      </c>
    </row>
    <row r="23" spans="1:4">
      <c r="A23" s="4" t="s">
        <v>583</v>
      </c>
    </row>
    <row r="24" spans="1:4">
      <c r="A24" s="3" t="s">
        <v>568</v>
      </c>
    </row>
    <row r="25" spans="1:4">
      <c r="A25" s="4" t="s">
        <v>569</v>
      </c>
      <c r="B25" s="4" t="s">
        <v>57</v>
      </c>
      <c r="C25" s="4" t="s">
        <v>57</v>
      </c>
      <c r="D25" s="4" t="s">
        <v>57</v>
      </c>
    </row>
    <row r="26" spans="1:4">
      <c r="A26" s="4" t="s">
        <v>334</v>
      </c>
      <c r="B26" s="5" t="n">
        <v>1849123</v>
      </c>
      <c r="C26" s="5" t="n">
        <v>1575315</v>
      </c>
      <c r="D26" s="5" t="n">
        <v>1512840</v>
      </c>
    </row>
    <row r="27" spans="1:4">
      <c r="A27" s="4" t="s">
        <v>333</v>
      </c>
      <c r="C27" s="4" t="s">
        <v>57</v>
      </c>
      <c r="D27" s="4" t="s">
        <v>57</v>
      </c>
    </row>
    <row r="28" spans="1:4">
      <c r="A28" s="4" t="s">
        <v>332</v>
      </c>
      <c r="B28" s="4" t="s">
        <v>57</v>
      </c>
      <c r="C28" s="5" t="n">
        <v>25000</v>
      </c>
      <c r="D28" s="4" t="s">
        <v>57</v>
      </c>
    </row>
    <row r="29" spans="1:4">
      <c r="A29" s="4" t="s">
        <v>570</v>
      </c>
      <c r="B29" s="5" t="n">
        <v>1849123</v>
      </c>
      <c r="C29" s="5" t="n">
        <v>1600315</v>
      </c>
      <c r="D29" s="5" t="n">
        <v>1512840</v>
      </c>
    </row>
    <row r="30" spans="1:4">
      <c r="A30" s="3" t="s">
        <v>571</v>
      </c>
    </row>
    <row r="31" spans="1:4">
      <c r="A31" s="4" t="s">
        <v>49</v>
      </c>
      <c r="B31" s="4" t="s">
        <v>57</v>
      </c>
      <c r="C31" s="4" t="s">
        <v>57</v>
      </c>
      <c r="D31" s="4" t="s">
        <v>57</v>
      </c>
    </row>
    <row r="32" spans="1:4">
      <c r="A32" s="4" t="s">
        <v>572</v>
      </c>
      <c r="B32" s="4" t="s">
        <v>57</v>
      </c>
      <c r="C32" s="4" t="s">
        <v>57</v>
      </c>
      <c r="D32" s="4" t="s">
        <v>57</v>
      </c>
    </row>
    <row r="33" spans="1:4">
      <c r="A33" s="4" t="s">
        <v>365</v>
      </c>
      <c r="B33" s="4" t="s">
        <v>57</v>
      </c>
      <c r="C33" s="5" t="n">
        <v>-188481</v>
      </c>
      <c r="D33" s="4" t="s">
        <v>57</v>
      </c>
    </row>
    <row r="34" spans="1:4">
      <c r="A34" s="4" t="s">
        <v>573</v>
      </c>
      <c r="B34" s="5" t="n">
        <v>-2257224</v>
      </c>
      <c r="C34" s="5" t="n">
        <v>-4805874</v>
      </c>
      <c r="D34" s="5" t="n">
        <v>-3623961</v>
      </c>
    </row>
    <row r="35" spans="1:4">
      <c r="A35" s="4" t="s">
        <v>574</v>
      </c>
      <c r="B35" s="5" t="n">
        <v>-2257224</v>
      </c>
      <c r="C35" s="5" t="n">
        <v>-4994355</v>
      </c>
      <c r="D35" s="5" t="n">
        <v>-3623961</v>
      </c>
    </row>
    <row r="36" spans="1:4">
      <c r="A36" s="4" t="s">
        <v>575</v>
      </c>
      <c r="B36" s="4" t="s">
        <v>57</v>
      </c>
      <c r="C36" s="4" t="s">
        <v>57</v>
      </c>
      <c r="D36" s="4" t="s">
        <v>57</v>
      </c>
    </row>
    <row r="37" spans="1:4">
      <c r="A37" s="4" t="s">
        <v>576</v>
      </c>
      <c r="B37" s="5" t="n">
        <v>-408101</v>
      </c>
      <c r="C37" s="5" t="n">
        <v>-3394040</v>
      </c>
      <c r="D37" s="5" t="n">
        <v>-2111121</v>
      </c>
    </row>
    <row r="38" spans="1:4">
      <c r="A38" s="3" t="s">
        <v>577</v>
      </c>
    </row>
    <row r="39" spans="1:4">
      <c r="A39" s="4" t="s">
        <v>578</v>
      </c>
      <c r="B39" s="5" t="n">
        <v>1191029</v>
      </c>
      <c r="C39" s="5" t="n">
        <v>1498112</v>
      </c>
      <c r="D39" s="5" t="n">
        <v>1512840</v>
      </c>
    </row>
    <row r="40" spans="1:4">
      <c r="A40" s="4" t="s">
        <v>579</v>
      </c>
      <c r="B40" s="5" t="n">
        <v>1191029</v>
      </c>
      <c r="C40" s="5" t="n">
        <v>1498112</v>
      </c>
      <c r="D40" s="5" t="n">
        <v>1512840</v>
      </c>
    </row>
    <row r="41" spans="1:4">
      <c r="A41" s="3" t="s">
        <v>580</v>
      </c>
    </row>
    <row r="42" spans="1:4">
      <c r="A42" s="4" t="s">
        <v>581</v>
      </c>
      <c r="B42" s="5" t="n">
        <v>-174434</v>
      </c>
      <c r="C42" s="5" t="n">
        <v>-514326</v>
      </c>
      <c r="D42" s="5" t="n">
        <v>-769434</v>
      </c>
    </row>
    <row r="43" spans="1:4">
      <c r="A43" s="4" t="s">
        <v>582</v>
      </c>
      <c r="B43" s="5" t="n">
        <v>-174434</v>
      </c>
      <c r="C43" s="5" t="n">
        <v>-514326</v>
      </c>
      <c r="D43" s="5" t="n">
        <v>-769434</v>
      </c>
    </row>
    <row r="44" spans="1:4">
      <c r="A44" s="4" t="s">
        <v>584</v>
      </c>
    </row>
    <row r="45" spans="1:4">
      <c r="A45" s="3" t="s">
        <v>568</v>
      </c>
    </row>
    <row r="46" spans="1:4">
      <c r="A46" s="4" t="s">
        <v>569</v>
      </c>
      <c r="B46" s="5" t="n">
        <v>1842909</v>
      </c>
      <c r="C46" s="5" t="n">
        <v>1396197</v>
      </c>
      <c r="D46" s="5" t="n">
        <v>1001077</v>
      </c>
    </row>
    <row r="47" spans="1:4">
      <c r="A47" s="4" t="s">
        <v>334</v>
      </c>
      <c r="B47" s="4" t="s">
        <v>57</v>
      </c>
      <c r="C47" s="4" t="s">
        <v>57</v>
      </c>
      <c r="D47" s="4" t="s">
        <v>57</v>
      </c>
    </row>
    <row r="48" spans="1:4">
      <c r="A48" s="4" t="s">
        <v>333</v>
      </c>
      <c r="C48" s="4" t="s">
        <v>57</v>
      </c>
      <c r="D48" s="4" t="s">
        <v>57</v>
      </c>
    </row>
    <row r="49" spans="1:4">
      <c r="A49" s="4" t="s">
        <v>332</v>
      </c>
      <c r="B49" s="5" t="n">
        <v>40</v>
      </c>
      <c r="C49" s="5" t="n">
        <v>5672</v>
      </c>
      <c r="D49" s="5" t="n">
        <v>10200</v>
      </c>
    </row>
    <row r="50" spans="1:4">
      <c r="A50" s="4" t="s">
        <v>570</v>
      </c>
      <c r="B50" s="5" t="n">
        <v>1842949</v>
      </c>
      <c r="C50" s="5" t="n">
        <v>1401869</v>
      </c>
      <c r="D50" s="5" t="n">
        <v>1011277</v>
      </c>
    </row>
    <row r="51" spans="1:4">
      <c r="A51" s="3" t="s">
        <v>571</v>
      </c>
    </row>
    <row r="52" spans="1:4">
      <c r="A52" s="4" t="s">
        <v>49</v>
      </c>
      <c r="B52" s="4" t="s">
        <v>57</v>
      </c>
      <c r="C52" s="4" t="s">
        <v>57</v>
      </c>
      <c r="D52" s="4" t="s">
        <v>57</v>
      </c>
    </row>
    <row r="53" spans="1:4">
      <c r="A53" s="4" t="s">
        <v>572</v>
      </c>
      <c r="B53" s="4" t="s">
        <v>57</v>
      </c>
      <c r="C53" s="4" t="s">
        <v>57</v>
      </c>
      <c r="D53" s="4" t="s">
        <v>57</v>
      </c>
    </row>
    <row r="54" spans="1:4">
      <c r="A54" s="4" t="s">
        <v>365</v>
      </c>
      <c r="B54" s="4" t="s">
        <v>57</v>
      </c>
      <c r="C54" s="4" t="s">
        <v>57</v>
      </c>
      <c r="D54" s="4" t="s">
        <v>57</v>
      </c>
    </row>
    <row r="55" spans="1:4">
      <c r="A55" s="4" t="s">
        <v>573</v>
      </c>
      <c r="B55" s="5" t="n">
        <v>-832661</v>
      </c>
      <c r="C55" s="5" t="n">
        <v>-1017169</v>
      </c>
      <c r="D55" s="5" t="n">
        <v>-570183</v>
      </c>
    </row>
    <row r="56" spans="1:4">
      <c r="A56" s="4" t="s">
        <v>574</v>
      </c>
      <c r="B56" s="5" t="n">
        <v>-832661</v>
      </c>
      <c r="C56" s="5" t="n">
        <v>-1017169</v>
      </c>
      <c r="D56" s="5" t="n">
        <v>-570183</v>
      </c>
    </row>
    <row r="57" spans="1:4">
      <c r="A57" s="4" t="s">
        <v>575</v>
      </c>
      <c r="B57" s="4" t="s">
        <v>57</v>
      </c>
      <c r="C57" s="4" t="s">
        <v>57</v>
      </c>
      <c r="D57" s="4" t="s">
        <v>57</v>
      </c>
    </row>
    <row r="58" spans="1:4">
      <c r="A58" s="4" t="s">
        <v>576</v>
      </c>
      <c r="B58" s="5" t="n">
        <v>1010288</v>
      </c>
      <c r="C58" s="5" t="n">
        <v>384700</v>
      </c>
      <c r="D58" s="5" t="n">
        <v>441094</v>
      </c>
    </row>
    <row r="59" spans="1:4">
      <c r="A59" s="3" t="s">
        <v>577</v>
      </c>
    </row>
    <row r="60" spans="1:4">
      <c r="A60" s="4" t="s">
        <v>578</v>
      </c>
      <c r="B60" s="5" t="n">
        <v>3162045</v>
      </c>
      <c r="C60" s="5" t="n">
        <v>2585755</v>
      </c>
      <c r="D60" s="5" t="n">
        <v>2318860</v>
      </c>
    </row>
    <row r="61" spans="1:4">
      <c r="A61" s="4" t="s">
        <v>579</v>
      </c>
      <c r="B61" s="5" t="n">
        <v>3162045</v>
      </c>
      <c r="C61" s="5" t="n">
        <v>2585755</v>
      </c>
      <c r="D61" s="5" t="n">
        <v>2318860</v>
      </c>
    </row>
    <row r="62" spans="1:4">
      <c r="A62" s="3" t="s">
        <v>580</v>
      </c>
    </row>
    <row r="63" spans="1:4">
      <c r="A63" s="4" t="s">
        <v>581</v>
      </c>
      <c r="B63" s="5" t="n">
        <v>-26009</v>
      </c>
      <c r="C63" s="5" t="n">
        <v>-330218</v>
      </c>
      <c r="D63" s="5" t="n">
        <v>-538806</v>
      </c>
    </row>
    <row r="64" spans="1:4">
      <c r="A64" s="4" t="s">
        <v>582</v>
      </c>
      <c r="B64" s="5" t="n">
        <v>-26009</v>
      </c>
      <c r="C64" s="5" t="n">
        <v>-330218</v>
      </c>
      <c r="D64" s="5" t="n">
        <v>-538806</v>
      </c>
    </row>
    <row r="65" spans="1:4">
      <c r="A65" s="4" t="s">
        <v>585</v>
      </c>
    </row>
    <row r="66" spans="1:4">
      <c r="A66" s="3" t="s">
        <v>568</v>
      </c>
    </row>
    <row r="67" spans="1:4">
      <c r="A67" s="4" t="s">
        <v>569</v>
      </c>
      <c r="B67" s="4" t="s">
        <v>57</v>
      </c>
      <c r="C67" s="4" t="s">
        <v>57</v>
      </c>
      <c r="D67" s="4" t="s">
        <v>57</v>
      </c>
    </row>
    <row r="68" spans="1:4">
      <c r="A68" s="4" t="s">
        <v>334</v>
      </c>
      <c r="B68" s="5" t="n">
        <v>1238</v>
      </c>
      <c r="C68" s="4" t="s">
        <v>57</v>
      </c>
      <c r="D68" s="4" t="s">
        <v>57</v>
      </c>
    </row>
    <row r="69" spans="1:4">
      <c r="A69" s="4" t="s">
        <v>333</v>
      </c>
      <c r="C69" s="5" t="n">
        <v>8386</v>
      </c>
      <c r="D69" s="5" t="n">
        <v>12165</v>
      </c>
    </row>
    <row r="70" spans="1:4">
      <c r="A70" s="4" t="s">
        <v>332</v>
      </c>
      <c r="B70" s="4" t="s">
        <v>57</v>
      </c>
      <c r="C70" s="4" t="s">
        <v>57</v>
      </c>
      <c r="D70" s="5" t="n">
        <v>3810</v>
      </c>
    </row>
    <row r="71" spans="1:4">
      <c r="A71" s="4" t="s">
        <v>570</v>
      </c>
      <c r="B71" s="5" t="n">
        <v>1238</v>
      </c>
      <c r="C71" s="5" t="n">
        <v>8386</v>
      </c>
      <c r="D71" s="5" t="n">
        <v>15975</v>
      </c>
    </row>
    <row r="72" spans="1:4">
      <c r="A72" s="3" t="s">
        <v>571</v>
      </c>
    </row>
    <row r="73" spans="1:4">
      <c r="A73" s="4" t="s">
        <v>49</v>
      </c>
      <c r="B73" s="5" t="n">
        <v>-5047</v>
      </c>
      <c r="C73" s="5" t="n">
        <v>-4922</v>
      </c>
      <c r="D73" s="5" t="n">
        <v>-3892</v>
      </c>
    </row>
    <row r="74" spans="1:4">
      <c r="A74" s="4" t="s">
        <v>572</v>
      </c>
      <c r="B74" s="5" t="n">
        <v>-18857</v>
      </c>
      <c r="C74" s="5" t="n">
        <v>-24483</v>
      </c>
      <c r="D74" s="5" t="n">
        <v>-156000</v>
      </c>
    </row>
    <row r="75" spans="1:4">
      <c r="A75" s="4" t="s">
        <v>365</v>
      </c>
      <c r="B75" s="5" t="n">
        <v>-59975</v>
      </c>
      <c r="C75" s="5" t="n">
        <v>-334184</v>
      </c>
      <c r="D75" s="5" t="n">
        <v>-2079375</v>
      </c>
    </row>
    <row r="76" spans="1:4">
      <c r="A76" s="4" t="s">
        <v>573</v>
      </c>
      <c r="B76" s="5" t="n">
        <v>-3530475</v>
      </c>
      <c r="C76" s="5" t="n">
        <v>-3439611</v>
      </c>
      <c r="D76" s="5" t="n">
        <v>-3175448</v>
      </c>
    </row>
    <row r="77" spans="1:4">
      <c r="A77" s="4" t="s">
        <v>574</v>
      </c>
      <c r="B77" s="5" t="n">
        <v>-3614354</v>
      </c>
      <c r="C77" s="5" t="n">
        <v>-3803200</v>
      </c>
      <c r="D77" s="5" t="n">
        <v>-5414715</v>
      </c>
    </row>
    <row r="78" spans="1:4">
      <c r="A78" s="4" t="s">
        <v>575</v>
      </c>
      <c r="B78" s="4" t="s">
        <v>57</v>
      </c>
      <c r="C78" s="4" t="s">
        <v>57</v>
      </c>
      <c r="D78" s="4" t="s">
        <v>57</v>
      </c>
    </row>
    <row r="79" spans="1:4">
      <c r="A79" s="4" t="s">
        <v>576</v>
      </c>
      <c r="B79" s="5" t="n">
        <v>-3613116</v>
      </c>
      <c r="C79" s="5" t="n">
        <v>-3794814</v>
      </c>
      <c r="D79" s="5" t="n">
        <v>-5398740</v>
      </c>
    </row>
    <row r="80" spans="1:4">
      <c r="A80" s="3" t="s">
        <v>577</v>
      </c>
    </row>
    <row r="81" spans="1:4">
      <c r="A81" s="4" t="s">
        <v>578</v>
      </c>
      <c r="B81" s="5" t="n">
        <v>4889614</v>
      </c>
      <c r="C81" s="5" t="n">
        <v>4202624</v>
      </c>
      <c r="D81" s="5" t="n">
        <v>4995784</v>
      </c>
    </row>
    <row r="82" spans="1:4">
      <c r="A82" s="4" t="s">
        <v>579</v>
      </c>
      <c r="B82" s="5" t="n">
        <v>4889614</v>
      </c>
      <c r="C82" s="5" t="n">
        <v>4202624</v>
      </c>
      <c r="D82" s="5" t="n">
        <v>4995784</v>
      </c>
    </row>
    <row r="83" spans="1:4">
      <c r="A83" s="3" t="s">
        <v>580</v>
      </c>
    </row>
    <row r="84" spans="1:4">
      <c r="A84" s="4" t="s">
        <v>581</v>
      </c>
      <c r="B84" s="5" t="n">
        <v>-602895</v>
      </c>
      <c r="C84" s="5" t="n">
        <v>-867021</v>
      </c>
      <c r="D84" s="5" t="n">
        <v>-2578681</v>
      </c>
    </row>
    <row r="85" spans="1:4">
      <c r="A85" s="4" t="s">
        <v>582</v>
      </c>
      <c r="B85" s="6" t="n">
        <v>-602895</v>
      </c>
      <c r="C85" s="6" t="n">
        <v>-867021</v>
      </c>
      <c r="D85" s="6" t="n">
        <v>-257868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8"/>
    <col customWidth="1" max="2" min="2" width="50"/>
    <col customWidth="1" max="3" min="3" width="4"/>
    <col customWidth="1" max="4" min="4" width="14"/>
    <col customWidth="1" max="5" min="5" width="14"/>
    <col customWidth="1" max="6" min="6" width="4"/>
  </cols>
  <sheetData>
    <row r="1" spans="1:6">
      <c r="A1" s="1" t="s">
        <v>586</v>
      </c>
      <c r="B1" s="2" t="s">
        <v>1</v>
      </c>
    </row>
    <row r="2" spans="1:6">
      <c r="B2" s="2" t="s">
        <v>33</v>
      </c>
      <c r="D2" s="2" t="s">
        <v>34</v>
      </c>
      <c r="E2" s="2" t="s">
        <v>35</v>
      </c>
    </row>
    <row r="3" spans="1:6">
      <c r="A3" s="4" t="s">
        <v>587</v>
      </c>
    </row>
    <row r="4" spans="1:6">
      <c r="A4" s="3" t="s">
        <v>588</v>
      </c>
    </row>
    <row r="5" spans="1:6">
      <c r="A5" s="4" t="s">
        <v>589</v>
      </c>
      <c r="B5" s="4" t="s">
        <v>590</v>
      </c>
      <c r="D5" s="4" t="s">
        <v>591</v>
      </c>
      <c r="E5" s="4" t="s">
        <v>592</v>
      </c>
    </row>
    <row r="6" spans="1:6">
      <c r="A6" s="4" t="s">
        <v>593</v>
      </c>
    </row>
    <row r="7" spans="1:6">
      <c r="A7" s="3" t="s">
        <v>588</v>
      </c>
    </row>
    <row r="8" spans="1:6">
      <c r="A8" s="4" t="s">
        <v>589</v>
      </c>
      <c r="B8" s="4" t="s">
        <v>594</v>
      </c>
      <c r="D8" s="4" t="s">
        <v>595</v>
      </c>
      <c r="E8" s="4" t="s">
        <v>596</v>
      </c>
    </row>
    <row r="9" spans="1:6">
      <c r="A9" s="4" t="s">
        <v>597</v>
      </c>
    </row>
    <row r="10" spans="1:6">
      <c r="A10" s="3" t="s">
        <v>588</v>
      </c>
    </row>
    <row r="11" spans="1:6">
      <c r="A11" s="4" t="s">
        <v>589</v>
      </c>
      <c r="B11" s="4" t="s">
        <v>598</v>
      </c>
      <c r="D11" s="4" t="s">
        <v>599</v>
      </c>
      <c r="E11" s="4" t="s">
        <v>600</v>
      </c>
    </row>
    <row r="12" spans="1:6">
      <c r="A12" s="4" t="s">
        <v>601</v>
      </c>
    </row>
    <row r="13" spans="1:6">
      <c r="A13" s="3" t="s">
        <v>588</v>
      </c>
    </row>
    <row r="14" spans="1:6">
      <c r="A14" s="4" t="s">
        <v>589</v>
      </c>
      <c r="B14" s="4" t="s">
        <v>602</v>
      </c>
      <c r="D14" s="4" t="s">
        <v>599</v>
      </c>
      <c r="E14" s="4" t="s">
        <v>57</v>
      </c>
      <c r="F14" s="4" t="s">
        <v>76</v>
      </c>
    </row>
    <row r="15" spans="1:6">
      <c r="A15" s="4" t="s">
        <v>603</v>
      </c>
    </row>
    <row r="16" spans="1:6">
      <c r="A16" s="3" t="s">
        <v>588</v>
      </c>
    </row>
    <row r="17" spans="1:6">
      <c r="A17" s="4" t="s">
        <v>589</v>
      </c>
      <c r="B17" s="4" t="s">
        <v>57</v>
      </c>
      <c r="C17" s="4" t="s">
        <v>76</v>
      </c>
      <c r="D17" s="4" t="s">
        <v>602</v>
      </c>
      <c r="E17" s="4" t="s">
        <v>57</v>
      </c>
      <c r="F17" s="4" t="s">
        <v>76</v>
      </c>
    </row>
    <row r="18" spans="1:6"/>
    <row r="19" spans="1:6">
      <c r="A19" s="4" t="s">
        <v>76</v>
      </c>
      <c r="B19" s="4" t="s">
        <v>604</v>
      </c>
    </row>
  </sheetData>
  <mergeCells count="6">
    <mergeCell ref="A1:A2"/>
    <mergeCell ref="B1:F1"/>
    <mergeCell ref="B2:C2"/>
    <mergeCell ref="E2:F2"/>
    <mergeCell ref="A18:F18"/>
    <mergeCell ref="B19:F1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605</v>
      </c>
      <c r="B1" s="2" t="s">
        <v>1</v>
      </c>
    </row>
    <row r="2" spans="1:4">
      <c r="B2" s="2" t="s">
        <v>33</v>
      </c>
      <c r="C2" s="2" t="s">
        <v>34</v>
      </c>
      <c r="D2" s="2" t="s">
        <v>35</v>
      </c>
    </row>
    <row r="3" spans="1:4">
      <c r="A3" s="3" t="s">
        <v>588</v>
      </c>
    </row>
    <row r="4" spans="1:4">
      <c r="A4" s="4" t="s">
        <v>606</v>
      </c>
      <c r="C4" s="5" t="n">
        <v>3</v>
      </c>
    </row>
    <row r="5" spans="1:4">
      <c r="A5" s="4" t="s">
        <v>607</v>
      </c>
    </row>
    <row r="6" spans="1:4">
      <c r="A6" s="3" t="s">
        <v>588</v>
      </c>
    </row>
    <row r="7" spans="1:4">
      <c r="A7" s="4" t="s">
        <v>589</v>
      </c>
      <c r="B7" s="4" t="s">
        <v>608</v>
      </c>
      <c r="C7" s="4" t="s">
        <v>609</v>
      </c>
      <c r="D7" s="4" t="s">
        <v>610</v>
      </c>
    </row>
    <row r="8" spans="1:4">
      <c r="A8" s="4" t="s">
        <v>611</v>
      </c>
    </row>
    <row r="9" spans="1:4">
      <c r="A9" s="3" t="s">
        <v>588</v>
      </c>
    </row>
    <row r="10" spans="1:4">
      <c r="A10" s="4" t="s">
        <v>589</v>
      </c>
      <c r="B10" s="4" t="s">
        <v>379</v>
      </c>
      <c r="C10" s="4" t="s">
        <v>602</v>
      </c>
      <c r="D10" s="4" t="s">
        <v>612</v>
      </c>
    </row>
    <row r="11" spans="1:4">
      <c r="A11" s="4" t="s">
        <v>613</v>
      </c>
    </row>
    <row r="12" spans="1:4">
      <c r="A12" s="3" t="s">
        <v>588</v>
      </c>
    </row>
    <row r="13" spans="1:4">
      <c r="A13" s="4" t="s">
        <v>589</v>
      </c>
      <c r="B13" s="4" t="s">
        <v>614</v>
      </c>
      <c r="C13" s="4" t="s">
        <v>615</v>
      </c>
      <c r="D13" s="4" t="s">
        <v>61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7</v>
      </c>
      <c r="C1" s="2" t="s">
        <v>1</v>
      </c>
    </row>
    <row r="2" spans="1:5">
      <c r="C2" s="2" t="s">
        <v>33</v>
      </c>
      <c r="D2" s="2" t="s">
        <v>34</v>
      </c>
      <c r="E2" s="2" t="s">
        <v>35</v>
      </c>
    </row>
    <row r="3" spans="1:5">
      <c r="A3" s="3" t="s">
        <v>170</v>
      </c>
    </row>
    <row r="4" spans="1:5">
      <c r="A4" s="4" t="s">
        <v>58</v>
      </c>
      <c r="C4" s="6" t="n">
        <v>-3010929</v>
      </c>
      <c r="D4" s="6" t="n">
        <v>-6804154</v>
      </c>
      <c r="E4" s="6" t="n">
        <v>-7068767</v>
      </c>
    </row>
    <row r="5" spans="1:5">
      <c r="A5" s="3" t="s">
        <v>618</v>
      </c>
    </row>
    <row r="6" spans="1:5">
      <c r="A6" s="4" t="s">
        <v>619</v>
      </c>
      <c r="C6" s="5" t="n">
        <v>5047</v>
      </c>
      <c r="D6" s="5" t="n">
        <v>4922</v>
      </c>
      <c r="E6" s="5" t="n">
        <v>3892</v>
      </c>
    </row>
    <row r="7" spans="1:5">
      <c r="A7" s="4" t="s">
        <v>620</v>
      </c>
      <c r="C7" s="4" t="s">
        <v>57</v>
      </c>
      <c r="D7" s="5" t="n">
        <v>8561</v>
      </c>
      <c r="E7" s="5" t="n">
        <v>178401</v>
      </c>
    </row>
    <row r="8" spans="1:5">
      <c r="A8" s="4" t="s">
        <v>621</v>
      </c>
      <c r="B8" s="4" t="s">
        <v>76</v>
      </c>
      <c r="C8" s="4" t="s">
        <v>57</v>
      </c>
      <c r="D8" s="4" t="s">
        <v>57</v>
      </c>
      <c r="E8" s="5" t="n">
        <v>187500</v>
      </c>
    </row>
    <row r="9" spans="1:5">
      <c r="A9" s="4" t="s">
        <v>622</v>
      </c>
      <c r="C9" s="5" t="n">
        <v>242950</v>
      </c>
      <c r="D9" s="5" t="n">
        <v>522665</v>
      </c>
      <c r="E9" s="5" t="n">
        <v>1891875</v>
      </c>
    </row>
    <row r="10" spans="1:5">
      <c r="A10" s="3" t="s">
        <v>623</v>
      </c>
    </row>
    <row r="11" spans="1:5">
      <c r="A11" s="4" t="s">
        <v>624</v>
      </c>
      <c r="C11" s="5" t="n">
        <v>84932</v>
      </c>
      <c r="D11" s="5" t="n">
        <v>7396</v>
      </c>
      <c r="E11" s="5" t="n">
        <v>-84004</v>
      </c>
    </row>
    <row r="12" spans="1:5">
      <c r="A12" s="4" t="s">
        <v>625</v>
      </c>
      <c r="C12" s="5" t="n">
        <v>26561</v>
      </c>
      <c r="D12" s="5" t="n">
        <v>69034</v>
      </c>
      <c r="E12" s="5" t="n">
        <v>-30015</v>
      </c>
    </row>
    <row r="13" spans="1:5">
      <c r="A13" s="4" t="s">
        <v>626</v>
      </c>
      <c r="C13" s="5" t="n">
        <v>-333642</v>
      </c>
      <c r="D13" s="5" t="n">
        <v>-280060</v>
      </c>
      <c r="E13" s="5" t="n">
        <v>-909800</v>
      </c>
    </row>
    <row r="14" spans="1:5">
      <c r="A14" s="4" t="s">
        <v>627</v>
      </c>
      <c r="C14" s="5" t="n">
        <v>-620202</v>
      </c>
      <c r="D14" s="5" t="n">
        <v>-559452</v>
      </c>
      <c r="E14" s="5" t="n">
        <v>672582</v>
      </c>
    </row>
    <row r="15" spans="1:5">
      <c r="A15" s="4" t="s">
        <v>628</v>
      </c>
      <c r="C15" s="5" t="n">
        <v>77839</v>
      </c>
      <c r="D15" s="4" t="s">
        <v>57</v>
      </c>
      <c r="E15" s="4" t="s">
        <v>57</v>
      </c>
    </row>
    <row r="16" spans="1:5">
      <c r="A16" s="4" t="s">
        <v>95</v>
      </c>
      <c r="C16" s="6" t="n">
        <v>-3527444</v>
      </c>
      <c r="D16" s="6" t="n">
        <v>-7031088</v>
      </c>
      <c r="E16" s="6" t="n">
        <v>-5158336</v>
      </c>
    </row>
    <row r="17" spans="1:5"/>
    <row r="18" spans="1:5">
      <c r="A18" s="4" t="s">
        <v>76</v>
      </c>
      <c r="B18" s="4" t="s">
        <v>629</v>
      </c>
    </row>
  </sheetData>
  <mergeCells count="4">
    <mergeCell ref="A1:B2"/>
    <mergeCell ref="C1:E1"/>
    <mergeCell ref="A17:D17"/>
    <mergeCell ref="B18:D1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14"/>
  </cols>
  <sheetData>
    <row r="1" spans="1:4">
      <c r="A1" s="1" t="s">
        <v>630</v>
      </c>
      <c r="C1" s="2" t="s">
        <v>1</v>
      </c>
    </row>
    <row r="2" spans="1:4">
      <c r="C2" s="2" t="s">
        <v>35</v>
      </c>
      <c r="D2" s="2" t="s">
        <v>34</v>
      </c>
    </row>
    <row r="3" spans="1:4">
      <c r="A3" s="3" t="s">
        <v>170</v>
      </c>
    </row>
    <row r="4" spans="1:4">
      <c r="A4" s="4" t="s">
        <v>631</v>
      </c>
      <c r="B4" s="4" t="s">
        <v>76</v>
      </c>
      <c r="C4" s="6" t="n">
        <v>2612139</v>
      </c>
    </row>
    <row r="5" spans="1:4">
      <c r="A5" s="4" t="s">
        <v>632</v>
      </c>
      <c r="C5" s="6" t="n">
        <v>114861</v>
      </c>
    </row>
    <row r="6" spans="1:4">
      <c r="A6" s="4" t="s">
        <v>633</v>
      </c>
      <c r="D6" s="6" t="n">
        <v>162457</v>
      </c>
    </row>
    <row r="7" spans="1:4"/>
    <row r="8" spans="1:4">
      <c r="A8" s="4" t="s">
        <v>76</v>
      </c>
      <c r="B8" s="4" t="s">
        <v>634</v>
      </c>
    </row>
  </sheetData>
  <mergeCells count="3">
    <mergeCell ref="A1:B2"/>
    <mergeCell ref="A7:C7"/>
    <mergeCell ref="B8:C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6</v>
      </c>
      <c r="B1" s="2" t="s">
        <v>1</v>
      </c>
    </row>
    <row r="2" spans="1:2">
      <c r="B2" s="2" t="s">
        <v>33</v>
      </c>
    </row>
    <row r="3" spans="1:2">
      <c r="A3" s="3" t="s">
        <v>137</v>
      </c>
    </row>
    <row r="4" spans="1:2">
      <c r="A4" s="4" t="s">
        <v>46</v>
      </c>
      <c r="B4" s="4" t="s">
        <v>1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635</v>
      </c>
      <c r="B1" s="2" t="s">
        <v>1</v>
      </c>
    </row>
    <row r="2" spans="1:4">
      <c r="B2" s="2" t="s">
        <v>636</v>
      </c>
      <c r="C2" s="2" t="s">
        <v>637</v>
      </c>
      <c r="D2" s="2" t="s">
        <v>638</v>
      </c>
    </row>
    <row r="3" spans="1:4">
      <c r="A3" s="3" t="s">
        <v>281</v>
      </c>
    </row>
    <row r="4" spans="1:4">
      <c r="A4" s="4" t="s">
        <v>639</v>
      </c>
      <c r="B4" s="5" t="n">
        <v>1312500</v>
      </c>
      <c r="C4" s="5" t="n">
        <v>1062500</v>
      </c>
      <c r="D4" s="5" t="n">
        <v>1856150</v>
      </c>
    </row>
    <row r="5" spans="1:4">
      <c r="A5" s="4" t="s">
        <v>640</v>
      </c>
      <c r="C5" s="4" t="s">
        <v>57</v>
      </c>
      <c r="D5" s="4" t="s">
        <v>57</v>
      </c>
    </row>
    <row r="6" spans="1:4">
      <c r="A6" s="4" t="s">
        <v>641</v>
      </c>
      <c r="B6" s="4" t="s">
        <v>57</v>
      </c>
      <c r="C6" s="5" t="n">
        <v>1250000</v>
      </c>
      <c r="D6" s="4" t="s">
        <v>57</v>
      </c>
    </row>
    <row r="7" spans="1:4">
      <c r="A7" s="4" t="s">
        <v>642</v>
      </c>
      <c r="C7" s="4" t="s">
        <v>57</v>
      </c>
      <c r="D7" s="4" t="s">
        <v>57</v>
      </c>
    </row>
    <row r="8" spans="1:4">
      <c r="A8" s="4" t="s">
        <v>643</v>
      </c>
      <c r="C8" s="4" t="s">
        <v>57</v>
      </c>
      <c r="D8" s="5" t="n">
        <v>-150000</v>
      </c>
    </row>
    <row r="9" spans="1:4">
      <c r="A9" s="4" t="s">
        <v>644</v>
      </c>
      <c r="B9" s="4" t="s">
        <v>57</v>
      </c>
      <c r="C9" s="5" t="n">
        <v>-1000000</v>
      </c>
      <c r="D9" s="5" t="n">
        <v>-643650</v>
      </c>
    </row>
    <row r="10" spans="1:4">
      <c r="A10" s="4" t="s">
        <v>645</v>
      </c>
      <c r="B10" s="5" t="n">
        <v>1312500</v>
      </c>
      <c r="C10" s="5" t="n">
        <v>1312500</v>
      </c>
      <c r="D10" s="5" t="n">
        <v>1062500</v>
      </c>
    </row>
    <row r="11" spans="1:4">
      <c r="A11" s="4" t="s">
        <v>646</v>
      </c>
      <c r="B11" s="5" t="n">
        <v>1312500</v>
      </c>
      <c r="C11" s="5" t="n">
        <v>1312500</v>
      </c>
      <c r="D11" s="5" t="n">
        <v>62500</v>
      </c>
    </row>
    <row r="12" spans="1:4">
      <c r="A12" s="4" t="s">
        <v>647</v>
      </c>
      <c r="B12" s="7" t="n">
        <v>0.55</v>
      </c>
      <c r="C12" s="7" t="n">
        <v>1.562</v>
      </c>
      <c r="D12" s="7" t="n">
        <v>0.44</v>
      </c>
    </row>
    <row r="13" spans="1:4">
      <c r="A13" s="4" t="s">
        <v>648</v>
      </c>
      <c r="C13" s="4" t="s">
        <v>57</v>
      </c>
      <c r="D13" s="4" t="s">
        <v>57</v>
      </c>
    </row>
    <row r="14" spans="1:4">
      <c r="A14" s="4" t="s">
        <v>649</v>
      </c>
      <c r="B14" s="4" t="s">
        <v>57</v>
      </c>
      <c r="C14" s="9" t="n">
        <v>0.5</v>
      </c>
      <c r="D14" s="4" t="s">
        <v>57</v>
      </c>
    </row>
    <row r="15" spans="1:4">
      <c r="A15" s="4" t="s">
        <v>650</v>
      </c>
      <c r="C15" s="4" t="s">
        <v>57</v>
      </c>
      <c r="D15" s="4" t="s">
        <v>57</v>
      </c>
    </row>
    <row r="16" spans="1:4">
      <c r="A16" s="4" t="s">
        <v>651</v>
      </c>
      <c r="C16" s="4" t="s">
        <v>57</v>
      </c>
      <c r="D16" s="9" t="n">
        <v>0.276</v>
      </c>
    </row>
    <row r="17" spans="1:4">
      <c r="A17" s="4" t="s">
        <v>652</v>
      </c>
      <c r="B17" s="4" t="s">
        <v>57</v>
      </c>
      <c r="C17" s="9" t="n">
        <v>0.5</v>
      </c>
      <c r="D17" s="9" t="n">
        <v>0.276</v>
      </c>
    </row>
    <row r="18" spans="1:4">
      <c r="A18" s="4" t="s">
        <v>653</v>
      </c>
      <c r="B18" s="9" t="n">
        <v>0.55</v>
      </c>
      <c r="C18" s="9" t="n">
        <v>0.55</v>
      </c>
      <c r="D18" s="9" t="n">
        <v>1.562</v>
      </c>
    </row>
    <row r="19" spans="1:4">
      <c r="A19" s="4" t="s">
        <v>654</v>
      </c>
      <c r="B19" s="7" t="n">
        <v>0.55</v>
      </c>
      <c r="C19" s="7" t="n">
        <v>0.55</v>
      </c>
      <c r="D19" s="7" t="n">
        <v>1.55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655</v>
      </c>
      <c r="B1" s="2" t="s">
        <v>1</v>
      </c>
    </row>
    <row r="2" spans="1:4">
      <c r="B2" s="2" t="s">
        <v>636</v>
      </c>
      <c r="C2" s="2" t="s">
        <v>637</v>
      </c>
      <c r="D2" s="2" t="s">
        <v>638</v>
      </c>
    </row>
    <row r="3" spans="1:4">
      <c r="A3" s="3" t="s">
        <v>281</v>
      </c>
    </row>
    <row r="4" spans="1:4">
      <c r="A4" s="4" t="s">
        <v>639</v>
      </c>
      <c r="B4" s="5" t="n">
        <v>6000000</v>
      </c>
      <c r="C4" s="5" t="n">
        <v>7000000</v>
      </c>
      <c r="D4" s="5" t="n">
        <v>1000000</v>
      </c>
    </row>
    <row r="5" spans="1:4">
      <c r="A5" s="4" t="s">
        <v>640</v>
      </c>
      <c r="C5" s="4" t="s">
        <v>57</v>
      </c>
      <c r="D5" s="4" t="s">
        <v>57</v>
      </c>
    </row>
    <row r="6" spans="1:4">
      <c r="A6" s="4" t="s">
        <v>641</v>
      </c>
      <c r="C6" s="4" t="s">
        <v>57</v>
      </c>
      <c r="D6" s="5" t="n">
        <v>6000000</v>
      </c>
    </row>
    <row r="7" spans="1:4">
      <c r="A7" s="4" t="s">
        <v>644</v>
      </c>
      <c r="B7" s="4" t="s">
        <v>57</v>
      </c>
      <c r="C7" s="5" t="n">
        <v>-1000000</v>
      </c>
      <c r="D7" s="4" t="s">
        <v>57</v>
      </c>
    </row>
    <row r="8" spans="1:4">
      <c r="A8" s="4" t="s">
        <v>645</v>
      </c>
      <c r="B8" s="5" t="n">
        <v>6000000</v>
      </c>
      <c r="C8" s="5" t="n">
        <v>6000000</v>
      </c>
      <c r="D8" s="5" t="n">
        <v>7000000</v>
      </c>
    </row>
    <row r="9" spans="1:4">
      <c r="A9" s="4" t="s">
        <v>646</v>
      </c>
      <c r="B9" s="5" t="n">
        <v>6000000</v>
      </c>
      <c r="C9" s="5" t="n">
        <v>5000000</v>
      </c>
      <c r="D9" s="5" t="n">
        <v>1000000</v>
      </c>
    </row>
    <row r="10" spans="1:4">
      <c r="A10" s="4" t="s">
        <v>647</v>
      </c>
      <c r="B10" s="7" t="n">
        <v>0.5</v>
      </c>
      <c r="C10" s="7" t="n">
        <v>0.494</v>
      </c>
      <c r="D10" s="7" t="n">
        <v>0.456</v>
      </c>
    </row>
    <row r="11" spans="1:4">
      <c r="A11" s="4" t="s">
        <v>648</v>
      </c>
      <c r="C11" s="4" t="s">
        <v>57</v>
      </c>
      <c r="D11" s="4" t="s">
        <v>57</v>
      </c>
    </row>
    <row r="12" spans="1:4">
      <c r="A12" s="4" t="s">
        <v>649</v>
      </c>
      <c r="C12" s="4" t="s">
        <v>57</v>
      </c>
      <c r="D12" s="9" t="n">
        <v>0.5</v>
      </c>
    </row>
    <row r="13" spans="1:4">
      <c r="A13" s="4" t="s">
        <v>652</v>
      </c>
      <c r="B13" s="4" t="s">
        <v>57</v>
      </c>
      <c r="C13" s="9" t="n">
        <v>0.46</v>
      </c>
      <c r="D13" s="4" t="s">
        <v>57</v>
      </c>
    </row>
    <row r="14" spans="1:4">
      <c r="A14" s="4" t="s">
        <v>653</v>
      </c>
      <c r="B14" s="9" t="n">
        <v>0.5</v>
      </c>
      <c r="C14" s="9" t="n">
        <v>0.5</v>
      </c>
      <c r="D14" s="9" t="n">
        <v>0.494</v>
      </c>
    </row>
    <row r="15" spans="1:4">
      <c r="A15" s="4" t="s">
        <v>654</v>
      </c>
      <c r="B15" s="7" t="n">
        <v>0.5</v>
      </c>
      <c r="C15" s="7" t="n">
        <v>0.5</v>
      </c>
      <c r="D15" s="7" t="n">
        <v>0.45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656</v>
      </c>
      <c r="B1" s="2" t="s">
        <v>1</v>
      </c>
    </row>
    <row r="2" spans="1:4">
      <c r="B2" s="2" t="s">
        <v>636</v>
      </c>
      <c r="C2" s="2" t="s">
        <v>637</v>
      </c>
      <c r="D2" s="2" t="s">
        <v>638</v>
      </c>
    </row>
    <row r="3" spans="1:4">
      <c r="A3" s="3" t="s">
        <v>281</v>
      </c>
    </row>
    <row r="4" spans="1:4">
      <c r="A4" s="4" t="s">
        <v>639</v>
      </c>
      <c r="B4" s="5" t="n">
        <v>56378023</v>
      </c>
      <c r="C4" s="5" t="n">
        <v>1875129</v>
      </c>
      <c r="D4" s="5" t="n">
        <v>4332526</v>
      </c>
    </row>
    <row r="5" spans="1:4">
      <c r="A5" s="4" t="s">
        <v>640</v>
      </c>
      <c r="C5" s="4" t="s">
        <v>57</v>
      </c>
      <c r="D5" s="4" t="s">
        <v>57</v>
      </c>
    </row>
    <row r="6" spans="1:4">
      <c r="A6" s="4" t="s">
        <v>641</v>
      </c>
      <c r="B6" s="5" t="n">
        <v>8424157</v>
      </c>
      <c r="C6" s="5" t="n">
        <v>54752894</v>
      </c>
      <c r="D6" s="5" t="n">
        <v>1425532</v>
      </c>
    </row>
    <row r="7" spans="1:4">
      <c r="A7" s="4" t="s">
        <v>643</v>
      </c>
      <c r="B7" s="5" t="n">
        <v>-300000</v>
      </c>
      <c r="C7" s="4" t="s">
        <v>57</v>
      </c>
      <c r="D7" s="5" t="n">
        <v>-910166</v>
      </c>
    </row>
    <row r="8" spans="1:4">
      <c r="A8" s="4" t="s">
        <v>644</v>
      </c>
      <c r="B8" s="5" t="n">
        <v>-465500</v>
      </c>
      <c r="C8" s="5" t="n">
        <v>-250000</v>
      </c>
      <c r="D8" s="5" t="n">
        <v>-2972763</v>
      </c>
    </row>
    <row r="9" spans="1:4">
      <c r="A9" s="4" t="s">
        <v>645</v>
      </c>
      <c r="B9" s="5" t="n">
        <v>64036680</v>
      </c>
      <c r="C9" s="5" t="n">
        <v>56378023</v>
      </c>
      <c r="D9" s="5" t="n">
        <v>1875129</v>
      </c>
    </row>
    <row r="10" spans="1:4">
      <c r="A10" s="4" t="s">
        <v>646</v>
      </c>
      <c r="B10" s="5" t="n">
        <v>64036680</v>
      </c>
      <c r="C10" s="5" t="n">
        <v>56378023</v>
      </c>
      <c r="D10" s="5" t="n">
        <v>1875129</v>
      </c>
    </row>
    <row r="11" spans="1:4">
      <c r="A11" s="4" t="s">
        <v>647</v>
      </c>
      <c r="B11" s="7" t="n">
        <v>0.44</v>
      </c>
      <c r="C11" s="7" t="n">
        <v>0.5610000000000001</v>
      </c>
      <c r="D11" s="7" t="n">
        <v>0.4</v>
      </c>
    </row>
    <row r="12" spans="1:4">
      <c r="A12" s="4" t="s">
        <v>648</v>
      </c>
      <c r="C12" s="4" t="s">
        <v>57</v>
      </c>
      <c r="D12" s="4" t="s">
        <v>57</v>
      </c>
    </row>
    <row r="13" spans="1:4">
      <c r="A13" s="4" t="s">
        <v>649</v>
      </c>
      <c r="B13" s="9" t="n">
        <v>0.47</v>
      </c>
      <c r="C13" s="9" t="n">
        <v>0.43</v>
      </c>
      <c r="D13" s="9" t="n">
        <v>0.549</v>
      </c>
    </row>
    <row r="14" spans="1:4">
      <c r="A14" s="4" t="s">
        <v>651</v>
      </c>
      <c r="B14" s="4" t="s">
        <v>57</v>
      </c>
      <c r="C14" s="4" t="s">
        <v>57</v>
      </c>
      <c r="D14" s="9" t="n">
        <v>0.376</v>
      </c>
    </row>
    <row r="15" spans="1:4">
      <c r="A15" s="4" t="s">
        <v>652</v>
      </c>
      <c r="B15" s="9" t="n">
        <v>1.55</v>
      </c>
      <c r="C15" s="9" t="n">
        <v>0.46</v>
      </c>
      <c r="D15" s="9" t="n">
        <v>0.376</v>
      </c>
    </row>
    <row r="16" spans="1:4">
      <c r="A16" s="4" t="s">
        <v>653</v>
      </c>
      <c r="B16" s="9" t="n">
        <v>0.47</v>
      </c>
      <c r="C16" s="9" t="n">
        <v>0.44</v>
      </c>
      <c r="D16" s="9" t="n">
        <v>0.5610000000000001</v>
      </c>
    </row>
    <row r="17" spans="1:4">
      <c r="A17" s="4" t="s">
        <v>654</v>
      </c>
      <c r="B17" s="7" t="n">
        <v>0.47</v>
      </c>
      <c r="C17" s="7" t="n">
        <v>0.44</v>
      </c>
      <c r="D17" s="7" t="n">
        <v>0.561000000000000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outlineLevelCol="0"/>
  <cols>
    <col customWidth="1" max="1" min="1" width="80"/>
    <col customWidth="1" max="2" min="2" width="30"/>
  </cols>
  <sheetData>
    <row r="1" spans="1:2">
      <c r="A1" s="1" t="s">
        <v>657</v>
      </c>
      <c r="B1" s="2" t="s">
        <v>1</v>
      </c>
    </row>
    <row r="2" spans="1:2">
      <c r="B2" s="2" t="s">
        <v>636</v>
      </c>
    </row>
    <row r="3" spans="1:2">
      <c r="A3" s="4" t="s">
        <v>658</v>
      </c>
    </row>
    <row r="4" spans="1:2">
      <c r="A4" s="3" t="s">
        <v>281</v>
      </c>
    </row>
    <row r="5" spans="1:2">
      <c r="A5" s="4" t="s">
        <v>659</v>
      </c>
      <c r="B5" s="4" t="s">
        <v>660</v>
      </c>
    </row>
    <row r="6" spans="1:2">
      <c r="A6" s="4" t="s">
        <v>661</v>
      </c>
      <c r="B6" s="5" t="n">
        <v>14493</v>
      </c>
    </row>
    <row r="7" spans="1:2">
      <c r="A7" s="4" t="s">
        <v>662</v>
      </c>
      <c r="B7" s="4" t="s">
        <v>663</v>
      </c>
    </row>
    <row r="8" spans="1:2">
      <c r="A8" s="4" t="s">
        <v>664</v>
      </c>
      <c r="B8" s="7" t="n">
        <v>1.944</v>
      </c>
    </row>
    <row r="9" spans="1:2">
      <c r="A9" s="4" t="s">
        <v>665</v>
      </c>
    </row>
    <row r="10" spans="1:2">
      <c r="A10" s="3" t="s">
        <v>281</v>
      </c>
    </row>
    <row r="11" spans="1:2">
      <c r="A11" s="4" t="s">
        <v>659</v>
      </c>
      <c r="B11" s="4" t="s">
        <v>660</v>
      </c>
    </row>
    <row r="12" spans="1:2">
      <c r="A12" s="4" t="s">
        <v>661</v>
      </c>
      <c r="B12" s="5" t="n">
        <v>29668</v>
      </c>
    </row>
    <row r="13" spans="1:2">
      <c r="A13" s="4" t="s">
        <v>662</v>
      </c>
      <c r="B13" s="4" t="s">
        <v>666</v>
      </c>
    </row>
    <row r="14" spans="1:2">
      <c r="A14" s="4" t="s">
        <v>664</v>
      </c>
      <c r="B14" s="7" t="n">
        <v>1.876</v>
      </c>
    </row>
    <row r="15" spans="1:2">
      <c r="A15" s="4" t="s">
        <v>667</v>
      </c>
    </row>
    <row r="16" spans="1:2">
      <c r="A16" s="3" t="s">
        <v>281</v>
      </c>
    </row>
    <row r="17" spans="1:2">
      <c r="A17" s="4" t="s">
        <v>659</v>
      </c>
      <c r="B17" s="4" t="s">
        <v>668</v>
      </c>
    </row>
    <row r="18" spans="1:2">
      <c r="A18" s="4" t="s">
        <v>661</v>
      </c>
      <c r="B18" s="5" t="n">
        <v>15380</v>
      </c>
    </row>
    <row r="19" spans="1:2">
      <c r="A19" s="4" t="s">
        <v>662</v>
      </c>
      <c r="B19" s="4" t="s">
        <v>669</v>
      </c>
    </row>
    <row r="20" spans="1:2">
      <c r="A20" s="4" t="s">
        <v>664</v>
      </c>
      <c r="B20" s="7" t="n">
        <v>1.892</v>
      </c>
    </row>
    <row r="21" spans="1:2">
      <c r="A21" s="4" t="s">
        <v>670</v>
      </c>
    </row>
    <row r="22" spans="1:2">
      <c r="A22" s="3" t="s">
        <v>281</v>
      </c>
    </row>
    <row r="23" spans="1:2">
      <c r="A23" s="4" t="s">
        <v>659</v>
      </c>
      <c r="B23" s="4" t="s">
        <v>671</v>
      </c>
    </row>
    <row r="24" spans="1:2">
      <c r="A24" s="4" t="s">
        <v>661</v>
      </c>
      <c r="B24" s="5" t="n">
        <v>140056</v>
      </c>
    </row>
    <row r="25" spans="1:2">
      <c r="A25" s="4" t="s">
        <v>662</v>
      </c>
      <c r="B25" s="4" t="s">
        <v>672</v>
      </c>
    </row>
    <row r="26" spans="1:2">
      <c r="A26" s="4" t="s">
        <v>664</v>
      </c>
      <c r="B26" s="12" t="n">
        <v>0.3</v>
      </c>
    </row>
    <row r="27" spans="1:2">
      <c r="A27" s="4" t="s">
        <v>673</v>
      </c>
    </row>
    <row r="28" spans="1:2">
      <c r="A28" s="3" t="s">
        <v>281</v>
      </c>
    </row>
    <row r="29" spans="1:2">
      <c r="A29" s="4" t="s">
        <v>659</v>
      </c>
      <c r="B29" s="4" t="s">
        <v>561</v>
      </c>
    </row>
    <row r="30" spans="1:2">
      <c r="A30" s="4" t="s">
        <v>661</v>
      </c>
      <c r="B30" s="5" t="n">
        <v>6000000</v>
      </c>
    </row>
    <row r="31" spans="1:2">
      <c r="A31" s="4" t="s">
        <v>674</v>
      </c>
      <c r="B31" s="4" t="s">
        <v>675</v>
      </c>
    </row>
    <row r="32" spans="1:2">
      <c r="A32" s="4" t="s">
        <v>662</v>
      </c>
      <c r="B32" s="4" t="s">
        <v>676</v>
      </c>
    </row>
    <row r="33" spans="1:2">
      <c r="A33" s="4" t="s">
        <v>664</v>
      </c>
      <c r="B33" s="12" t="n">
        <v>0.5</v>
      </c>
    </row>
    <row r="34" spans="1:2">
      <c r="A34" s="4" t="s">
        <v>677</v>
      </c>
    </row>
    <row r="35" spans="1:2">
      <c r="A35" s="3" t="s">
        <v>281</v>
      </c>
    </row>
    <row r="36" spans="1:2">
      <c r="A36" s="4" t="s">
        <v>659</v>
      </c>
      <c r="B36" s="4" t="s">
        <v>563</v>
      </c>
    </row>
    <row r="37" spans="1:2">
      <c r="A37" s="4" t="s">
        <v>661</v>
      </c>
      <c r="B37" s="5" t="n">
        <v>1000000</v>
      </c>
    </row>
    <row r="38" spans="1:2">
      <c r="A38" s="4" t="s">
        <v>662</v>
      </c>
      <c r="B38" s="4" t="s">
        <v>678</v>
      </c>
    </row>
    <row r="39" spans="1:2">
      <c r="A39" s="4" t="s">
        <v>664</v>
      </c>
      <c r="B39" s="10" t="n">
        <v>0.57</v>
      </c>
    </row>
    <row r="40" spans="1:2">
      <c r="A40" s="4" t="s">
        <v>679</v>
      </c>
    </row>
    <row r="41" spans="1:2">
      <c r="A41" s="3" t="s">
        <v>281</v>
      </c>
    </row>
    <row r="42" spans="1:2">
      <c r="A42" s="4" t="s">
        <v>659</v>
      </c>
      <c r="B42" s="4" t="s">
        <v>564</v>
      </c>
    </row>
    <row r="43" spans="1:2">
      <c r="A43" s="4" t="s">
        <v>661</v>
      </c>
      <c r="B43" s="5" t="n">
        <v>425532</v>
      </c>
    </row>
    <row r="44" spans="1:2">
      <c r="A44" s="4" t="s">
        <v>662</v>
      </c>
      <c r="B44" s="4" t="s">
        <v>676</v>
      </c>
    </row>
    <row r="45" spans="1:2">
      <c r="A45" s="4" t="s">
        <v>664</v>
      </c>
      <c r="B45" s="12" t="n">
        <v>0.5</v>
      </c>
    </row>
    <row r="46" spans="1:2">
      <c r="A46" s="4" t="s">
        <v>680</v>
      </c>
    </row>
    <row r="47" spans="1:2">
      <c r="A47" s="3" t="s">
        <v>281</v>
      </c>
    </row>
    <row r="48" spans="1:2">
      <c r="A48" s="4" t="s">
        <v>659</v>
      </c>
      <c r="B48" s="4" t="s">
        <v>547</v>
      </c>
    </row>
    <row r="49" spans="1:2">
      <c r="A49" s="4" t="s">
        <v>661</v>
      </c>
      <c r="B49" s="5" t="n">
        <v>25289894</v>
      </c>
    </row>
    <row r="50" spans="1:2">
      <c r="A50" s="4" t="s">
        <v>662</v>
      </c>
      <c r="B50" s="4" t="s">
        <v>681</v>
      </c>
    </row>
    <row r="51" spans="1:2">
      <c r="A51" s="4" t="s">
        <v>664</v>
      </c>
      <c r="B51" s="10" t="n">
        <v>0.55</v>
      </c>
    </row>
    <row r="52" spans="1:2">
      <c r="A52" s="4" t="s">
        <v>682</v>
      </c>
    </row>
    <row r="53" spans="1:2">
      <c r="A53" s="3" t="s">
        <v>281</v>
      </c>
    </row>
    <row r="54" spans="1:2">
      <c r="A54" s="4" t="s">
        <v>659</v>
      </c>
      <c r="B54" s="4" t="s">
        <v>553</v>
      </c>
    </row>
    <row r="55" spans="1:2">
      <c r="A55" s="4" t="s">
        <v>661</v>
      </c>
      <c r="B55" s="5" t="n">
        <v>200000</v>
      </c>
    </row>
    <row r="56" spans="1:2">
      <c r="A56" s="4" t="s">
        <v>662</v>
      </c>
      <c r="B56" s="4" t="s">
        <v>676</v>
      </c>
    </row>
    <row r="57" spans="1:2">
      <c r="A57" s="4" t="s">
        <v>664</v>
      </c>
      <c r="B57" s="12" t="n">
        <v>0.5</v>
      </c>
    </row>
    <row r="58" spans="1:2">
      <c r="A58" s="4" t="s">
        <v>683</v>
      </c>
    </row>
    <row r="59" spans="1:2">
      <c r="A59" s="3" t="s">
        <v>281</v>
      </c>
    </row>
    <row r="60" spans="1:2">
      <c r="A60" s="4" t="s">
        <v>659</v>
      </c>
      <c r="B60" s="4" t="s">
        <v>555</v>
      </c>
    </row>
    <row r="61" spans="1:2">
      <c r="A61" s="4" t="s">
        <v>661</v>
      </c>
      <c r="B61" s="5" t="n">
        <v>24400000</v>
      </c>
    </row>
    <row r="62" spans="1:2">
      <c r="A62" s="4" t="s">
        <v>662</v>
      </c>
      <c r="B62" s="4" t="s">
        <v>684</v>
      </c>
    </row>
    <row r="63" spans="1:2">
      <c r="A63" s="4" t="s">
        <v>664</v>
      </c>
      <c r="B63" s="7" t="n">
        <v>0.326</v>
      </c>
    </row>
    <row r="64" spans="1:2">
      <c r="A64" s="4" t="s">
        <v>685</v>
      </c>
    </row>
    <row r="65" spans="1:2">
      <c r="A65" s="3" t="s">
        <v>281</v>
      </c>
    </row>
    <row r="66" spans="1:2">
      <c r="A66" s="4" t="s">
        <v>659</v>
      </c>
      <c r="B66" s="4" t="s">
        <v>558</v>
      </c>
    </row>
    <row r="67" spans="1:2">
      <c r="A67" s="4" t="s">
        <v>661</v>
      </c>
      <c r="B67" s="5" t="n">
        <v>3660000</v>
      </c>
    </row>
    <row r="68" spans="1:2">
      <c r="A68" s="4" t="s">
        <v>662</v>
      </c>
      <c r="B68" s="4" t="s">
        <v>684</v>
      </c>
    </row>
    <row r="69" spans="1:2">
      <c r="A69" s="4" t="s">
        <v>664</v>
      </c>
      <c r="B69" s="7" t="n">
        <v>0.326</v>
      </c>
    </row>
    <row r="70" spans="1:2">
      <c r="A70" s="4" t="s">
        <v>686</v>
      </c>
    </row>
    <row r="71" spans="1:2">
      <c r="A71" s="3" t="s">
        <v>281</v>
      </c>
    </row>
    <row r="72" spans="1:2">
      <c r="A72" s="4" t="s">
        <v>659</v>
      </c>
      <c r="B72" s="4" t="s">
        <v>560</v>
      </c>
    </row>
    <row r="73" spans="1:2">
      <c r="A73" s="4" t="s">
        <v>661</v>
      </c>
      <c r="B73" s="5" t="n">
        <v>1050000</v>
      </c>
    </row>
    <row r="74" spans="1:2">
      <c r="A74" s="4" t="s">
        <v>662</v>
      </c>
      <c r="B74" s="4" t="s">
        <v>687</v>
      </c>
    </row>
    <row r="75" spans="1:2">
      <c r="A75" s="4" t="s">
        <v>664</v>
      </c>
      <c r="B75" s="12" t="n">
        <v>0.5</v>
      </c>
    </row>
    <row r="76" spans="1:2">
      <c r="A76" s="4" t="s">
        <v>688</v>
      </c>
    </row>
    <row r="77" spans="1:2">
      <c r="A77" s="3" t="s">
        <v>281</v>
      </c>
    </row>
    <row r="78" spans="1:2">
      <c r="A78" s="4" t="s">
        <v>659</v>
      </c>
      <c r="B78" s="4" t="s">
        <v>560</v>
      </c>
    </row>
    <row r="79" spans="1:2">
      <c r="A79" s="4" t="s">
        <v>661</v>
      </c>
      <c r="B79" s="5" t="n">
        <v>1000000</v>
      </c>
    </row>
    <row r="80" spans="1:2">
      <c r="A80" s="4" t="s">
        <v>662</v>
      </c>
      <c r="B80" s="4" t="s">
        <v>676</v>
      </c>
    </row>
    <row r="81" spans="1:2">
      <c r="A81" s="4" t="s">
        <v>664</v>
      </c>
      <c r="B81" s="7" t="n">
        <v>0.5</v>
      </c>
    </row>
    <row r="82" spans="1:2">
      <c r="A82" s="4" t="s">
        <v>689</v>
      </c>
    </row>
    <row r="83" spans="1:2">
      <c r="A83" s="3" t="s">
        <v>281</v>
      </c>
    </row>
    <row r="84" spans="1:2">
      <c r="A84" s="4" t="s">
        <v>659</v>
      </c>
      <c r="B84" s="4" t="s">
        <v>546</v>
      </c>
    </row>
    <row r="85" spans="1:2">
      <c r="A85" s="4" t="s">
        <v>661</v>
      </c>
      <c r="B85" s="5" t="n">
        <v>7897647</v>
      </c>
    </row>
    <row r="86" spans="1:2">
      <c r="A86" s="4" t="s">
        <v>662</v>
      </c>
      <c r="B86" s="4" t="s">
        <v>690</v>
      </c>
    </row>
    <row r="87" spans="1:2">
      <c r="A87" s="4" t="s">
        <v>664</v>
      </c>
      <c r="B87" s="7" t="n">
        <v>0.468</v>
      </c>
    </row>
    <row r="88" spans="1:2">
      <c r="A88" s="4" t="s">
        <v>691</v>
      </c>
    </row>
    <row r="89" spans="1:2">
      <c r="A89" s="3" t="s">
        <v>281</v>
      </c>
    </row>
    <row r="90" spans="1:2">
      <c r="A90" s="4" t="s">
        <v>659</v>
      </c>
      <c r="B90" s="4" t="s">
        <v>546</v>
      </c>
    </row>
    <row r="91" spans="1:2">
      <c r="A91" s="4" t="s">
        <v>661</v>
      </c>
      <c r="B91" s="5" t="n">
        <v>526510</v>
      </c>
    </row>
    <row r="92" spans="1:2">
      <c r="A92" s="4" t="s">
        <v>662</v>
      </c>
      <c r="B92" s="4" t="s">
        <v>690</v>
      </c>
    </row>
    <row r="93" spans="1:2">
      <c r="A93" s="4" t="s">
        <v>664</v>
      </c>
      <c r="B93" s="7" t="n">
        <v>0.58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4"/>
  </cols>
  <sheetData>
    <row r="1" spans="1:2">
      <c r="A1" s="1" t="s">
        <v>692</v>
      </c>
      <c r="B1" s="2" t="s">
        <v>1</v>
      </c>
    </row>
    <row r="2" spans="1:2">
      <c r="B2" s="2" t="s">
        <v>693</v>
      </c>
    </row>
    <row r="3" spans="1:2">
      <c r="A3" s="4" t="s">
        <v>694</v>
      </c>
    </row>
    <row r="4" spans="1:2">
      <c r="A4" s="3" t="s">
        <v>281</v>
      </c>
    </row>
    <row r="5" spans="1:2">
      <c r="A5" s="4" t="s">
        <v>695</v>
      </c>
      <c r="B5" s="14" t="s">
        <v>696</v>
      </c>
    </row>
    <row r="6" spans="1:2">
      <c r="A6" s="4" t="s">
        <v>697</v>
      </c>
      <c r="B6" s="4" t="s">
        <v>57</v>
      </c>
    </row>
    <row r="7" spans="1:2">
      <c r="A7" s="4" t="s">
        <v>698</v>
      </c>
      <c r="B7" s="4" t="s">
        <v>404</v>
      </c>
    </row>
    <row r="8" spans="1:2">
      <c r="A8" s="4" t="s">
        <v>699</v>
      </c>
      <c r="B8" s="4" t="s">
        <v>700</v>
      </c>
    </row>
    <row r="9" spans="1:2">
      <c r="A9" s="4" t="s">
        <v>701</v>
      </c>
      <c r="B9" s="4" t="s">
        <v>321</v>
      </c>
    </row>
    <row r="10" spans="1:2">
      <c r="A10" s="4" t="s">
        <v>702</v>
      </c>
      <c r="B10" s="12" t="n">
        <v>0.5</v>
      </c>
    </row>
    <row r="11" spans="1:2">
      <c r="A11" s="4" t="s">
        <v>703</v>
      </c>
      <c r="B11" s="9" t="n">
        <v>0.465</v>
      </c>
    </row>
    <row r="12" spans="1:2">
      <c r="A12" s="4" t="s">
        <v>704</v>
      </c>
      <c r="B12" s="15" t="n">
        <v>0.3186</v>
      </c>
    </row>
    <row r="13" spans="1:2">
      <c r="A13" s="4" t="s">
        <v>705</v>
      </c>
    </row>
    <row r="14" spans="1:2">
      <c r="A14" s="3" t="s">
        <v>281</v>
      </c>
    </row>
    <row r="15" spans="1:2">
      <c r="A15" s="4" t="s">
        <v>697</v>
      </c>
      <c r="B15" s="4" t="s">
        <v>57</v>
      </c>
    </row>
    <row r="16" spans="1:2">
      <c r="A16" s="4" t="s">
        <v>698</v>
      </c>
      <c r="B16" s="4" t="s">
        <v>706</v>
      </c>
    </row>
    <row r="17" spans="1:2">
      <c r="A17" s="4" t="s">
        <v>699</v>
      </c>
      <c r="B17" s="4" t="s">
        <v>707</v>
      </c>
    </row>
    <row r="18" spans="1:2">
      <c r="A18" s="4" t="s">
        <v>701</v>
      </c>
      <c r="B18" s="4" t="s">
        <v>324</v>
      </c>
    </row>
    <row r="19" spans="1:2">
      <c r="A19" s="4" t="s">
        <v>702</v>
      </c>
      <c r="B19" s="10" t="n">
        <v>0.57</v>
      </c>
    </row>
    <row r="20" spans="1:2">
      <c r="A20" s="4" t="s">
        <v>703</v>
      </c>
      <c r="B20" s="8" t="n">
        <v>0.36</v>
      </c>
    </row>
    <row r="21" spans="1:2">
      <c r="A21" s="4" t="s">
        <v>704</v>
      </c>
      <c r="B21" s="15" t="n">
        <v>0.1856</v>
      </c>
    </row>
    <row r="22" spans="1:2">
      <c r="A22" s="4" t="s">
        <v>708</v>
      </c>
    </row>
    <row r="23" spans="1:2">
      <c r="A23" s="3" t="s">
        <v>281</v>
      </c>
    </row>
    <row r="24" spans="1:2">
      <c r="A24" s="4" t="s">
        <v>697</v>
      </c>
      <c r="B24" s="4" t="s">
        <v>57</v>
      </c>
    </row>
    <row r="25" spans="1:2">
      <c r="A25" s="4" t="s">
        <v>698</v>
      </c>
      <c r="B25" s="4" t="s">
        <v>709</v>
      </c>
    </row>
    <row r="26" spans="1:2">
      <c r="A26" s="4" t="s">
        <v>699</v>
      </c>
      <c r="B26" s="4" t="s">
        <v>700</v>
      </c>
    </row>
    <row r="27" spans="1:2">
      <c r="A27" s="4" t="s">
        <v>701</v>
      </c>
      <c r="B27" s="4" t="s">
        <v>321</v>
      </c>
    </row>
    <row r="28" spans="1:2">
      <c r="A28" s="4" t="s">
        <v>702</v>
      </c>
      <c r="B28" s="12" t="n">
        <v>0.5</v>
      </c>
    </row>
    <row r="29" spans="1:2">
      <c r="A29" s="4" t="s">
        <v>703</v>
      </c>
      <c r="B29" s="8" t="n">
        <v>0.41</v>
      </c>
    </row>
    <row r="30" spans="1:2">
      <c r="A30" s="4" t="s">
        <v>704</v>
      </c>
      <c r="B30" s="7" t="n">
        <v>0.235</v>
      </c>
    </row>
    <row r="31" spans="1:2">
      <c r="A31" s="4" t="s">
        <v>710</v>
      </c>
    </row>
    <row r="32" spans="1:2">
      <c r="A32" s="3" t="s">
        <v>281</v>
      </c>
    </row>
    <row r="33" spans="1:2">
      <c r="A33" s="4" t="s">
        <v>697</v>
      </c>
      <c r="B33" s="4" t="s">
        <v>57</v>
      </c>
    </row>
    <row r="34" spans="1:2">
      <c r="A34" s="4" t="s">
        <v>698</v>
      </c>
      <c r="B34" s="4" t="s">
        <v>404</v>
      </c>
    </row>
    <row r="35" spans="1:2">
      <c r="A35" s="4" t="s">
        <v>699</v>
      </c>
      <c r="B35" s="4" t="s">
        <v>711</v>
      </c>
    </row>
    <row r="36" spans="1:2">
      <c r="A36" s="4" t="s">
        <v>701</v>
      </c>
      <c r="B36" s="4" t="s">
        <v>712</v>
      </c>
    </row>
    <row r="37" spans="1:2">
      <c r="A37" s="4" t="s">
        <v>702</v>
      </c>
      <c r="B37" s="12" t="n">
        <v>0.5</v>
      </c>
    </row>
    <row r="38" spans="1:2">
      <c r="A38" s="4" t="s">
        <v>703</v>
      </c>
      <c r="B38" s="9" t="n">
        <v>0.285</v>
      </c>
    </row>
    <row r="39" spans="1:2">
      <c r="A39" s="4" t="s">
        <v>704</v>
      </c>
      <c r="B39" s="15" t="n">
        <v>0.1431</v>
      </c>
    </row>
    <row r="40" spans="1:2">
      <c r="A40" s="4" t="s">
        <v>713</v>
      </c>
    </row>
    <row r="41" spans="1:2">
      <c r="A41" s="3" t="s">
        <v>281</v>
      </c>
    </row>
    <row r="42" spans="1:2">
      <c r="A42" s="4" t="s">
        <v>697</v>
      </c>
      <c r="B42" s="4" t="s">
        <v>57</v>
      </c>
    </row>
    <row r="43" spans="1:2">
      <c r="A43" s="4" t="s">
        <v>698</v>
      </c>
      <c r="B43" s="4" t="s">
        <v>404</v>
      </c>
    </row>
    <row r="44" spans="1:2">
      <c r="A44" s="4" t="s">
        <v>699</v>
      </c>
      <c r="B44" s="4" t="s">
        <v>711</v>
      </c>
    </row>
    <row r="45" spans="1:2">
      <c r="A45" s="4" t="s">
        <v>701</v>
      </c>
      <c r="B45" s="4" t="s">
        <v>714</v>
      </c>
    </row>
    <row r="46" spans="1:2">
      <c r="A46" s="4" t="s">
        <v>702</v>
      </c>
      <c r="B46" s="12" t="n">
        <v>0.5</v>
      </c>
    </row>
    <row r="47" spans="1:2">
      <c r="A47" s="4" t="s">
        <v>703</v>
      </c>
      <c r="B47" s="9" t="n">
        <v>0.315</v>
      </c>
    </row>
    <row r="48" spans="1:2">
      <c r="A48" s="4" t="s">
        <v>704</v>
      </c>
      <c r="B48" s="15" t="n">
        <v>0.0937000000000000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15</v>
      </c>
      <c r="B1" s="2" t="s">
        <v>1</v>
      </c>
    </row>
    <row r="2" spans="1:3">
      <c r="B2" s="2" t="s">
        <v>33</v>
      </c>
      <c r="C2" s="2" t="s">
        <v>34</v>
      </c>
    </row>
    <row r="3" spans="1:3">
      <c r="A3" s="4" t="s">
        <v>716</v>
      </c>
    </row>
    <row r="4" spans="1:3">
      <c r="A4" s="3" t="s">
        <v>281</v>
      </c>
    </row>
    <row r="5" spans="1:3">
      <c r="A5" s="4" t="s">
        <v>717</v>
      </c>
      <c r="B5" s="4" t="s">
        <v>718</v>
      </c>
      <c r="C5" s="4" t="s">
        <v>719</v>
      </c>
    </row>
    <row r="6" spans="1:3">
      <c r="A6" s="4" t="s">
        <v>720</v>
      </c>
    </row>
    <row r="7" spans="1:3">
      <c r="A7" s="3" t="s">
        <v>281</v>
      </c>
    </row>
    <row r="8" spans="1:3">
      <c r="A8" s="4" t="s">
        <v>721</v>
      </c>
      <c r="B8" s="10" t="n">
        <v>0.3</v>
      </c>
      <c r="C8" s="10" t="n">
        <v>0.3</v>
      </c>
    </row>
    <row r="9" spans="1:3">
      <c r="A9" s="4" t="s">
        <v>722</v>
      </c>
    </row>
    <row r="10" spans="1:3">
      <c r="A10" s="3" t="s">
        <v>281</v>
      </c>
    </row>
    <row r="11" spans="1:3">
      <c r="A11" s="4" t="s">
        <v>721</v>
      </c>
      <c r="B11" s="10" t="n">
        <v>1.94</v>
      </c>
      <c r="C11" s="7" t="n">
        <v>1.944</v>
      </c>
    </row>
    <row r="12" spans="1:3">
      <c r="A12" s="4" t="s">
        <v>288</v>
      </c>
    </row>
    <row r="13" spans="1:3">
      <c r="A13" s="3" t="s">
        <v>281</v>
      </c>
    </row>
    <row r="14" spans="1:3">
      <c r="A14" s="4" t="s">
        <v>717</v>
      </c>
      <c r="B14" s="4" t="s">
        <v>723</v>
      </c>
      <c r="C14" s="4" t="s">
        <v>724</v>
      </c>
    </row>
    <row r="15" spans="1:3">
      <c r="A15" s="4" t="s">
        <v>721</v>
      </c>
      <c r="B15" s="10" t="n">
        <v>0.5</v>
      </c>
      <c r="C15" s="10" t="n">
        <v>0.5</v>
      </c>
    </row>
    <row r="16" spans="1:3">
      <c r="A16" s="4" t="s">
        <v>291</v>
      </c>
    </row>
    <row r="17" spans="1:3">
      <c r="A17" s="3" t="s">
        <v>281</v>
      </c>
    </row>
    <row r="18" spans="1:3">
      <c r="A18" s="4" t="s">
        <v>717</v>
      </c>
      <c r="B18" s="4" t="s">
        <v>725</v>
      </c>
      <c r="C18" s="4" t="s">
        <v>726</v>
      </c>
    </row>
    <row r="19" spans="1:3">
      <c r="A19" s="4" t="s">
        <v>727</v>
      </c>
    </row>
    <row r="20" spans="1:3">
      <c r="A20" s="3" t="s">
        <v>281</v>
      </c>
    </row>
    <row r="21" spans="1:3">
      <c r="A21" s="4" t="s">
        <v>721</v>
      </c>
      <c r="B21" s="10" t="n">
        <v>0.5</v>
      </c>
      <c r="C21" s="10" t="n">
        <v>0.5</v>
      </c>
    </row>
    <row r="22" spans="1:3">
      <c r="A22" s="4" t="s">
        <v>728</v>
      </c>
    </row>
    <row r="23" spans="1:3">
      <c r="A23" s="3" t="s">
        <v>281</v>
      </c>
    </row>
    <row r="24" spans="1:3">
      <c r="A24" s="4" t="s">
        <v>721</v>
      </c>
      <c r="B24" s="10" t="n">
        <v>1.56</v>
      </c>
      <c r="C24" s="10" t="n">
        <v>1.5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29</v>
      </c>
      <c r="B1" s="2" t="s">
        <v>1</v>
      </c>
    </row>
    <row r="2" spans="1:4">
      <c r="B2" s="2" t="s">
        <v>33</v>
      </c>
      <c r="C2" s="2" t="s">
        <v>34</v>
      </c>
      <c r="D2" s="2" t="s">
        <v>35</v>
      </c>
    </row>
    <row r="3" spans="1:4">
      <c r="A3" s="3" t="s">
        <v>730</v>
      </c>
    </row>
    <row r="4" spans="1:4">
      <c r="A4" s="4" t="s">
        <v>731</v>
      </c>
      <c r="B4" s="6" t="n">
        <v>38917</v>
      </c>
      <c r="C4" s="6" t="n">
        <v>46082</v>
      </c>
      <c r="D4" s="6" t="n">
        <v>25501</v>
      </c>
    </row>
    <row r="5" spans="1:4">
      <c r="A5" s="4" t="s">
        <v>732</v>
      </c>
    </row>
    <row r="6" spans="1:4">
      <c r="A6" s="3" t="s">
        <v>733</v>
      </c>
    </row>
    <row r="7" spans="1:4">
      <c r="A7" s="4" t="s">
        <v>734</v>
      </c>
      <c r="B7" s="4" t="s">
        <v>57</v>
      </c>
      <c r="C7" s="5" t="n">
        <v>1329007</v>
      </c>
      <c r="D7" s="5" t="n">
        <v>1043863</v>
      </c>
    </row>
    <row r="8" spans="1:4">
      <c r="A8" s="4" t="s">
        <v>735</v>
      </c>
      <c r="B8" s="4" t="s">
        <v>57</v>
      </c>
      <c r="C8" s="4" t="s">
        <v>57</v>
      </c>
      <c r="D8" s="5" t="n">
        <v>772397</v>
      </c>
    </row>
    <row r="9" spans="1:4">
      <c r="A9" s="3" t="s">
        <v>730</v>
      </c>
    </row>
    <row r="10" spans="1:4">
      <c r="A10" s="4" t="s">
        <v>736</v>
      </c>
      <c r="B10" s="5" t="n">
        <v>140000</v>
      </c>
      <c r="C10" s="4" t="s">
        <v>57</v>
      </c>
      <c r="D10" s="5" t="n">
        <v>87500</v>
      </c>
    </row>
    <row r="11" spans="1:4">
      <c r="A11" s="4" t="s">
        <v>734</v>
      </c>
      <c r="B11" s="4" t="s">
        <v>57</v>
      </c>
      <c r="C11" s="4" t="s">
        <v>57</v>
      </c>
      <c r="D11" s="5" t="n">
        <v>87500</v>
      </c>
    </row>
    <row r="12" spans="1:4">
      <c r="A12" s="4" t="s">
        <v>737</v>
      </c>
      <c r="B12" s="5" t="n">
        <v>35000</v>
      </c>
      <c r="C12" s="5" t="n">
        <v>105000</v>
      </c>
      <c r="D12" s="5" t="n">
        <v>35000</v>
      </c>
    </row>
    <row r="13" spans="1:4">
      <c r="A13" s="4" t="s">
        <v>738</v>
      </c>
    </row>
    <row r="14" spans="1:4">
      <c r="A14" s="3" t="s">
        <v>730</v>
      </c>
    </row>
    <row r="15" spans="1:4">
      <c r="A15" s="4" t="s">
        <v>731</v>
      </c>
      <c r="C15" s="4" t="s">
        <v>57</v>
      </c>
      <c r="D15" s="4" t="s">
        <v>57</v>
      </c>
    </row>
    <row r="16" spans="1:4">
      <c r="A16" s="4" t="s">
        <v>734</v>
      </c>
      <c r="B16" s="5" t="n">
        <v>33020</v>
      </c>
      <c r="C16" s="5" t="n">
        <v>35792</v>
      </c>
      <c r="D16" s="5" t="n">
        <v>19470</v>
      </c>
    </row>
    <row r="17" spans="1:4">
      <c r="A17" s="4" t="s">
        <v>737</v>
      </c>
      <c r="B17" s="4" t="s">
        <v>57</v>
      </c>
      <c r="C17" s="4" t="s">
        <v>57</v>
      </c>
      <c r="D17" s="6" t="n">
        <v>21417</v>
      </c>
    </row>
    <row r="18" spans="1:4">
      <c r="A18" s="4" t="s">
        <v>739</v>
      </c>
    </row>
    <row r="19" spans="1:4">
      <c r="A19" s="3" t="s">
        <v>730</v>
      </c>
    </row>
    <row r="20" spans="1:4">
      <c r="A20" s="4" t="s">
        <v>734</v>
      </c>
      <c r="B20" s="5" t="n">
        <v>520342</v>
      </c>
      <c r="C20" s="4" t="s">
        <v>57</v>
      </c>
    </row>
    <row r="21" spans="1:4">
      <c r="A21" s="4" t="s">
        <v>737</v>
      </c>
      <c r="B21" s="4" t="s">
        <v>57</v>
      </c>
      <c r="C21" s="4" t="s">
        <v>5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8"/>
    <col customWidth="1" max="2" min="2" width="14"/>
    <col customWidth="1" max="3" min="3" width="16"/>
    <col customWidth="1" max="4" min="4" width="14"/>
    <col customWidth="1" max="5" min="5" width="14"/>
    <col customWidth="1" max="6" min="6" width="13"/>
    <col customWidth="1" max="7" min="7" width="14"/>
    <col customWidth="1" max="8" min="8" width="14"/>
  </cols>
  <sheetData>
    <row r="1" spans="1:8">
      <c r="A1" s="1" t="s">
        <v>740</v>
      </c>
      <c r="B1" s="2" t="s">
        <v>741</v>
      </c>
      <c r="C1" s="2" t="s">
        <v>33</v>
      </c>
      <c r="D1" s="2" t="s">
        <v>34</v>
      </c>
      <c r="E1" s="2" t="s">
        <v>35</v>
      </c>
      <c r="F1" s="2" t="s">
        <v>742</v>
      </c>
      <c r="G1" s="2" t="s">
        <v>743</v>
      </c>
      <c r="H1" s="2" t="s">
        <v>744</v>
      </c>
    </row>
    <row r="2" spans="1:8">
      <c r="A2" s="3" t="s">
        <v>745</v>
      </c>
    </row>
    <row r="3" spans="1:8">
      <c r="A3" s="4" t="s">
        <v>746</v>
      </c>
      <c r="C3" s="6" t="n">
        <v>38917</v>
      </c>
      <c r="D3" s="6" t="n">
        <v>46082</v>
      </c>
      <c r="E3" s="6" t="n">
        <v>25501</v>
      </c>
    </row>
    <row r="4" spans="1:8">
      <c r="A4" s="4" t="s">
        <v>738</v>
      </c>
    </row>
    <row r="5" spans="1:8">
      <c r="A5" s="3" t="s">
        <v>745</v>
      </c>
    </row>
    <row r="6" spans="1:8">
      <c r="A6" s="4" t="s">
        <v>746</v>
      </c>
      <c r="D6" s="4" t="s">
        <v>57</v>
      </c>
      <c r="E6" s="4" t="s">
        <v>57</v>
      </c>
    </row>
    <row r="7" spans="1:8">
      <c r="A7" s="4" t="s">
        <v>747</v>
      </c>
    </row>
    <row r="8" spans="1:8">
      <c r="A8" s="3" t="s">
        <v>745</v>
      </c>
    </row>
    <row r="9" spans="1:8">
      <c r="A9" s="4" t="s">
        <v>748</v>
      </c>
      <c r="B9" s="6" t="n">
        <v>70000</v>
      </c>
    </row>
    <row r="10" spans="1:8">
      <c r="A10" s="4" t="s">
        <v>749</v>
      </c>
      <c r="B10" s="10" t="n">
        <v>0.16</v>
      </c>
    </row>
    <row r="11" spans="1:8">
      <c r="A11" s="4" t="s">
        <v>750</v>
      </c>
    </row>
    <row r="12" spans="1:8">
      <c r="A12" s="3" t="s">
        <v>745</v>
      </c>
    </row>
    <row r="13" spans="1:8">
      <c r="A13" s="4" t="s">
        <v>751</v>
      </c>
      <c r="F13" s="6" t="n">
        <v>500000</v>
      </c>
      <c r="G13" s="6" t="n">
        <v>750000</v>
      </c>
      <c r="H13" s="6" t="n">
        <v>1000000</v>
      </c>
    </row>
    <row r="14" spans="1:8">
      <c r="A14" s="4" t="s">
        <v>752</v>
      </c>
      <c r="F14" s="4" t="s">
        <v>599</v>
      </c>
      <c r="G14" s="4" t="s">
        <v>599</v>
      </c>
      <c r="H14" s="4" t="s">
        <v>591</v>
      </c>
    </row>
    <row r="15" spans="1:8">
      <c r="A15" s="4" t="s">
        <v>753</v>
      </c>
      <c r="D15" s="5" t="n">
        <v>57000</v>
      </c>
      <c r="E15" s="5" t="n">
        <v>31000</v>
      </c>
    </row>
    <row r="16" spans="1:8">
      <c r="A16" s="4" t="s">
        <v>754</v>
      </c>
      <c r="E16" s="5" t="n">
        <v>35000</v>
      </c>
    </row>
    <row r="17" spans="1:8">
      <c r="A17" s="4" t="s">
        <v>755</v>
      </c>
    </row>
    <row r="18" spans="1:8">
      <c r="A18" s="3" t="s">
        <v>745</v>
      </c>
    </row>
    <row r="19" spans="1:8">
      <c r="A19" s="4" t="s">
        <v>746</v>
      </c>
      <c r="D19" s="6" t="n">
        <v>39525</v>
      </c>
      <c r="E19" s="6" t="n">
        <v>38940</v>
      </c>
    </row>
    <row r="20" spans="1:8">
      <c r="A20" s="4" t="s">
        <v>756</v>
      </c>
      <c r="C20" s="4" t="s">
        <v>324</v>
      </c>
    </row>
    <row r="21" spans="1:8">
      <c r="A21" s="4" t="s">
        <v>757</v>
      </c>
      <c r="C21" s="4" t="s">
        <v>324</v>
      </c>
    </row>
    <row r="22" spans="1:8">
      <c r="A22" s="4" t="s">
        <v>758</v>
      </c>
    </row>
    <row r="23" spans="1:8">
      <c r="A23" s="3" t="s">
        <v>745</v>
      </c>
    </row>
    <row r="24" spans="1:8">
      <c r="A24" s="4" t="s">
        <v>751</v>
      </c>
      <c r="C24" s="6" t="n">
        <v>500000</v>
      </c>
    </row>
    <row r="25" spans="1:8">
      <c r="A25" s="4" t="s">
        <v>752</v>
      </c>
      <c r="C25" s="4" t="s">
        <v>599</v>
      </c>
    </row>
    <row r="26" spans="1:8">
      <c r="A26" s="4" t="s">
        <v>759</v>
      </c>
      <c r="C26" s="6" t="n">
        <v>15000</v>
      </c>
    </row>
    <row r="27" spans="1:8">
      <c r="A27" s="4" t="s">
        <v>760</v>
      </c>
      <c r="C27" s="4" t="s">
        <v>76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 customWidth="1" max="5" min="5" width="14"/>
    <col customWidth="1" max="6" min="6" width="4"/>
    <col customWidth="1" max="7" min="7" width="14"/>
  </cols>
  <sheetData>
    <row r="1" spans="1:7">
      <c r="A1" s="1" t="s">
        <v>762</v>
      </c>
      <c r="C1" s="2" t="s">
        <v>33</v>
      </c>
      <c r="E1" s="2" t="s">
        <v>34</v>
      </c>
      <c r="G1" s="2" t="s">
        <v>35</v>
      </c>
    </row>
    <row r="2" spans="1:7">
      <c r="A2" s="3" t="s">
        <v>178</v>
      </c>
    </row>
    <row r="3" spans="1:7">
      <c r="A3" s="4" t="s">
        <v>146</v>
      </c>
      <c r="C3" s="6" t="n">
        <v>4727430</v>
      </c>
      <c r="E3" s="6" t="n">
        <v>3994924</v>
      </c>
      <c r="G3" s="6" t="n">
        <v>2290639</v>
      </c>
    </row>
    <row r="4" spans="1:7">
      <c r="A4" s="4" t="s">
        <v>382</v>
      </c>
      <c r="B4" s="4" t="s">
        <v>76</v>
      </c>
      <c r="C4" s="5" t="n">
        <v>492276</v>
      </c>
      <c r="E4" s="5" t="n">
        <v>270125</v>
      </c>
    </row>
    <row r="5" spans="1:7">
      <c r="A5" s="4" t="s">
        <v>74</v>
      </c>
      <c r="C5" s="5" t="n">
        <v>689326</v>
      </c>
      <c r="E5" s="5" t="n">
        <v>1290389</v>
      </c>
    </row>
    <row r="6" spans="1:7">
      <c r="A6" s="4" t="s">
        <v>763</v>
      </c>
      <c r="B6" s="4" t="s">
        <v>80</v>
      </c>
      <c r="C6" s="4" t="s">
        <v>57</v>
      </c>
      <c r="E6" s="5" t="n">
        <v>-139864</v>
      </c>
    </row>
    <row r="7" spans="1:7">
      <c r="A7" s="4" t="s">
        <v>77</v>
      </c>
      <c r="C7" s="4" t="s">
        <v>57</v>
      </c>
      <c r="D7" s="4" t="s">
        <v>415</v>
      </c>
      <c r="E7" s="6" t="n">
        <v>226000</v>
      </c>
      <c r="F7" s="4" t="s">
        <v>415</v>
      </c>
      <c r="G7" s="6" t="n">
        <v>1128117</v>
      </c>
    </row>
    <row r="8" spans="1:7"/>
    <row r="9" spans="1:7">
      <c r="A9" s="4" t="s">
        <v>76</v>
      </c>
      <c r="B9" s="4" t="s">
        <v>385</v>
      </c>
    </row>
    <row r="10" spans="1:7">
      <c r="A10" s="4" t="s">
        <v>80</v>
      </c>
      <c r="B10" s="4" t="s">
        <v>89</v>
      </c>
    </row>
    <row r="11" spans="1:7">
      <c r="A11" s="4" t="s">
        <v>415</v>
      </c>
      <c r="B11" s="4" t="s">
        <v>314</v>
      </c>
    </row>
  </sheetData>
  <mergeCells count="7">
    <mergeCell ref="A1:B1"/>
    <mergeCell ref="C1:D1"/>
    <mergeCell ref="E1:F1"/>
    <mergeCell ref="A8:F8"/>
    <mergeCell ref="B9:F9"/>
    <mergeCell ref="B10:F10"/>
    <mergeCell ref="B11:F1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4</v>
      </c>
      <c r="B1" s="2" t="s">
        <v>33</v>
      </c>
      <c r="C1" s="2" t="s">
        <v>34</v>
      </c>
      <c r="D1" s="2" t="s">
        <v>35</v>
      </c>
    </row>
    <row r="2" spans="1:4">
      <c r="A2" s="3" t="s">
        <v>765</v>
      </c>
    </row>
    <row r="3" spans="1:4">
      <c r="A3" s="4" t="s">
        <v>766</v>
      </c>
      <c r="B3" s="6" t="n">
        <v>4727430</v>
      </c>
      <c r="C3" s="6" t="n">
        <v>3994924</v>
      </c>
      <c r="D3" s="6" t="n">
        <v>2290639</v>
      </c>
    </row>
    <row r="4" spans="1:4">
      <c r="A4" s="4" t="s">
        <v>767</v>
      </c>
      <c r="B4" s="5" t="n">
        <v>1683305</v>
      </c>
      <c r="C4" s="5" t="n">
        <v>1768237</v>
      </c>
    </row>
    <row r="5" spans="1:4">
      <c r="A5" s="4" t="s">
        <v>768</v>
      </c>
      <c r="B5" s="5" t="n">
        <v>689326</v>
      </c>
      <c r="C5" s="5" t="n">
        <v>1290389</v>
      </c>
    </row>
    <row r="6" spans="1:4">
      <c r="A6" s="4" t="s">
        <v>769</v>
      </c>
    </row>
    <row r="7" spans="1:4">
      <c r="A7" s="3" t="s">
        <v>765</v>
      </c>
    </row>
    <row r="8" spans="1:4">
      <c r="A8" s="4" t="s">
        <v>766</v>
      </c>
      <c r="B8" s="5" t="n">
        <v>4222310</v>
      </c>
      <c r="C8" s="5" t="n">
        <v>2770682</v>
      </c>
    </row>
    <row r="9" spans="1:4">
      <c r="A9" s="4" t="s">
        <v>767</v>
      </c>
      <c r="B9" s="5" t="n">
        <v>161138</v>
      </c>
      <c r="C9" s="5" t="n">
        <v>126207</v>
      </c>
    </row>
    <row r="10" spans="1:4">
      <c r="A10" s="4" t="s">
        <v>768</v>
      </c>
      <c r="B10" s="5" t="n">
        <v>57667</v>
      </c>
      <c r="C10" s="5" t="n">
        <v>502651</v>
      </c>
    </row>
    <row r="11" spans="1:4">
      <c r="A11" s="4" t="s">
        <v>770</v>
      </c>
      <c r="C11" s="4" t="s">
        <v>57</v>
      </c>
    </row>
    <row r="12" spans="1:4">
      <c r="A12" s="4" t="s">
        <v>771</v>
      </c>
      <c r="C12" s="4" t="s">
        <v>57</v>
      </c>
    </row>
    <row r="13" spans="1:4">
      <c r="A13" s="4" t="s">
        <v>772</v>
      </c>
      <c r="B13" s="6" t="n">
        <v>4320</v>
      </c>
      <c r="C13" s="6" t="n">
        <v>2048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9</v>
      </c>
      <c r="B1" s="2" t="s">
        <v>1</v>
      </c>
    </row>
    <row r="2" spans="1:2">
      <c r="B2" s="2" t="s">
        <v>33</v>
      </c>
    </row>
    <row r="3" spans="1:2">
      <c r="A3" s="3" t="s">
        <v>139</v>
      </c>
    </row>
    <row r="4" spans="1:2">
      <c r="A4" s="4" t="s">
        <v>139</v>
      </c>
      <c r="B4" s="4" t="s">
        <v>1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s>
  <sheetData>
    <row r="1" spans="1:7">
      <c r="A1" s="1" t="s">
        <v>773</v>
      </c>
      <c r="B1" s="2" t="s">
        <v>444</v>
      </c>
      <c r="C1" s="2" t="s">
        <v>774</v>
      </c>
      <c r="D1" s="2" t="s">
        <v>775</v>
      </c>
      <c r="E1" s="2" t="s">
        <v>306</v>
      </c>
      <c r="F1" s="2" t="s">
        <v>776</v>
      </c>
      <c r="G1" s="2" t="s">
        <v>777</v>
      </c>
    </row>
    <row r="2" spans="1:7">
      <c r="A2" s="3" t="s">
        <v>778</v>
      </c>
    </row>
    <row r="3" spans="1:7">
      <c r="A3" s="4" t="s">
        <v>156</v>
      </c>
      <c r="B3" s="6" t="n">
        <v>689326</v>
      </c>
      <c r="E3" s="6" t="n">
        <v>1290389</v>
      </c>
    </row>
    <row r="4" spans="1:7">
      <c r="A4" s="4" t="s">
        <v>769</v>
      </c>
    </row>
    <row r="5" spans="1:7">
      <c r="A5" s="3" t="s">
        <v>778</v>
      </c>
    </row>
    <row r="6" spans="1:7">
      <c r="A6" s="4" t="s">
        <v>156</v>
      </c>
      <c r="B6" s="6" t="n">
        <v>57667</v>
      </c>
      <c r="E6" s="6" t="n">
        <v>502651</v>
      </c>
    </row>
    <row r="7" spans="1:7">
      <c r="A7" s="4" t="s">
        <v>779</v>
      </c>
    </row>
    <row r="8" spans="1:7">
      <c r="A8" s="3" t="s">
        <v>778</v>
      </c>
    </row>
    <row r="9" spans="1:7">
      <c r="A9" s="4" t="s">
        <v>156</v>
      </c>
      <c r="C9" s="6" t="n">
        <v>6343</v>
      </c>
      <c r="F9" s="6" t="n">
        <v>35186</v>
      </c>
    </row>
    <row r="10" spans="1:7">
      <c r="A10" s="4" t="s">
        <v>780</v>
      </c>
      <c r="B10" s="8" t="n">
        <v>0.08</v>
      </c>
      <c r="C10" s="8" t="n">
        <v>0.08</v>
      </c>
      <c r="D10" s="8" t="n">
        <v>0.08</v>
      </c>
      <c r="E10" s="8" t="n">
        <v>0.08</v>
      </c>
      <c r="F10" s="8" t="n">
        <v>0.08</v>
      </c>
      <c r="G10" s="8" t="n">
        <v>0.08</v>
      </c>
    </row>
    <row r="11" spans="1:7">
      <c r="A11" s="4" t="s">
        <v>781</v>
      </c>
    </row>
    <row r="12" spans="1:7">
      <c r="A12" s="3" t="s">
        <v>778</v>
      </c>
    </row>
    <row r="13" spans="1:7">
      <c r="A13" s="4" t="s">
        <v>156</v>
      </c>
      <c r="C13" s="6" t="n">
        <v>-6343</v>
      </c>
      <c r="F13" s="6" t="n">
        <v>-35186</v>
      </c>
    </row>
    <row r="14" spans="1:7">
      <c r="A14" s="4" t="s">
        <v>780</v>
      </c>
      <c r="B14" s="8" t="n">
        <v>-0.08</v>
      </c>
      <c r="C14" s="8" t="n">
        <v>-0.08</v>
      </c>
      <c r="D14" s="8" t="n">
        <v>-0.08</v>
      </c>
      <c r="E14" s="8" t="n">
        <v>-0.08</v>
      </c>
      <c r="F14" s="8" t="n">
        <v>-0.08</v>
      </c>
      <c r="G14" s="8" t="n">
        <v>-0.08</v>
      </c>
    </row>
    <row r="15" spans="1:7">
      <c r="A15" s="4" t="s">
        <v>782</v>
      </c>
    </row>
    <row r="16" spans="1:7">
      <c r="A16" s="3" t="s">
        <v>778</v>
      </c>
    </row>
    <row r="17" spans="1:7">
      <c r="A17" s="4" t="s">
        <v>783</v>
      </c>
      <c r="D17" s="16" t="n">
        <v>302</v>
      </c>
      <c r="G17" s="16" t="n">
        <v>2254</v>
      </c>
    </row>
    <row r="18" spans="1:7">
      <c r="A18" s="4" t="s">
        <v>780</v>
      </c>
      <c r="B18" s="8" t="n">
        <v>0.11</v>
      </c>
      <c r="C18" s="8" t="n">
        <v>0.11</v>
      </c>
      <c r="D18" s="8" t="n">
        <v>0.11</v>
      </c>
      <c r="E18" s="8" t="n">
        <v>0.11</v>
      </c>
      <c r="F18" s="8" t="n">
        <v>0.11</v>
      </c>
      <c r="G18" s="8" t="n">
        <v>0.11</v>
      </c>
    </row>
    <row r="19" spans="1:7">
      <c r="A19" s="4" t="s">
        <v>784</v>
      </c>
    </row>
    <row r="20" spans="1:7">
      <c r="A20" s="3" t="s">
        <v>778</v>
      </c>
    </row>
    <row r="21" spans="1:7">
      <c r="A21" s="4" t="s">
        <v>783</v>
      </c>
      <c r="D21" s="16" t="n">
        <v>-302</v>
      </c>
      <c r="G21" s="16" t="n">
        <v>-2254</v>
      </c>
    </row>
    <row r="22" spans="1:7">
      <c r="A22" s="4" t="s">
        <v>780</v>
      </c>
      <c r="B22" s="8" t="n">
        <v>-0.11</v>
      </c>
      <c r="C22" s="8" t="n">
        <v>-0.11</v>
      </c>
      <c r="D22" s="8" t="n">
        <v>-0.11</v>
      </c>
      <c r="E22" s="8" t="n">
        <v>-0.11</v>
      </c>
      <c r="F22" s="8" t="n">
        <v>-0.11</v>
      </c>
      <c r="G22" s="8" t="n">
        <v>-0.1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33</v>
      </c>
      <c r="C1" s="2" t="s">
        <v>34</v>
      </c>
    </row>
    <row r="2" spans="1:3">
      <c r="A2" s="3" t="s">
        <v>778</v>
      </c>
    </row>
    <row r="3" spans="1:3">
      <c r="A3" s="4" t="s">
        <v>786</v>
      </c>
      <c r="B3" s="6" t="n">
        <v>492276</v>
      </c>
      <c r="C3" s="6" t="n">
        <v>270125</v>
      </c>
    </row>
    <row r="4" spans="1:3">
      <c r="A4" s="4" t="s">
        <v>787</v>
      </c>
    </row>
    <row r="5" spans="1:3">
      <c r="A5" s="3" t="s">
        <v>778</v>
      </c>
    </row>
    <row r="6" spans="1:3">
      <c r="A6" s="4" t="s">
        <v>786</v>
      </c>
      <c r="B6" s="5" t="n">
        <v>250806</v>
      </c>
      <c r="C6" s="5" t="n">
        <v>173248</v>
      </c>
    </row>
    <row r="7" spans="1:3">
      <c r="A7" s="4" t="s">
        <v>788</v>
      </c>
    </row>
    <row r="8" spans="1:3">
      <c r="A8" s="3" t="s">
        <v>778</v>
      </c>
    </row>
    <row r="9" spans="1:3">
      <c r="A9" s="4" t="s">
        <v>786</v>
      </c>
      <c r="B9" s="5" t="n">
        <v>122890</v>
      </c>
      <c r="C9" s="5" t="n">
        <v>33731</v>
      </c>
    </row>
    <row r="10" spans="1:3">
      <c r="A10" s="4" t="s">
        <v>789</v>
      </c>
    </row>
    <row r="11" spans="1:3">
      <c r="A11" s="3" t="s">
        <v>778</v>
      </c>
    </row>
    <row r="12" spans="1:3">
      <c r="A12" s="4" t="s">
        <v>786</v>
      </c>
      <c r="B12" s="5" t="n">
        <v>106494</v>
      </c>
      <c r="C12" s="5" t="n">
        <v>419</v>
      </c>
    </row>
    <row r="13" spans="1:3">
      <c r="A13" s="4" t="s">
        <v>790</v>
      </c>
    </row>
    <row r="14" spans="1:3">
      <c r="A14" s="3" t="s">
        <v>778</v>
      </c>
    </row>
    <row r="15" spans="1:3">
      <c r="A15" s="4" t="s">
        <v>786</v>
      </c>
      <c r="B15" s="6" t="n">
        <v>11986</v>
      </c>
      <c r="C15" s="6" t="n">
        <v>6272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91</v>
      </c>
      <c r="B1" s="2" t="s">
        <v>33</v>
      </c>
      <c r="C1" s="2" t="s">
        <v>34</v>
      </c>
    </row>
    <row r="2" spans="1:3">
      <c r="A2" s="4" t="s">
        <v>792</v>
      </c>
    </row>
    <row r="3" spans="1:3">
      <c r="A3" s="3" t="s">
        <v>420</v>
      </c>
    </row>
    <row r="4" spans="1:3">
      <c r="A4" s="4" t="s">
        <v>793</v>
      </c>
      <c r="B4" s="6" t="n">
        <v>216938</v>
      </c>
      <c r="C4" s="6" t="n">
        <v>1326562</v>
      </c>
    </row>
    <row r="5" spans="1:3">
      <c r="A5" s="4" t="s">
        <v>794</v>
      </c>
    </row>
    <row r="6" spans="1:3">
      <c r="A6" s="3" t="s">
        <v>420</v>
      </c>
    </row>
    <row r="7" spans="1:3">
      <c r="A7" s="4" t="s">
        <v>793</v>
      </c>
      <c r="B7" s="4" t="s">
        <v>57</v>
      </c>
      <c r="C7" s="5" t="n">
        <v>139864</v>
      </c>
    </row>
    <row r="8" spans="1:3">
      <c r="A8" s="4" t="s">
        <v>419</v>
      </c>
    </row>
    <row r="9" spans="1:3">
      <c r="A9" s="3" t="s">
        <v>420</v>
      </c>
    </row>
    <row r="10" spans="1:3">
      <c r="A10" s="4" t="s">
        <v>793</v>
      </c>
      <c r="B10" s="4" t="s">
        <v>57</v>
      </c>
      <c r="C10" s="5" t="n">
        <v>226000</v>
      </c>
    </row>
    <row r="11" spans="1:3">
      <c r="A11" s="4" t="s">
        <v>795</v>
      </c>
    </row>
    <row r="12" spans="1:3">
      <c r="A12" s="3" t="s">
        <v>420</v>
      </c>
    </row>
    <row r="13" spans="1:3">
      <c r="A13" s="4" t="s">
        <v>793</v>
      </c>
      <c r="B13" s="5" t="n">
        <v>216938</v>
      </c>
      <c r="C13" s="5" t="n">
        <v>1074569</v>
      </c>
    </row>
    <row r="14" spans="1:3">
      <c r="A14" s="4" t="s">
        <v>796</v>
      </c>
    </row>
    <row r="15" spans="1:3">
      <c r="A15" s="3" t="s">
        <v>420</v>
      </c>
    </row>
    <row r="16" spans="1:3">
      <c r="A16" s="4" t="s">
        <v>793</v>
      </c>
      <c r="B16" s="4" t="s">
        <v>57</v>
      </c>
      <c r="C16" s="4" t="s">
        <v>57</v>
      </c>
    </row>
    <row r="17" spans="1:3">
      <c r="A17" s="4" t="s">
        <v>797</v>
      </c>
    </row>
    <row r="18" spans="1:3">
      <c r="A18" s="3" t="s">
        <v>420</v>
      </c>
    </row>
    <row r="19" spans="1:3">
      <c r="A19" s="4" t="s">
        <v>793</v>
      </c>
      <c r="B19" s="4" t="s">
        <v>57</v>
      </c>
      <c r="C19" s="4" t="s">
        <v>57</v>
      </c>
    </row>
    <row r="20" spans="1:3">
      <c r="A20" s="4" t="s">
        <v>798</v>
      </c>
    </row>
    <row r="21" spans="1:3">
      <c r="A21" s="3" t="s">
        <v>420</v>
      </c>
    </row>
    <row r="22" spans="1:3">
      <c r="A22" s="4" t="s">
        <v>793</v>
      </c>
      <c r="B22" s="4" t="s">
        <v>57</v>
      </c>
      <c r="C22" s="5" t="n">
        <v>102546</v>
      </c>
    </row>
    <row r="23" spans="1:3">
      <c r="A23" s="4" t="s">
        <v>799</v>
      </c>
    </row>
    <row r="24" spans="1:3">
      <c r="A24" s="3" t="s">
        <v>420</v>
      </c>
    </row>
    <row r="25" spans="1:3">
      <c r="A25" s="4" t="s">
        <v>793</v>
      </c>
      <c r="B25" s="4" t="s">
        <v>57</v>
      </c>
      <c r="C25" s="4" t="s">
        <v>57</v>
      </c>
    </row>
    <row r="26" spans="1:3">
      <c r="A26" s="4" t="s">
        <v>800</v>
      </c>
    </row>
    <row r="27" spans="1:3">
      <c r="A27" s="3" t="s">
        <v>420</v>
      </c>
    </row>
    <row r="28" spans="1:3">
      <c r="A28" s="4" t="s">
        <v>793</v>
      </c>
      <c r="B28" s="4" t="s">
        <v>57</v>
      </c>
      <c r="C28" s="4" t="s">
        <v>57</v>
      </c>
    </row>
    <row r="29" spans="1:3">
      <c r="A29" s="4" t="s">
        <v>801</v>
      </c>
    </row>
    <row r="30" spans="1:3">
      <c r="A30" s="3" t="s">
        <v>420</v>
      </c>
    </row>
    <row r="31" spans="1:3">
      <c r="A31" s="4" t="s">
        <v>793</v>
      </c>
      <c r="B31" s="4" t="s">
        <v>57</v>
      </c>
      <c r="C31" s="5" t="n">
        <v>72052</v>
      </c>
    </row>
    <row r="32" spans="1:3">
      <c r="A32" s="4" t="s">
        <v>802</v>
      </c>
    </row>
    <row r="33" spans="1:3">
      <c r="A33" s="3" t="s">
        <v>420</v>
      </c>
    </row>
    <row r="34" spans="1:3">
      <c r="A34" s="4" t="s">
        <v>793</v>
      </c>
      <c r="B34" s="4" t="s">
        <v>57</v>
      </c>
      <c r="C34" s="4" t="s">
        <v>57</v>
      </c>
    </row>
    <row r="35" spans="1:3">
      <c r="A35" s="4" t="s">
        <v>803</v>
      </c>
    </row>
    <row r="36" spans="1:3">
      <c r="A36" s="3" t="s">
        <v>420</v>
      </c>
    </row>
    <row r="37" spans="1:3">
      <c r="A37" s="4" t="s">
        <v>793</v>
      </c>
      <c r="B37" s="4" t="s">
        <v>57</v>
      </c>
      <c r="C37" s="4" t="s">
        <v>57</v>
      </c>
    </row>
    <row r="38" spans="1:3">
      <c r="A38" s="4" t="s">
        <v>804</v>
      </c>
    </row>
    <row r="39" spans="1:3">
      <c r="A39" s="3" t="s">
        <v>420</v>
      </c>
    </row>
    <row r="40" spans="1:3">
      <c r="A40" s="4" t="s">
        <v>793</v>
      </c>
      <c r="B40" s="4" t="s">
        <v>57</v>
      </c>
      <c r="C40" s="5" t="n">
        <v>77395</v>
      </c>
    </row>
    <row r="41" spans="1:3">
      <c r="A41" s="4" t="s">
        <v>805</v>
      </c>
    </row>
    <row r="42" spans="1:3">
      <c r="A42" s="3" t="s">
        <v>420</v>
      </c>
    </row>
    <row r="43" spans="1:3">
      <c r="A43" s="4" t="s">
        <v>793</v>
      </c>
      <c r="B43" s="4" t="s">
        <v>57</v>
      </c>
      <c r="C43" s="4" t="s">
        <v>57</v>
      </c>
    </row>
    <row r="44" spans="1:3">
      <c r="A44" s="4" t="s">
        <v>806</v>
      </c>
    </row>
    <row r="45" spans="1:3">
      <c r="A45" s="3" t="s">
        <v>420</v>
      </c>
    </row>
    <row r="46" spans="1:3">
      <c r="A46" s="4" t="s">
        <v>793</v>
      </c>
      <c r="B46" s="4" t="s">
        <v>57</v>
      </c>
      <c r="C46" s="4" t="s">
        <v>5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27"/>
    <col customWidth="1" max="3" min="3" width="21"/>
    <col customWidth="1" max="4" min="4" width="21"/>
    <col customWidth="1" max="5" min="5" width="21"/>
  </cols>
  <sheetData>
    <row r="1" spans="1:5">
      <c r="A1" s="1" t="s">
        <v>807</v>
      </c>
      <c r="B1" s="2" t="s">
        <v>808</v>
      </c>
      <c r="C1" s="2" t="s">
        <v>444</v>
      </c>
      <c r="D1" s="2" t="s">
        <v>306</v>
      </c>
      <c r="E1" s="2" t="s">
        <v>809</v>
      </c>
    </row>
    <row r="2" spans="1:5">
      <c r="A2" s="3" t="s">
        <v>810</v>
      </c>
    </row>
    <row r="3" spans="1:5">
      <c r="A3" s="4" t="s">
        <v>811</v>
      </c>
      <c r="C3" s="6" t="n">
        <v>4739048</v>
      </c>
      <c r="D3" s="6" t="n">
        <v>7927766</v>
      </c>
      <c r="E3" s="6" t="n">
        <v>1586629</v>
      </c>
    </row>
    <row r="4" spans="1:5">
      <c r="A4" s="4" t="s">
        <v>812</v>
      </c>
    </row>
    <row r="5" spans="1:5">
      <c r="A5" s="3" t="s">
        <v>810</v>
      </c>
    </row>
    <row r="6" spans="1:5">
      <c r="A6" s="4" t="s">
        <v>811</v>
      </c>
      <c r="B6" s="6" t="n">
        <v>1000000</v>
      </c>
    </row>
    <row r="7" spans="1:5">
      <c r="A7" s="4" t="s">
        <v>813</v>
      </c>
    </row>
    <row r="8" spans="1:5">
      <c r="A8" s="3" t="s">
        <v>810</v>
      </c>
    </row>
    <row r="9" spans="1:5">
      <c r="A9" s="4" t="s">
        <v>814</v>
      </c>
      <c r="B9" s="5" t="n">
        <v>2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7:20:27Z</dcterms:created>
  <dcterms:modified xmlns:dcterms="http://purl.org/dc/terms/" xmlns:xsi="http://www.w3.org/2001/XMLSchema-instance" xsi:type="dcterms:W3CDTF">2018-10-31T17:20:27Z</dcterms:modified>
</cp:coreProperties>
</file>